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VENDOR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TAXES" sheetId="13" state="visible" r:id="rId13"/>
    <sheet xmlns:r="http://schemas.openxmlformats.org/officeDocument/2006/relationships" name="RELATED PARTY TRANSACTIONS" sheetId="14" state="visible" r:id="rId14"/>
    <sheet xmlns:r="http://schemas.openxmlformats.org/officeDocument/2006/relationships" name="Risks and Concentration"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SUMMARY OF SIGNIFICANT ACCOUN_2" sheetId="21" state="visible" r:id="rId21"/>
    <sheet xmlns:r="http://schemas.openxmlformats.org/officeDocument/2006/relationships" name="ORGANIZATION AND BUSINESS DES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ADVANCES TO VENDOR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TAXES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CONDENSED FINANCIAL INFORMATI_2"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ORGANIZATION AND BUSINESS DES_5"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S RECEIVABLE, NET (Detai" sheetId="40" state="visible" r:id="rId40"/>
    <sheet xmlns:r="http://schemas.openxmlformats.org/officeDocument/2006/relationships" name="ACCOUNTS RECEIVABLE, NET - Agin" sheetId="41" state="visible" r:id="rId41"/>
    <sheet xmlns:r="http://schemas.openxmlformats.org/officeDocument/2006/relationships" name="ACCOUNTS RECEIVABLE, NET - Allo" sheetId="42" state="visible" r:id="rId42"/>
    <sheet xmlns:r="http://schemas.openxmlformats.org/officeDocument/2006/relationships" name="ADVANCES TO VENDORS (Details)" sheetId="43" state="visible" r:id="rId43"/>
    <sheet xmlns:r="http://schemas.openxmlformats.org/officeDocument/2006/relationships" name="LEASES - Balance sheet informat" sheetId="44" state="visible" r:id="rId44"/>
    <sheet xmlns:r="http://schemas.openxmlformats.org/officeDocument/2006/relationships" name="LEASES - Future minimum payment" sheetId="45" state="visible" r:id="rId45"/>
    <sheet xmlns:r="http://schemas.openxmlformats.org/officeDocument/2006/relationships" name="DEBT - Short-term loans (Detail" sheetId="46" state="visible" r:id="rId46"/>
    <sheet xmlns:r="http://schemas.openxmlformats.org/officeDocument/2006/relationships" name="DEBT - Long-term loans (Details" sheetId="47" state="visible" r:id="rId47"/>
    <sheet xmlns:r="http://schemas.openxmlformats.org/officeDocument/2006/relationships" name="DEBT - Long-term loan, related " sheetId="48" state="visible" r:id="rId48"/>
    <sheet xmlns:r="http://schemas.openxmlformats.org/officeDocument/2006/relationships" name="TAXES (Details)" sheetId="49" state="visible" r:id="rId49"/>
    <sheet xmlns:r="http://schemas.openxmlformats.org/officeDocument/2006/relationships" name="TAXES - Components of Income Ta" sheetId="50" state="visible" r:id="rId50"/>
    <sheet xmlns:r="http://schemas.openxmlformats.org/officeDocument/2006/relationships" name="TAXES - Reconciliation (Details" sheetId="51" state="visible" r:id="rId51"/>
    <sheet xmlns:r="http://schemas.openxmlformats.org/officeDocument/2006/relationships" name="TAXES - Deferred Tax Assets (De" sheetId="52" state="visible" r:id="rId52"/>
    <sheet xmlns:r="http://schemas.openxmlformats.org/officeDocument/2006/relationships" name="TAXES - Taxes Payable (Details)" sheetId="53" state="visible" r:id="rId53"/>
    <sheet xmlns:r="http://schemas.openxmlformats.org/officeDocument/2006/relationships" name="TAXES - Uncertain Tax Positions" sheetId="54" state="visible" r:id="rId54"/>
    <sheet xmlns:r="http://schemas.openxmlformats.org/officeDocument/2006/relationships" name="RELATED PARTY TRANSACTIONS - Na" sheetId="55" state="visible" r:id="rId55"/>
    <sheet xmlns:r="http://schemas.openxmlformats.org/officeDocument/2006/relationships" name="RELATED PARTY TRANSACTIONS - Re" sheetId="56" state="visible" r:id="rId56"/>
    <sheet xmlns:r="http://schemas.openxmlformats.org/officeDocument/2006/relationships" name="RELATED PARTY TRANSACTIONS - Du" sheetId="57" state="visible" r:id="rId57"/>
    <sheet xmlns:r="http://schemas.openxmlformats.org/officeDocument/2006/relationships" name="RELATED PARTY TRANSACTIONS - _2" sheetId="58" state="visible" r:id="rId58"/>
    <sheet xmlns:r="http://schemas.openxmlformats.org/officeDocument/2006/relationships" name="RELATED PARTY TRANSACTIONS - Pu" sheetId="59" state="visible" r:id="rId59"/>
    <sheet xmlns:r="http://schemas.openxmlformats.org/officeDocument/2006/relationships" name="RELATED PARTY TRANSACTIONS - Lo" sheetId="60" state="visible" r:id="rId60"/>
    <sheet xmlns:r="http://schemas.openxmlformats.org/officeDocument/2006/relationships" name="Risks and Concentration - Credi" sheetId="61" state="visible" r:id="rId61"/>
    <sheet xmlns:r="http://schemas.openxmlformats.org/officeDocument/2006/relationships" name="Risks and Concentration - Custo" sheetId="62" state="visible" r:id="rId62"/>
    <sheet xmlns:r="http://schemas.openxmlformats.org/officeDocument/2006/relationships" name="Risks and Concentration - VIE R" sheetId="63" state="visible" r:id="rId63"/>
    <sheet xmlns:r="http://schemas.openxmlformats.org/officeDocument/2006/relationships" name="SHAREHOLDERS' EQUITY - Ordinary" sheetId="64" state="visible" r:id="rId64"/>
    <sheet xmlns:r="http://schemas.openxmlformats.org/officeDocument/2006/relationships" name="SHAREHOLDERS' EQUITY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EGMENT REPORTING (Details)" sheetId="68" state="visible" r:id="rId68"/>
    <sheet xmlns:r="http://schemas.openxmlformats.org/officeDocument/2006/relationships" name="SUBSEQUENT EVENTS (Details)" sheetId="69" state="visible" r:id="rId69"/>
    <sheet xmlns:r="http://schemas.openxmlformats.org/officeDocument/2006/relationships" name="CONDENSED FINANCIAL INFORMATI_3" sheetId="70" state="visible" r:id="rId70"/>
    <sheet xmlns:r="http://schemas.openxmlformats.org/officeDocument/2006/relationships" name="CONDENSED FINANCIAL INFORMATI_4" sheetId="71" state="visible" r:id="rId71"/>
    <sheet xmlns:r="http://schemas.openxmlformats.org/officeDocument/2006/relationships" name="CONDENSED FINANCIAL INFORMATI_5" sheetId="72" state="visible" r:id="rId72"/>
    <sheet xmlns:r="http://schemas.openxmlformats.org/officeDocument/2006/relationships" name="CONDENSED FINANCIAL INFORMATI_6"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Sep.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4</t>
        </is>
      </c>
    </row>
    <row r="6">
      <c r="A6" s="4" t="inlineStr">
        <is>
          <t>Entity Registrant Name</t>
        </is>
      </c>
      <c r="B6" s="4" t="inlineStr">
        <is>
          <t>YSX Tech Co., Ltd</t>
        </is>
      </c>
    </row>
    <row r="7">
      <c r="A7" s="4" t="inlineStr">
        <is>
          <t>Entity Central Index Key</t>
        </is>
      </c>
      <c r="B7" s="4" t="inlineStr">
        <is>
          <t>0001993463</t>
        </is>
      </c>
    </row>
    <row r="8">
      <c r="A8" s="4" t="inlineStr">
        <is>
          <t>Current Fiscal Year End Date</t>
        </is>
      </c>
      <c r="B8" s="4" t="inlineStr">
        <is>
          <t>--03-31</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O VENDORS</t>
        </is>
      </c>
      <c r="B1" s="2" t="inlineStr">
        <is>
          <t>6 Months Ended</t>
        </is>
      </c>
    </row>
    <row r="2">
      <c r="B2" s="2" t="inlineStr">
        <is>
          <t>Sep. 30, 2024</t>
        </is>
      </c>
    </row>
    <row r="3">
      <c r="A3" s="3" t="inlineStr">
        <is>
          <t>ADVANCES TO VENDORS</t>
        </is>
      </c>
      <c r="B3" s="4" t="inlineStr">
        <is>
          <t xml:space="preserve"> </t>
        </is>
      </c>
    </row>
    <row r="4">
      <c r="A4" s="4" t="inlineStr">
        <is>
          <t>ADVANCES TO VENDORS</t>
        </is>
      </c>
      <c r="B4" s="4" t="inlineStr">
        <is>
          <t>NOTE 4 —ADVANCES TO VENDORS Advances to vendors, net, consist of the following: ​ ​ ​ ​ ​ ​ ​ ​ ​ ​ September 30, ​ March 31, ​ 2024 2024 ​ (Unaudited) ​ ​ ​ Advances to vendors for outsourcing the value-added services ​ $ 10,690,258 ​ $ 8,123,120 Less: allowance for doubtful accounts ​ — ​ — Advances to vendors, net ​ $ 10,690,258 ​ $ 8,123,120 ​ Advances to vendors represents balance paid to various vendors for performing the auto insurance aftermarket value-added services (such as car wash, car towing and car inspection, etc.) that the Company outsources to them, and such services have not been completed as of the balance sheet dates. Advances to vendors also include prepayment to external media channel operators in order to help customers to post their ads. These advances are interest free, unsecured and short-term in nature and are reviewed periodically to determine whether their carrying value has become impaired. As of September 30, 2024 and March 31, 2024, there was no allowance recorded as the Company considers all of the advance to vendors balance fully realizable. The March 31, 2024 advance to supplier balance has been fully realized when the vendors have rendered the value-added services for the Company. For the balance as of September 30, 2024, approximately $10.7 million or 99.9% of advances to vendors balance has been realized subsequently when the vendors have rendered the value-added services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4</t>
        </is>
      </c>
    </row>
    <row r="3">
      <c r="A3" s="3" t="inlineStr">
        <is>
          <t>LEASES</t>
        </is>
      </c>
      <c r="B3" s="4" t="inlineStr">
        <is>
          <t xml:space="preserve"> </t>
        </is>
      </c>
    </row>
    <row r="4">
      <c r="A4" s="4" t="inlineStr">
        <is>
          <t>LEASES</t>
        </is>
      </c>
      <c r="B4" s="4" t="inlineStr">
        <is>
          <t>NOTE 5 —LEASES Effective on April 1, 2021, the Company adopted Topic 842. At the inception of a contract, the Company determines if the arrangement is, or contains, a lease. ROU assets represent the Company’s right to use an underlying asset over the lease term and lease liabilities represent the Company’s obligation to make lease payments derived from the lease. Operating lease ROU assets and liabilities are recognized at commencement date based on the present value of lease payments over the lease terms. Rent expense is recognized on a straight-line basis over the lease terms. Balance sheet information related to operating leases ROU assets and lease liabilities is as follows: ​ ​ ​ ​ ​ ​ ​ ​ ​ ​ As of ​ ​ September 30, ​ March 31, ​ 2024 2024 ​ (Unaudited) ​ ​ ​ Operating lease right-of-use assets ​ $ 406,810 ​ $ 463,253 Operating lease right-of-use assets- accumulated amortization ​ (216,570) ​ (238,418) Operating lease right-of-use assets, net ​ 190,240 ​ 224,835 ​ ​ ​ ​ ​ ​ ​ Operating lease liabilities, current ​ 91,387 ​ 83,477 Operating lease liabilities, non-current ​ 118,076 ​ 160,706 Total operating lease liabilities ​ $ 209,463 ​ $ 244,183 ​ The weighted average remaining lease terms and discount rates for the operating lease as of September 30, 2024 and March 31, 2024 are as follows: ​ ​ ​ ​ ​ ​ ​ ​ ​ September 30, ​ March 31, ​ ​ 2024 2024 Remaining lease term and discount rate: ​ Weighted average remaining lease term (years) 2.18 2.58 ​ Weighted average discount rate 4.42 % 4.72 % ​ For the six months ended September 30, 2024 and 2023, the Company reported total operating lease expenses of $44,983 and $46,154, respectively. The following table summarizes the maturity of operating lease liabilities and future minimum payments of operating leases as of September 30, 2024: ​ ​ ​ ​ ​ ​ Amounts Twelve months ending September 30, ​ 2025 ​ $ 99,576 2026 ​ 84,582 2027 ​ 13,901 2028 ​ 9,674 2029 ​ 9,674 Thereafter ​ 6,449 Total lease payments ​ 223,856 Less: imputed interest ​ (14,393) Total operating lease liabilities ​ $ 209,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4</t>
        </is>
      </c>
    </row>
    <row r="3">
      <c r="A3" s="3" t="inlineStr">
        <is>
          <t>DEBT</t>
        </is>
      </c>
      <c r="B3" s="4" t="inlineStr">
        <is>
          <t xml:space="preserve"> </t>
        </is>
      </c>
    </row>
    <row r="4">
      <c r="A4" s="4" t="inlineStr">
        <is>
          <t>DEBT</t>
        </is>
      </c>
      <c r="B4" s="4" t="inlineStr">
        <is>
          <t>NOTE 6— DEBT The Company borrowed from PRC banks, other financial institutions and related parties as working capital funds. As of March 31, 2024 and 2023, the Company’s debt consisted of the following: (a) Short-term loans: ​ ​ ​ ​ ​ ​ ​ ​ ​ ​ ​ September 30, ​ ​ March 31, ​ ​ ​ ​ 2024 ​ ​ 2024 ​ ​ (Unaudited) ​ ​ China Construction Bank (“CCB”) (1) ​ $ 1,635,887 ​ $ 1,451,282 Xin Wang Bank (“XW”) (2) ​ — ​ 112,170 Total short-term loans ​ $ 1,635,887 ​ $ 1,563,452 (1) On June 8, 2023, Xinjiang YSX entered into another short-term loan agreement with CCB to borrow an aggregate of RMB 2 million (approximately $276,962) as working capital for one year, with original loan maturity date on June 8, 2024 and effective interest rate of 3.86% per annum. There was no collateral and other loan covenant requirement on these loans. Upon maturity of the loan, on June 7, 2024, Xinjiang YSX renewed this loan with CCB to extend the loan maturity date to June 7, 2025, with effective interest rate of 3.86% per annum. The loan was fully repaid. On June 14, 2024, Xinjiang YSX entered into a new agreement with CCB to borrow RMB 2 million (approximately $284,988) as working capital for one year, with the loan maturity date to June 14, 2025 and effective interest rate of 3.96% per annum. In addition, on August 24, 2023, Xihang, entered into a revolving line of credit agreement with CCB to borrow a maximum of RMB 8 million (approximately $1,107,849) loan as working capital. The loan can be borrowed anytime during the period from August 24, 2023 to August 24, 2026. Xihang has the right to repay the loan and borrow again anytime within the loan period. The loan bears variable interest rates based on the prevailing interest rates set by the People’s Bank of China at the time of borrowing, plus 40 basis points, at an effective interest rate of 3.95% per annum. As of September 30, 2024 and March 31, 2024, the outstanding loan balance that Xihang borrowed from CCB amounted to RMB 7.48 million (approxiametly $1,065,891) and RMB 6.48 million (approximately $897,358), respectively.. As of September 30, 2024 and March 31, 2024, the loans payable to CCB amounted to $1,635,887 and $1,451,282, respectively. (2) (b) Long-term loans: ​ ​ ​ ​ ​ ​ ​ ​ ​ ​ ​ September 30, March 31, ​ ​ ​ ​ 2024 ​ 2024 ​ ​ (Unaudited) ​ ​ Bank of China (“BOC”) (3) ​ $ 569,996 ​ $ 623,165 Less: current portion of long-term loans ​ (142,499) ​ (138,481) Total long-term loans, non-current ​ $ 427,497 ​ $ 484,684 (4) (c) Long-term loan, related party: ​ ​ ​ ​ ​ ​ ​ ​ ​ ​ ​ ​ September 30, March 31, ​ ​ ​ ​ 2024 ​ 2024 ​ ​ (Unaudited) ​ ​ Loan borrowed from Mr. Jie Xiao, CEO, Chairman of the Board and controlling shareholder of the Company (4) ​ $ 1,353,739 ​ $ 1,384,811 Less: current portion of long-term loan, a related party ​ ​ ​ — ​ — Total long-term loan, a related party, non-current ​ ​ ​ $ 1,353,739 ​ $ 1,384,811 (5) For the above-mentioned short-term and long-term loans from PRC banks, financial institutions and related party, interest expense amounted to $62,438 and $50,324 for the six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Sep. 30, 2024</t>
        </is>
      </c>
    </row>
    <row r="3">
      <c r="A3" s="3" t="inlineStr">
        <is>
          <t>TAXES</t>
        </is>
      </c>
      <c r="B3" s="4" t="inlineStr">
        <is>
          <t xml:space="preserve"> </t>
        </is>
      </c>
    </row>
    <row r="4">
      <c r="A4" s="4" t="inlineStr">
        <is>
          <t>TAXES</t>
        </is>
      </c>
      <c r="B4" s="4" t="inlineStr">
        <is>
          <t>NOTE 7 — TAXES (a) Cayman Islands Under the current tax laws of the Cayman Islands, the Company is not subject to tax on its income or capital gains. In addition, no Cayman Islands withholding tax will be imposed upon the payment of dividends by the Company to its shareholders. Hong Kong YSX HK was incorporated in Hong Kong and is subject to profit taxes in Hong Kong at a rate of 16.5%. However, YSX HK did not generate any assessable profits arising in or derived from Hong Kong for the six months ended September 30, 2024 and 2023, and accordingly no provision for Hong Kong profits tax has been made in these periods. PRC Under the Enterprise Income Tax (“EIT”) Law of the PRC, domestic enterprises and Foreign Investment Enterprises (the “FIE”) are normally subject to a unified 25% enterprise income tax rate while preferential tax rates, tax holidays, or exemptions may be granted on a case-by-case basis. The Company’s VIE entity Xinjiang YSX and its subsidiaries Anjielun and Chuangzhan are all incorporated in Kashi city of Xinjiang Uygur Autonomous Region, where tax reduction and exemption policies were adopted and promulgated by local government to grant qualified enterprises enterprise income tax exemption for the first five years and a reduced corporate income tax of 10% to 15% thereafter, as an incentive to attract enterprises to establish their business operations in such region and to stimulate local economic development. As a result, Xinjiang YSX is entitled to income tax exemption from 2015 to 2020 and then subject to 15% income tax rate starting from January 2021. Anjielun is entitled to income tax exemption from 2018 to 2022 and then subject to 10% income tax rate since January 2023, and Chuangzhan is entitled to income tax exemption from 2021 to 2025 and will be subject to 15% income tax rate starting from January 2026. Xinjiang YSX’s subsidiary, YSX Network, is located in Guangzhou city of Guangdong province as general taxpayer and is subject to 25% income tax rate. In addition, EIT grants preferential tax treatment to High and New Technology Enterprises (“HNTEs”). Under this preferential tax treatment, HNTEs are entitled to an income tax rate of 15%, subject to a requirement that they re-apply for their HNTE status every three years. EIT is typically governed by the local tax authority in PRC. Each local tax authority at times may grant tax holidays to local enterprises as a way to encourage entrepreneurship and stimulate local economy. The Company’s another VIE, Xihang, was approved as a HNTE on December 20, 2021 and is now entitled to a reduced income tax rate of 15% with a term of three years. As a result of the above, the Company’s corporate income taxes for the six months ended September 30, 2024 and 2023 were reported at a blended reduced rate. The impact of the tax holidays and exemptions noted above decreased PRC corporate income taxes by $155,773 and $253,599 for the six months ended September 30, 2024 and 2023, respectively. The benefit of the tax holidays on net income per share (basic and diluted) of $0.01 and $0.01 for the six months ended September 30, 2024 and 2023, respectively. (i) The components of the income tax provision from Cayman Islands, Hong Kong, and China are as follows: ​ ​ ​ ​ ​ ​ ​ ​ ​ ​ For the Six Months Ended ​ ​ September 30, ​ 2024 2023 ​ ​ (Unaudited) ​ (Unaudited) Current tax provision ​ ​ Cayman Islands ​ $ — ​ $ — Hong Kong ​ — ​ — China ​ 471,296 ​ 452,076 ​ ​ 471,296 ​ 452,076 Deferred tax provision ​ ​ Cayman Islands ​ — ​ — Hong Kong ​ — ​ — China ​ (36,595) ​ 33,711 ​ ​ (36,595) ​ 33,711 Income tax provision ​ $ 434,701 ​ $ 485,787 ​ The following table reconciles the Company’s effective income tax rate for the years ended March 31, 2024 and 2023: ​ ​ ​ ​ ​ ​ ​ ​ For the six months ended ​ ​ September 30, ​ ​ 2024 2023 ​ (Unaudited) (Unaudited) ​ China statutory income tax rate 25.0 % 25.0 % Effect of tax holiday and preferential tax rate (7.9) % (7.9) % Effect of tax rates in foreign jurisditions 1.8 % 0.0 % Effect of credit loss 1.6 % 0.0 % Effect of non-deductible expense 0.2 % 0.0 % Research and development tax credit (1.0) % (0.6) % Change in valuation allowance (1.2) % (0.1) % Effective income tax rate 18.4 % 16.4 % ​ Deferred tax assets The Company’s deferred tax assets are comprised of the following: ​ ​ ​ ​ ​ ​ ​ ​ ​ September 30, ​ March 31, ​ ​ 2024 ​ ​ 2024 ​ (Unaudited) ​ ​ ​ Deferred tax assets: ​ ​ Net operating loss carry-forwards ​ $ — $ — Allowance for doubtful accounts ​ 116,609 76,821 Total ​ 116,609 76,821 Valuation allowance ​ — — Total deferred tax assets ​ $ 116,609 $ 76,821 ​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Based on the Company’s current profitability, management believes that the Company will continue to generate sufficient taxable income in the future and therefore the Company can utilize its remaining deferred tax assets to offset future taxable income. No valuation allowance was reserved for the six months ended September 30, 2024 and for the year ended March 31, 2024. (b) Taxes payable Taxes payable consist of the following: ​ ​ ​ ​ ​ ​ ​ ​ ​ September 30, 2024 March 31, 2024 ​ ​ (Unaudited) ​ ​ Income tax payable ​ $ 3,099,253 ​ $ 2,565,551 Value added tax payable ​ 5,009 ​ 8,956 Other taxes payable ​ 5,752 ​ 5,469 Total taxes payable ​ $ 3,110,014 ​ $ 2,579,976 ​ Uncertain tax positions The Company evaluates each uncertain tax position (including the potential application of interest and penalties) based on the technical merits, and measures the unrecognized benefits associated with the tax positions. As of September 30, 2024 and March 31, 2024, the Company did not have any significant unrecognized uncertain tax positions. The Company did not incur any interest or penalties tax for the six months ended September 30, 2024 and 2023. The Company does not anticipate any significant increases or decreases in unrecognized tax benefits in the next twelve months from September 30, 2024. The Company continually evaluates expiring statutes of limitations, audits, proposed settlements, changes in tax law and new authoritative rulings. As of September 30, 2024 and March 31, 2024, all of the tax returns of the Company’s PRC subsidiaries, VIEs and subsidiaries of the VIEs remain available for statutory examination by PRC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8 — RELATED PARTY TRANSACTIONS a. Nature of relationships with related parties Name Relationship with the Company Mr. Jie Xiao Chairman of the Board, Chief Executive Officer (“CEO”) of the Company Ms. Meiqi Chen One of the shareholders of Xinjiang YSX Mr. Bin Wang Supervisor of Anjielun, Xinjiang YSX and Guangdong Hengding Technology Co., Ltd. (“Hengding”) Ms. Ruomei Wu Largest shareholder of Xihang Mr. Yizhuo Tan Director of Xinjiang YSX and also one of the shareholders of Xinjiang YSX Guangzhou Yinqi Refrigeration Decoration Engineering Co., Ltd. (“Guangzhou Yinqi”) Mr. Yizhuo Tan holds 40% ownership interest in this entity and also is the general manager, executive director and legal representative of this entity Chongqing Yinzhi Business Service Co. Ltd. (“ Chongqing Yinzhi”) Mr. Yizhuo Tan is the legal representative, executive director and general manager of this entity Guangzhou Dayong Insurance Agency Co. Ltd. (“Dayong”) An entity affiliated with one of the shareholders of Xinjiang YSX, Ms. Qian Zeng Mr. Geran Xiao Chief Financial Officer (“CFO) of the Company and one of the shareholders of Xinjiang YSX Guangzhou Tea Source Technology Co. Ltd. (“Tea Source”) An entity controlled by Mr. Geran Xiao Guangzhou Auto Service Technology Co., Ltd. (“GZ Auto Service”) Ms. Meiqi Chen holds 40% ownership interest in this entity and also is the supervisor of this entity ​ b. Revenue and accounts receivable by related parties Revenue and accounts receivable from related parties consists of the following: ​ ​ ​ ​ ​ ​ ​ ​ ​ ​ ​ ​ ​ ​ ​ ​ ​ Revenue ​ Accounts receivable ​ ​ ​ ​ For the six months ended ​ ​ ​ ​ ​ ​ September 30, ​ As of ​ ​ ​ ​ ​ ‘September 30, ‘March 31, ​ ​ ​ ​ 2024 ​ 2023 ​ 2024 ​ 2024 Name Nature of service contract (Unaudited) (Unaudited) (Unaudited) ​ ​ Guangzhou Dayong Insurance Agency Co. Ltd. (“Dayong”) Auto insurance aftermarket value-added services ​ $ 9,346,622 ​ $ 4,298,763 ​ $ 4,024,951 ​ $ 2,871,872 Total ​ $ 9,346,622 ​ $ 4,298,763 ​ $ 4,024,951 ​ $ 2,871,872 ​ During the six months ended September 30, 2024 and 2023, the Company provided auto insurance aftermarket value-added services and software development and information technology services to certain related parties and generated related service revenue. As of September 30, 2024 and March 31, 2024, the outstanding accounts receivable from related parties amounted to $4,024,951 and $2,871,872, respectively. The March 31, 2024 accounts receivable from related parties have been fully collected. Approximately 99.5% of the September 30, 2024 accounts receivable from related parties have been collected by December 31, 2024. For the six months ended September 30, 2024, cost of revenue associated with revenue from a related party, Dayong, amounted to $8,353,493. c. Due from related parties Due from related parties consists of the following: ​ ​ ​ ​ ​ ​ ​ ​ September 30, March 31, Name ​ 2024 ​ 2024 Ms. Ruomei Wu ​ — ​ 2,197 Total due from related parties ​ $ — ​ $ 2,197 ​ The Company has, in the past, advanced cash to related parties for business purpose and recorded advances as due from related parties in the consolidated financial statements. Such advances were non-interest bearing and due upon demand. For amounts due from related parties, 100% of the March 31, 2024 balances have been subsequently collected. There was no such balance as of September 30, 2024. The Company does not have the intention to make cash advances to related parties in the future. d. Due to related parties Due to related parties consists of the following: ​ ​ ​ ​ ​ ​ ​ ​ September 30, March 31, Name ​ 2024 ​ 2024 ​ (Unaudited) ​ ​ Mr. Jie Xiao ​ $ 560,086 ​ $ 416,068 Mr. Bin Wang ​ 2,558 ​ 1,489 Total due to related parties ​ $ 562,644 ​ $ 417,557 ​ As of September 30, 2024 and March 31, 2024, the balance of due to related parties was comprised of advance from the Company’s related parties and was used for working capital during the Company’s normal course of business. Such advance was non-interest bearing and due on demand. e. Purchases and accounts payable, related party The purchase by a certain related party during the six months ended September 30, 2024 and 2023, and the outstanding accounts payable to a certain related party as of September 30, 2024 and March 31, 2024 consisted of the following: ​ ​ ​ ​ ​ ​ ​ ​ ​ ​ ​ ​ ​ ​ ​ ​ ​ ​ Purchases ​ Accounts payable ​ ​ ​ ​ For the six months ​ ​ ​ ​ ​ ​ ​ ​ ​ ​ ended September 30, ​ As of ​ ​ ​ ​ ​ ​ ​ ​ ​ ​ September 30, ​ March 31, ​ ​ 2024 2023 2024 2024 Name Nature of contract (Unaudited) (Unaudited) ​ (Unaudited) ​ ​ ​ Chongqing Yinzhi Business Service Co. Ltd. (“ Chongqing Yinzhi”) Costs associated with auto insurance aftermarket value-added services ​ $ — ​ $ 3,757,075 ​ $ — ​ $ — Total ​ ​ ​ $ — ​ $ 3,757,075 ​ $ — ​ $ — ​ f . Loan borrowed from a related party As disclosed in Note 6 above, in connection with the RMB 10 million (approximately $1,384,811) loan that Mr. Jie Xiao borrowed from GZ Rural Bank, the Company signed a loan agreement with Mr. Jie Xiao to borrow the same amount from him under the same borrowing terms and interest rate (see Note 6). g . Loan guarantees provided by related parties In connection with the RMB 10 million loan that Mr. Jie Xiao, borrowed from GZ Rural Bank, Xinjiang YSX and its branch company Guangzhou YSX provided guarantee to this loan. The Company’s shareholder, Mr. Weiqiang Zhen, pledged his personal assets as collateral with GZ Rural Bank to further secure this loan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6 Months Ended</t>
        </is>
      </c>
    </row>
    <row r="2">
      <c r="B2" s="2" t="inlineStr">
        <is>
          <t>Sep. 30, 2024</t>
        </is>
      </c>
    </row>
    <row r="3">
      <c r="A3" s="3" t="inlineStr">
        <is>
          <t>Risks and Concentration</t>
        </is>
      </c>
      <c r="B3" s="4" t="inlineStr">
        <is>
          <t xml:space="preserve"> </t>
        </is>
      </c>
    </row>
    <row r="4">
      <c r="A4" s="4" t="inlineStr">
        <is>
          <t>Risks and Concentration</t>
        </is>
      </c>
      <c r="B4" s="4" t="inlineStr">
        <is>
          <t>NOTE 9— Risks and Concentration a) Interest rate risk is the risk that the fair value or future cash flows of a financial instrument will fluctuate because of changes in market interest rates. The Company’s interest rate risk arises primarily from short-term and long-term borrowings. Borrowings issued at variable rates expose the Company to cash flow interest rate risk and fair value interest rate risk respectively. b) Financial instruments that potentially subject the Company to significant concentrations of credit risk consist primarily of cash. As of September 30, 2024 and March 31, 2024, approximately $5.4 million and $4.3 million were deposited with financial institutions located in the PRC, respectively, among which, $4,857,299 and $3,787,797 are not covered by insurance, respectively. While management believes that these financial institutions are of high credit quality, it also continually monitors their credit worthiness. The Company is also exposed to risk from its accounts receivable and advances to vendor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the exchange rates set by the People’s Bank of China (“PBOC”). Remittances in currencies other than RMB by the Company in China must be processed through the PBOC or other China foreign exchange regulatory bodies which require certain supporting documentation in order to process the remittance. The Company’s functional currency is the RMB whose reporting currency is the U.S. dollars. The RMB depreciated by 4.4% from the year ended March 31, 2023 to the year ended March 31, 2024. RMB futther deprecaited by 0.7% from March 31, 2024 to September 30, 2024.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ubstantially all revenue was derived from customers located in China. For the six months ended September 30, 2024, three third-party customers accounted for 22.4%, 19.7% and 16.8% of the Company’s total revenues, and one related party customer accounted for 27.4% of the Company’s total revenue, respectively. For the six months ended September 30, 2023, three third-party customers accounted for 21.5%, 16.7% and 10.8% of the Company’s total revenues, and one related party customer accounted for 16.2% of the Company’s total revenue, respectively. As of September 30, 2024, four customers accounted for 27.7%, 22.8%, 21.9%, and 17.4% of the total accounts receivable balance, respectively. As of March 31, 2024, four customers accounted for 23.1%, 16.7%, 16.5%, and 12.8% of the total accounts receivable balance, respectively. For the six months ended September 30, 2024, four vendors accounted for 21.8%, 21.8%, 14.1% and 11.3% of the Company’s total purchases, respectively. For the six months ended September 30, 2023, three vendors accounted for 20.0%, 19.0% and 13.3% of the Company’s total purchases, respectively. As of September 30, 2024, four vendors accounted for 27.0%, 21.0%, 20.4% and 15.0% of the total advances to vendors’ balance, respectively. As of March 31, 2024, four vendors accounted for 31.8%, 17.5%, 16.3% and 15.6% of the total advances to vendors’ balance, respectively. d) Under the Contractual Agreements with the consolidated VIEs, the Company has the power to direct activities of the consolidated VIEs and subsidiaries of the VIEs through the Company’s relevant PRC subsidiary, and can have assets transferred freely out of the consolidated VIEs and subsidiaries of the VIEs without restrictions. Therefore, the Company considers that there is no asset of the consolidated VIEs that can only be used to settle obligations of the respective consolidated VIEs, except for the registered capital of the consolidated VIEs amounting to approximately $5.4 million and $5.4 million as of September 30, 2024 and March 31, 2024, respectively. Since the consolidated VIEs and VIEs’ subsidiaries are incorporated as limited liability companies under the PRC Law, creditors of the consolidated VIEs and VIEs’ subsidiaries do not have recourse to the general credit of the Company. The Company believes that the Company’s relevant PRC subsidiaries’ Contractual Arrangements with the consolidated VIE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limited to, cancellation or revocation of the Company’s business and operating licenses and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t>
        </is>
      </c>
      <c r="B3" s="4" t="inlineStr">
        <is>
          <t xml:space="preserve"> </t>
        </is>
      </c>
    </row>
    <row r="4">
      <c r="A4" s="4" t="inlineStr">
        <is>
          <t>SHAREHOLDERS' EQUITY</t>
        </is>
      </c>
      <c r="B4" s="4" t="inlineStr">
        <is>
          <t>NOTE 10 — SHAREHOLDERS’ EQUITY Ordinary shares YSX Cayman was incorporated as an exempted company with limited liability under the laws of the Cayman Islands on November 9, 2022. The share capital of YSX Cayman is $50,000 divided into (i) 470,000,000 Class A ordinary shares and (ii) 30,000,000 Class B ordinary shares, with par value of $0.0001 per share. The total number of shares of ordinary shares issued and outstanding is 22,000,000, which consists of 20,822,675 shares of Class A ordinary shares and 1,177,325 shares of Class B ordinary shares. Holders of Class A ordinary shares and Class B ordinary shares have the same rights except for voting and conversion rights. In respect of matters requiring the votes of stockholders, each share of Class A ordinary shares is entitled to one vote, and each share of Class B ordinary shares is entitled to five votes. Class B ordinary share is convertible into Class A ordinary share at any time after issuance at the option of the holder on a one-to-one basis. The shares of Class A ordinary shares are not convertible into shares of any other class. The numbers of authorized and outstanding ordinary shares were retroactively applied as if the transaction occurred at the beginning of the period presented (see Note 1). Capital contribution During the years ended March 31, 2023, the shareholders of the Company’s VIE entity, Xinjiang YSX, contributed $828,056 (approximately RMB 5.9 million), to increase the paid in capital and additional paid-in capital of Xinjiang YSX, to support its business operations. There was no additional capital contribution from shareholders during fiscal year 2024 and during the six months ended September 30, 2024. Statutory reserves The Company’s PRC subsidiary and V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as determined pursuant to PRC statutory laws totaled approximately $818,465 and $741,584 as of September 30, 2024 and March 31, 2024, respectively. Restricted assets The Company’s ability to pay dividends is primarily dependent on the Company receiving distributions of funds from its PRC subsidiary and VIEs. Relevant PRC statutory laws and regulations permit payments of dividends by WFOE, the VIEs and subsidiaries of the VIEs (collectively, “YSX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YSX PRC entities. The YSX PRC entities are required to set aside at least 10% of their after-tax profits each year, if any, to fund certain statutory reserve funds until such reserve funds reach 50% of its registered capital. In addition, the YSX PRC entities may allocate a portion of their after-tax profits based on PRC accounting standards to enterprise expansion fund and staff bonus and welfare fund at their discretions. The YSX PRC entities may allocate a portion of their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YSX PRC entities are restricted in their ability to transfer their assets to the Company. Foreign exchange and other regulation in the PRC may further restrict the YSX PRC entities from transferring funds to the Company in the form of dividends, loans and advances. As of September 30, 2024 and March 31, 2024, amounts restricted are the paid-in-capital and statutory reserve of YSX PRC entities, which amounted to approximately $6.2 million and $6.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1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 Guarantees ​ ​ ​ ​ ​ ​ ​ ​ ​ ​ ​ ​ ​ ​ ​ ​ ​ ​ ​ ​ ​ ​ ​ ​ ​ ​ ​ ​ ​ ​ ​ ​ Amount of ​ ​ ​ ​ ​ ​ ​ ​ ​ ​ ​ ​ Financial ​ bank loans ​ ​ ​ Maximum ​ ​ institution guaranteed as ​ ​ Guarantee (party ​ ​ ​ guarantee ​ Guarantee ​ Guarantee ​ issuing ​ of September 30, Guarantor ​ being guaranteed) ​ Relationship ​ amount ​ starting date ​ expiration date ​ loans ​ 2024 Xinjiang YSX Tanbao Network Technology (Guangzhou) Co., Ltd. (borrower) Third-party customer of the Company $ 1,424,989 January 1, 2021 December 31, 2029 Bank of China Yuexiu Branch $ 1,399,339 Xinjiang YSX Guangzhou Zhuohang Information Technology Co., Ltd. (borrower) Third-party customer of the Company $ 1,424,989 January 1, 2021 December 31, 2029 Bank of China Yuexiu Branch $ 1,382,239 Xinjiang YSX and its branch company Guangzhou YSX Mr. Jie Xiao (borrower) Related party $ 2,137,483 June 2, 2023 June 2, 2026 GZ Rural Bank $ 1,424,989 ​ As of September 30, 2024 and March 31, 2024, Xinjiang YSX held several guarantee agreements with PRC banks to provide credit guarantee of approximately $4.2 million (RMB 29.52 million) in bank loans that two unrelated parties and one related party borrowed from the banks, including: (1). (2). (3). The Company did not, however, accrue any liability in connection with these guarantees because the above-mentioned borrowers have been current in their loan repayment obligation and the Company has not experienced any losses from providing such guarantees. As of the date of this report, the Company has evaluated the guarantees and has concluded that the likelihood of having to make any payments under the guarantee agreements are remote because both Tanbao Technology and Zhuohang have been the Company’s long-term customers and they are currently in good financial conditions and are not likely to default the loans. In addition, the loan that Mr. Jie Xiao borrowed from GZ Rural Bank is now being used by the Company as its working capital. In the opinion of the management, it is not probable that the Company will incur losses caused by the guarantees within the foreseeable future. However, if the borrowers are unable to repay the loans upon maturity, the Company may be required to pay back the loans, in which case, the Company’s business, prospects, financial condition and results of operations may be adversely affected. Variable interest entity structure It is the opinion of management that (i) the corporate structure of the Company is in compliance with existing PRC laws and regulations; (ii) the Contractual Arrangements are valid and binding, and do not result in any violation of PRC laws or regulations currently in effect; and (iii) the business operations of YSX WOF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Company’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Sep. 30, 2024</t>
        </is>
      </c>
    </row>
    <row r="3">
      <c r="A3" s="3" t="inlineStr">
        <is>
          <t>SEGMENT REPORTING</t>
        </is>
      </c>
      <c r="B3" s="4" t="inlineStr">
        <is>
          <t xml:space="preserve"> </t>
        </is>
      </c>
    </row>
    <row r="4">
      <c r="A4" s="4" t="inlineStr">
        <is>
          <t>SEGMENT REPORTING</t>
        </is>
      </c>
      <c r="B4" s="4" t="inlineStr">
        <is>
          <t>NOTE 12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hree operating segments by service type as defined by ASC 280, including Auto Insurance Aftermarket Value-added Services, Other Scenario-based Customized Services and Software Development and Information Technology Services. As of September 30, 2024 and March 31, 2024, the main operations of the Company are located in the PRC. Substantially all of the Company’s assets are located in China and all revenue was derived from customers located in China. The following tables present summary information by segment for six months ended September 30, 2024 and 2023, respectively: ​ ​ ​ ​ ​ ​ ​ ​ ​ ​ ​ ​ ​ ​ For the six months ended September 30, ​ ​ ​ ​ ​ ​ ​ Software ​ ​ ​ ​ ​ ​ ​ ​ ​ ​ ​ Development ​ ​ ​ ​ ​ Auto Insurance ​ Other ​ and ​ ​ ​ ​ ​ Aftermarket ​ Scenario-based ​ Information ​ ​ ​ ​ ​ Value-added ​ Customized ​ Technology ​ ​ ​ ​ ​ Services ​ Service ​ Services ​ Total ​ (Unaudited) (Unaudited) (Unaudited) ​ ​ ​ ​ ​ ​ ​ ​ ​ ​ ​ ​ ​ ​ ​ Revenues ​ $ 28,210,396 $ 5,579,468 $ 304,504 $ 34,094,368 Cost of revenues ​ 25,415,097 4,841,962 236,795 30,493,854 Gross profit ​ 2,795,299 737,506 67,709 3,600,514 Operating expenses ​ 1,029,577 203,631 11,113 1,244,321 Income from operations ​ 1,765,722 533,875 56,596 2,356,193 Income tax provision ​ 359,682 71,138 3,881 434,701 Net income ​ 1,594,602 315,381 17,212 1,927,195 Depreciation ​ 10,496 2,076 113 12,685 Capital expenditure ​ 1,220 241 13 1,474 Total assets ​ $ 26,243,951 $ 5,190,543 $ 283,278 $ 31,717,772 ​ ​ ​ ​ ​ ​ ​ ​ ​ ​ ​ ​ ​ ​ ​ ​ For the six months ended September 30, ​ ​ ​ ​ ​ ​ ​ ​ Software ​ ​ ​ ​ ​ ​ ​ ​ ​ ​ ​ Development ​ ​ ​ ​ ​ Auto Insurance ​ Other ​ and ​ ​ ​ ​ ​ Aftermarket ​ Scenario-based ​ Information ​ ​ ​ ​ ​ Value-added ​ Customized ​ Technology ​ ​ ​ ​ ​ Services ​ Service ​ Services ​ Total ​ (Unaudited) (Unaudited) (Unaudited) ​ ​ ​ ​ ​ ​ ​ ​ ​ ​ ​ ​ ​ ​ ​ Revenues $ 21,410,507 $ 4,253,639 $ 833,675 $ 26,497,821 Cost of revenues 18,680,552 3,711,277 727,377 23,119,206 Gross profit 2,729,955 542,362 106,298 3,378,615 Operating expenses 453,245 90,046 17,648 560,939 Income from operations 2,276,710 452,316 88,650 2,817,676 Income tax provision 392,521 77,982 15,284 485,787 Net income 1,997,205 396,786 77,766 2,471,757 Depreciation 11,333 2,252 441 14,026 Capital expenditure 543 — — 543 Total assets $ 21,023,743 $ 4,176,800 $ 818,615 $ 26,019,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NOTE 13 — SUBSEQUENT EVENTS The Comapny’s Ordinary Shares commenced trading on Nasdaq Capital Market on December 18, 2024, under the ticker symbol “YSXT”. On December 19, 2024, the Company closed its initial public offering (the “Offering”) of 1,250,000 Class A ordinary shares (the “Ordinary Shares”) at a public offering price of $4.00 per share for total gross proceeds of approximately $5,000,000, before deducting underwriting discounts and other offering expenses. On the Closing Date, the Company also closed the sale of an additional 187,500 Ordinary Shares, pursuant to the full exercise of the over-allotment option granted to the underwriters in connection with the Offering, at the public offering price of $4.00 per share. As a result, the Company has raised additional gross proceeds of $750,000, before deducting underwriting discounts and offering expenses. The Company has performed an evaluation of subsequent events through February [ ], 2025, which was the date of the unaudited condensed consolidated financial statements are available for release, and determined that no other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SOLIDATED BALANCE SHEETS - USD ($)</t>
        </is>
      </c>
      <c r="C1" s="2" t="inlineStr">
        <is>
          <t>Sep. 30, 2024</t>
        </is>
      </c>
      <c r="D1" s="2" t="inlineStr">
        <is>
          <t>Mar. 31, 2024</t>
        </is>
      </c>
    </row>
    <row r="2">
      <c r="A2" s="3" t="inlineStr">
        <is>
          <t>CURRENT ASSETS</t>
        </is>
      </c>
      <c r="C2" s="4" t="inlineStr">
        <is>
          <t xml:space="preserve"> </t>
        </is>
      </c>
      <c r="D2" s="4" t="inlineStr">
        <is>
          <t xml:space="preserve"> </t>
        </is>
      </c>
    </row>
    <row r="3">
      <c r="A3" s="4" t="inlineStr">
        <is>
          <t>Cash</t>
        </is>
      </c>
      <c r="C3" s="5" t="n">
        <v>5444920</v>
      </c>
      <c r="D3" s="5" t="n">
        <v>4283794</v>
      </c>
    </row>
    <row r="4">
      <c r="A4" s="4" t="inlineStr">
        <is>
          <t>Short-term investment</t>
        </is>
      </c>
      <c r="C4" s="6" t="n">
        <v>437115</v>
      </c>
      <c r="D4" s="6" t="n">
        <v>2103762</v>
      </c>
    </row>
    <row r="5">
      <c r="A5" s="4" t="inlineStr">
        <is>
          <t>Advances to vendors</t>
        </is>
      </c>
      <c r="C5" s="5" t="n">
        <v>10690258</v>
      </c>
      <c r="D5" s="6" t="n">
        <v>8123120</v>
      </c>
    </row>
    <row r="6">
      <c r="A6" s="4" t="inlineStr">
        <is>
          <t>Due from related parties</t>
        </is>
      </c>
      <c r="C6" s="4" t="inlineStr">
        <is>
          <t xml:space="preserve"> </t>
        </is>
      </c>
      <c r="D6" s="5" t="n">
        <v>2197</v>
      </c>
    </row>
    <row r="7">
      <c r="A7" s="4" t="inlineStr">
        <is>
          <t>Other Receivable, after Allowance for Credit Loss, Current, Related Party [Extensible Enumeration]</t>
        </is>
      </c>
      <c r="C7" s="4" t="inlineStr">
        <is>
          <t>Related party</t>
        </is>
      </c>
      <c r="D7" s="4" t="inlineStr">
        <is>
          <t>Related party</t>
        </is>
      </c>
    </row>
    <row r="8">
      <c r="A8" s="4" t="inlineStr">
        <is>
          <t>Deferred initial public offering costs</t>
        </is>
      </c>
      <c r="C8" s="5" t="n">
        <v>153987</v>
      </c>
      <c r="D8" s="5" t="n">
        <v>118103</v>
      </c>
    </row>
    <row r="9">
      <c r="A9" s="4" t="inlineStr">
        <is>
          <t>Other current assets</t>
        </is>
      </c>
      <c r="C9" s="6" t="n">
        <v>757038</v>
      </c>
      <c r="D9" s="6" t="n">
        <v>848185</v>
      </c>
    </row>
    <row r="10">
      <c r="A10" s="4" t="inlineStr">
        <is>
          <t>TOTAL CURRENT ASSETS</t>
        </is>
      </c>
      <c r="C10" s="6" t="n">
        <v>31366363</v>
      </c>
      <c r="D10" s="6" t="n">
        <v>27514785</v>
      </c>
    </row>
    <row r="11">
      <c r="A11" s="4" t="inlineStr">
        <is>
          <t>Property and equipment, net</t>
        </is>
      </c>
      <c r="C11" s="6" t="n">
        <v>44560</v>
      </c>
      <c r="D11" s="6" t="n">
        <v>54486</v>
      </c>
    </row>
    <row r="12">
      <c r="A12" s="4" t="inlineStr">
        <is>
          <t>Right-of-use operating lease assets</t>
        </is>
      </c>
      <c r="C12" s="6" t="n">
        <v>190240</v>
      </c>
      <c r="D12" s="6" t="n">
        <v>224835</v>
      </c>
    </row>
    <row r="13">
      <c r="A13" s="4" t="inlineStr">
        <is>
          <t>Deferred tax assets</t>
        </is>
      </c>
      <c r="C13" s="6" t="n">
        <v>116609</v>
      </c>
      <c r="D13" s="6" t="n">
        <v>76821</v>
      </c>
    </row>
    <row r="14">
      <c r="A14" s="4" t="inlineStr">
        <is>
          <t>TOTAL NONCURRENT ASSETS</t>
        </is>
      </c>
      <c r="C14" s="6" t="n">
        <v>351409</v>
      </c>
      <c r="D14" s="6" t="n">
        <v>356142</v>
      </c>
    </row>
    <row r="15">
      <c r="A15" s="4" t="inlineStr">
        <is>
          <t>TOTAL ASSETS</t>
        </is>
      </c>
      <c r="C15" s="6" t="n">
        <v>31717772</v>
      </c>
      <c r="D15" s="6" t="n">
        <v>27870927</v>
      </c>
    </row>
    <row r="16">
      <c r="A16" s="3" t="inlineStr">
        <is>
          <t>CURRENT LIABILITIES</t>
        </is>
      </c>
      <c r="C16" s="4" t="inlineStr">
        <is>
          <t xml:space="preserve"> </t>
        </is>
      </c>
      <c r="D16" s="4" t="inlineStr">
        <is>
          <t xml:space="preserve"> </t>
        </is>
      </c>
    </row>
    <row r="17">
      <c r="A17" s="4" t="inlineStr">
        <is>
          <t>Short-term bank loans</t>
        </is>
      </c>
      <c r="C17" s="6" t="n">
        <v>1635887</v>
      </c>
      <c r="D17" s="6" t="n">
        <v>1563452</v>
      </c>
    </row>
    <row r="18">
      <c r="A18" s="4" t="inlineStr">
        <is>
          <t>Accounts payable</t>
        </is>
      </c>
      <c r="C18" s="6" t="n">
        <v>1845371</v>
      </c>
      <c r="D18" s="6" t="n">
        <v>1525192</v>
      </c>
    </row>
    <row r="19">
      <c r="A19" s="4" t="inlineStr">
        <is>
          <t>Deferred revenue</t>
        </is>
      </c>
      <c r="C19" s="6" t="n">
        <v>8010</v>
      </c>
      <c r="D19" s="6" t="n">
        <v>14099</v>
      </c>
    </row>
    <row r="20">
      <c r="A20" s="4" t="inlineStr">
        <is>
          <t>Taxes payable</t>
        </is>
      </c>
      <c r="C20" s="6" t="n">
        <v>3110014</v>
      </c>
      <c r="D20" s="6" t="n">
        <v>2579976</v>
      </c>
    </row>
    <row r="21">
      <c r="A21" s="4" t="inlineStr">
        <is>
          <t>Due to related parties</t>
        </is>
      </c>
      <c r="C21" s="5" t="n">
        <v>562644</v>
      </c>
      <c r="D21" s="5" t="n">
        <v>417557</v>
      </c>
    </row>
    <row r="22">
      <c r="A22" s="4" t="inlineStr">
        <is>
          <t>Other Liability, Current, Related Party [Extensible Enumeration]</t>
        </is>
      </c>
      <c r="C22" s="4" t="inlineStr">
        <is>
          <t>Related party</t>
        </is>
      </c>
      <c r="D22" s="4" t="inlineStr">
        <is>
          <t>Related party</t>
        </is>
      </c>
    </row>
    <row r="23">
      <c r="A23" s="4" t="inlineStr">
        <is>
          <t>Operating lease liabilities, current</t>
        </is>
      </c>
      <c r="C23" s="5" t="n">
        <v>91387</v>
      </c>
      <c r="D23" s="5" t="n">
        <v>83477</v>
      </c>
    </row>
    <row r="24">
      <c r="A24" s="4" t="inlineStr">
        <is>
          <t>Accrued expenses and other current liabilities</t>
        </is>
      </c>
      <c r="C24" s="6" t="n">
        <v>1257021</v>
      </c>
      <c r="D24" s="6" t="n">
        <v>883805</v>
      </c>
    </row>
    <row r="25">
      <c r="A25" s="4" t="inlineStr">
        <is>
          <t>TOTAL CURRENT LIABILITIES</t>
        </is>
      </c>
      <c r="C25" s="6" t="n">
        <v>8652833</v>
      </c>
      <c r="D25" s="6" t="n">
        <v>7206039</v>
      </c>
    </row>
    <row r="26">
      <c r="A26" s="4" t="inlineStr">
        <is>
          <t>Operating lease liabilities, non-current</t>
        </is>
      </c>
      <c r="C26" s="6" t="n">
        <v>118076</v>
      </c>
      <c r="D26" s="6" t="n">
        <v>160706</v>
      </c>
    </row>
    <row r="27">
      <c r="A27" s="4" t="inlineStr">
        <is>
          <t>TOTAL NONCURRENT LIABILITIES</t>
        </is>
      </c>
      <c r="C27" s="6" t="n">
        <v>1899312</v>
      </c>
      <c r="D27" s="6" t="n">
        <v>2030201</v>
      </c>
    </row>
    <row r="28">
      <c r="A28" s="4" t="inlineStr">
        <is>
          <t>TOTAL LIABILITIES</t>
        </is>
      </c>
      <c r="C28" s="6" t="n">
        <v>10552145</v>
      </c>
      <c r="D28" s="6" t="n">
        <v>9236240</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Additional paid-in capital</t>
        </is>
      </c>
      <c r="C31" s="6" t="n">
        <v>5346674</v>
      </c>
      <c r="D31" s="6" t="n">
        <v>5346674</v>
      </c>
    </row>
    <row r="32">
      <c r="A32" s="4" t="inlineStr">
        <is>
          <t>Statutory reserve</t>
        </is>
      </c>
      <c r="C32" s="6" t="n">
        <v>818465</v>
      </c>
      <c r="D32" s="6" t="n">
        <v>741584</v>
      </c>
    </row>
    <row r="33">
      <c r="A33" s="4" t="inlineStr">
        <is>
          <t>Retained earnings</t>
        </is>
      </c>
      <c r="C33" s="6" t="n">
        <v>15570667</v>
      </c>
      <c r="D33" s="6" t="n">
        <v>13720353</v>
      </c>
    </row>
    <row r="34">
      <c r="A34" s="4" t="inlineStr">
        <is>
          <t>Accumulated other comprehensive loss</t>
        </is>
      </c>
      <c r="C34" s="6" t="n">
        <v>-572379</v>
      </c>
      <c r="D34" s="6" t="n">
        <v>-1176124</v>
      </c>
    </row>
    <row r="35">
      <c r="A35" s="4" t="inlineStr">
        <is>
          <t>TOTAL SHAREHOLDERS' EQUITY</t>
        </is>
      </c>
      <c r="C35" s="6" t="n">
        <v>21165627</v>
      </c>
      <c r="D35" s="6" t="n">
        <v>18634687</v>
      </c>
    </row>
    <row r="36">
      <c r="A36" s="4" t="inlineStr">
        <is>
          <t>TOTAL LIABILITIES AND SHAREHOLDERS' EQUITY</t>
        </is>
      </c>
      <c r="C36" s="6" t="n">
        <v>31717772</v>
      </c>
      <c r="D36" s="6" t="n">
        <v>27870927</v>
      </c>
    </row>
    <row r="37">
      <c r="A37" s="4" t="inlineStr">
        <is>
          <t>Non-related party</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ccounts receivable</t>
        </is>
      </c>
      <c r="C39" s="6" t="n">
        <v>9858094</v>
      </c>
      <c r="D39" s="6" t="n">
        <v>9163752</v>
      </c>
    </row>
    <row r="40">
      <c r="A40" s="3" t="inlineStr">
        <is>
          <t>CURRENT LIABILITIES</t>
        </is>
      </c>
      <c r="C40" s="4" t="inlineStr">
        <is>
          <t xml:space="preserve"> </t>
        </is>
      </c>
      <c r="D40" s="4" t="inlineStr">
        <is>
          <t xml:space="preserve"> </t>
        </is>
      </c>
    </row>
    <row r="41">
      <c r="A41" s="4" t="inlineStr">
        <is>
          <t>Current portion of long-term loans</t>
        </is>
      </c>
      <c r="C41" s="6" t="n">
        <v>142499</v>
      </c>
      <c r="D41" s="6" t="n">
        <v>138481</v>
      </c>
    </row>
    <row r="42">
      <c r="A42" s="4" t="inlineStr">
        <is>
          <t>Long-term loans</t>
        </is>
      </c>
      <c r="C42" s="6" t="n">
        <v>427497</v>
      </c>
      <c r="D42" s="6" t="n">
        <v>484684</v>
      </c>
    </row>
    <row r="43">
      <c r="A43" s="4" t="inlineStr">
        <is>
          <t>Related party</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Accounts receivable</t>
        </is>
      </c>
      <c r="C45" s="6" t="n">
        <v>4024951</v>
      </c>
      <c r="D45" s="6" t="n">
        <v>2871872</v>
      </c>
    </row>
    <row r="46">
      <c r="A46" s="3" t="inlineStr">
        <is>
          <t>CURRENT LIABILITIES</t>
        </is>
      </c>
      <c r="C46" s="4" t="inlineStr">
        <is>
          <t xml:space="preserve"> </t>
        </is>
      </c>
      <c r="D46" s="4" t="inlineStr">
        <is>
          <t xml:space="preserve"> </t>
        </is>
      </c>
    </row>
    <row r="47">
      <c r="A47" s="4" t="inlineStr">
        <is>
          <t>Long-term loans</t>
        </is>
      </c>
      <c r="C47" s="6" t="n">
        <v>1353739</v>
      </c>
      <c r="D47" s="6" t="n">
        <v>1384811</v>
      </c>
    </row>
    <row r="48">
      <c r="A48" s="4" t="inlineStr">
        <is>
          <t>Class A</t>
        </is>
      </c>
      <c r="C48" s="4" t="inlineStr">
        <is>
          <t xml:space="preserve"> </t>
        </is>
      </c>
      <c r="D48" s="4" t="inlineStr">
        <is>
          <t xml:space="preserve"> </t>
        </is>
      </c>
    </row>
    <row r="49">
      <c r="A49" s="3" t="inlineStr">
        <is>
          <t>SHAREHOLDERS' EQUITY</t>
        </is>
      </c>
      <c r="C49" s="4" t="inlineStr">
        <is>
          <t xml:space="preserve"> </t>
        </is>
      </c>
      <c r="D49" s="4" t="inlineStr">
        <is>
          <t xml:space="preserve"> </t>
        </is>
      </c>
    </row>
    <row r="50">
      <c r="A50" s="4" t="inlineStr">
        <is>
          <t>Ordinary shares</t>
        </is>
      </c>
      <c r="B50" s="4" t="inlineStr">
        <is>
          <t>[1]</t>
        </is>
      </c>
      <c r="C50" s="6" t="n">
        <v>2082</v>
      </c>
      <c r="D50" s="6" t="n">
        <v>2082</v>
      </c>
    </row>
    <row r="51">
      <c r="A51" s="4" t="inlineStr">
        <is>
          <t>Class B</t>
        </is>
      </c>
      <c r="C51" s="4" t="inlineStr">
        <is>
          <t xml:space="preserve"> </t>
        </is>
      </c>
      <c r="D51" s="4" t="inlineStr">
        <is>
          <t xml:space="preserve"> </t>
        </is>
      </c>
    </row>
    <row r="52">
      <c r="A52" s="3" t="inlineStr">
        <is>
          <t>SHAREHOLDERS' EQUITY</t>
        </is>
      </c>
      <c r="C52" s="4" t="inlineStr">
        <is>
          <t xml:space="preserve"> </t>
        </is>
      </c>
      <c r="D52" s="4" t="inlineStr">
        <is>
          <t xml:space="preserve"> </t>
        </is>
      </c>
    </row>
    <row r="53">
      <c r="A53" s="4" t="inlineStr">
        <is>
          <t>Ordinary shares</t>
        </is>
      </c>
      <c r="B53" s="4" t="inlineStr">
        <is>
          <t>[1]</t>
        </is>
      </c>
      <c r="C53" s="5" t="n">
        <v>118</v>
      </c>
      <c r="D53" s="5" t="n">
        <v>118</v>
      </c>
    </row>
    <row r="54"/>
    <row r="55">
      <c r="A55" s="4" t="inlineStr">
        <is>
          <t>[1]The share numbers and amounts are presented on a retrospective basis, see Note 10.</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Sep. 30, 2024</t>
        </is>
      </c>
    </row>
    <row r="3">
      <c r="A3" s="3" t="inlineStr">
        <is>
          <t>CONDENSED FINANCIAL INFORMATION OF THE PARENT COMPANY</t>
        </is>
      </c>
      <c r="B3" s="4" t="inlineStr">
        <is>
          <t xml:space="preserve"> </t>
        </is>
      </c>
    </row>
    <row r="4">
      <c r="A4" s="4" t="inlineStr">
        <is>
          <t>CONDENSED FINANCIAL INFORMATION OF THE PARENT COMPANY</t>
        </is>
      </c>
      <c r="B4" s="4" t="inlineStr">
        <is>
          <t>NOTE 14 — CONDENSED FINANCIAL INFORMATION OF THE PARENT COMPANY Rule 12-04(a), 5-04(c) and 4-08(e)(3) of Regulation S-X require the condensed financial information of the parent company to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4 and March 31, 2024, there were no material contingencies, significant provisions for long-term obligations, or guarantees of the Company, except for those which have been separately disclosed in the consolidated financial statements, if any. YSX TECH. CO., LTD PARENT COMPANY BALANCE SHEETS ​ ​ ​ ​ ​ ​ ​ ​ ​ ​ September 30, ​ March 31, ​ 2024 2024 ASSETS ​ ​ ​ ​ ​ ​ Non-current assets ​ ​ Investment in subsidiaries and VIEs ​ $ 21,165,627 ​ $ 18,634,687 ​ ​ ​ ​ ​ ​ ​ Total assets ​ $ 21,165,627 ​ $ 18,634,687 ​ ​ ​ ​ ​ ​ ​ LIABILITIES AND SHAREHOLDERS’ EQUITY ​ ​ ​ ​ ​ ​ ​ ​ ​ LIABILITIES ​ $ — ​ $ — ​ ​ ​ ​ ​ ​ ​ COMMITMENTS AND CONTINGENCIES ​ ​ ​ ​ ​ ​ ​ ​ ​ SHAREHOLDERS’ EQUITY ​ ​ Ordinary shares, $0.0001 par value, 500,000,000 shares authorized, 22,000,000 shares issued and outstanding as of September 30, 2024 and March 31, 2024, including: ​ ​ Class A ordinary shares, $0.0001 par value, 470,000,000 shares authorized, 20,822,675 shares issued and outstanding ​ 2,082 ​ 2,082 Class B ordinary shares, $0.0001 par value, 30,000,000 shares authorized, 1,177,325 shares issued and outstanding ​ 118 ​ 118 Additional paid-in capital ​ 5,346,674 ​ 5,346,674 Retained earnings ​ 16,389,132 ​ 14,461,937 Accumulated other comprehensive loss ​ (572,379) ​ (1,176,124) Total shareholders’ equity ​ $ 21,165,627 ​ $ 18,634,687 ​ ​ ​ ​ ​ ​ ​ Total liabilities and shareholders’ equity ​ $ 21,165,627 ​ $ 18,634,687 ​ * ​ ​ YSX TECH. CO., LTD PARENT COMPANY STATEMENTS OF COMPREHENSIVE INCOME ​ ​ ​ ​ ​ ​ ​ ​ ​ ​ For the Six Months ​ Ended September 30, ​ ​ 2024 ​ 2023 EQUITY IN EARNINGS OF SUBSIDIARIES AND VIES ​ $ 1,927,195 ​ $ 2,471,757 ​ ​ ​ ​ ​ ​ ​ NET INCOME ​ 1,927,195 ​ 2,471,757 FOREIGN CURRENCY TRANSLATION ADJUSTMENTS ​ 603,745 ​ (920,145) COMPREHENSIVE INCOME ATTRIBUTABLE TO THE COMPANY ​ $ 2,530,940 ​ $ 1,551,612 ​ ​ YSX TECH. CO., LTD PARENT COMPANY STATEMENTS OF CASH FLOWS ​ ​ ​ ​ ​ ​ ​ ​ ​ ​ For the Six Months ​ Ended September 30, ​ 2024 2023 CASH FLOWS FROM OPERATING ACTIVITIES: ​ ​ Net income ​ $ 1,927,195 ​ $ 2,471,757 Adjustments to reconcile net cash flows from operating activities: ​ ​ Equity in earnings of subsidiary and VIEs ​ (1,927,195) ​ (2,471,757) Net cash used in operating activities ​ — ​ — ​ ​ ​ ​ ​ ​ ​ CHANGES IN CASH ​ — ​ — ​ ​ ​ ​ ​ ​ ​ CASH, beginning of period ​ — ​ — ​ ​ ​ ​ ​ ​ ​ CASH, end of period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fiscal years ended March 31,2024 and 2023 included in the Company’s Registration Statement on Form F-1. In the opinion of management, all adjustments (consisting of normal recurring accruals) considered necessary to make the unaudited condensed consolidated financial statements not misleading have been included. Operating results for the interim period ended September 30, 2024 are not necessarily indicative of the results that may be expected for the fiscal year ending March 31, 2025. The accompanying unaudited condensed consolidated financial statements include the financial statements of the Company, its wholly owned subsidiaries, and entities whose operation and financial results it consolidates through the respective VIE agreements. All inter-company balances and transactions are eliminated upon consolidation.</t>
        </is>
      </c>
    </row>
    <row r="5">
      <c r="A5" s="4" t="inlineStr">
        <is>
          <t>Uses of estimates</t>
        </is>
      </c>
      <c r="B5" s="4" t="inlineStr">
        <is>
          <t>Uses of estimates In preparing the unaudited condensed consolidated financial statements in conformity U.S. GAAP, the management makes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estimated credit loss of accounts receivable, realizability of advance to vendors, useful lives of property and equipment, the recoverability of long-lived assets, estimates used in lease accounting, and realization of deferred tax assets. Actual results could differ from those estimates.</t>
        </is>
      </c>
    </row>
    <row r="6">
      <c r="A6" s="4" t="inlineStr">
        <is>
          <t>Risks and Uncertainties</t>
        </is>
      </c>
      <c r="B6" s="4" t="inlineStr">
        <is>
          <t>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Such risks and uncertainties include, but are not limited to interest rate risk, concentration of credit risk, risks associated with concentration of customers and vendors and VIE risk (see Note 9).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negatively affected the Company’s business and financial results in fiscal year 2023, but did not materially affect its business operations in fiscal year 2024 and for the six months ended September 30, 2024. In early December 2022, China announced a nationwide loosening of its zero-COVID policy, and after that, the overall demand for YSX Operating Companies’ services, particularly, the auto insurance aftermarket value-added services, increased significantly since then. Although the spread of COVID-19 appears to be under control, the extent to which the COVID-19 pandemic may impact the Company’s future financial results will depend on future developments, such as new information on the effectiveness of the mitigation strategies, the duration, spread, severity, and recurrence of COVID-19 and COVID-19 variants, if any, any related travel advisories and restrictions, and the overall impact of the COVID-19 pandemic on the global economy and capital markets, all of which remain uncertain and unpredictable. Given this uncertainty, the Company is currently unable to quantify the expected impact of the COVID-19 pandemic on its future operations, financial condition, liquidity, and results of operations.</t>
        </is>
      </c>
    </row>
    <row r="7">
      <c r="A7" s="4" t="inlineStr">
        <is>
          <t>Cash</t>
        </is>
      </c>
      <c r="B7" s="4" t="inlineStr">
        <is>
          <t>Cash Cash includes currency on hand and deposits held by banks that can be added or withdrawn without limitation. The Company maintains all of its bank accounts in the PRC. The Company’s cash balances in the PRC are insured by the PRC financial institution deposit insurance program up to a limit of RMB 500,000 per each bank account. The PRC financial institution pays compensation up to a limit of RMB 500,000 per each bank account if the bank with which an individual/a company hold its eligible deposit fails. As of September 30, 2024 and March 31, 2024, cash balance of $5,439,426 and $4,278,045, respectively, were maintained at financial institutions in PRC and approximately $4,857,299 and $3,787,797, respectively, were not insured by the PRC financial institution deposit insurance program.</t>
        </is>
      </c>
    </row>
    <row r="8">
      <c r="A8" s="4" t="inlineStr">
        <is>
          <t>Short-term investment</t>
        </is>
      </c>
      <c r="B8" s="4" t="inlineStr">
        <is>
          <t>Short-term investment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average rate of return on these investments of 1.95% to 2.25% per annual. The carrying values of the Company’s short-term investments approximate fair value because of their short-term maturities. The interest earned is recognized in the consolidated statements of comprehensive income over the contractual term of these investments. Short-term investment consisted of the following: ​ ​ ​ ​ ​ ​ ​ ​ ​ ​ September 30, ​ March 31, ​ ​ 2024 ​ 2024 ​ ​ (Unaudited) ​ ​ ​ Beginning balance $ 2,103,762 $ 1,461,807 Add: purchase additional wealth management financial products ​ — ​ 2,096,934 Less: proceeds received upon maturity of short-term investment ​ (1,683,307) ​ (1,397,956) Interest receivable ​ — ​ 19,146 Foreign currency translation adjustments ​ 16,660 ​ (76,169) Ending balance of short-term investment ​ $ 437,115 ​ $ 2,103,762 ​ The Company recorded investment income of $20,282 and $13,731 for the six months ended September 30, 2024 and 2023, respectively. The short-trem investment held as of September 30, 2024 has been redempted on October 9, 2024. The Company did not purchase additional short-term investment as of the date of the condensed consolidated financial statements were issued.</t>
        </is>
      </c>
    </row>
    <row r="9">
      <c r="A9" s="4" t="inlineStr">
        <is>
          <t>Accounts receivable, net</t>
        </is>
      </c>
      <c r="B9" s="4" t="inlineStr">
        <is>
          <t>Accounts receivable, net Accounts receivable include service fees generated from the Company’s auto insurance aftermarket value-added services, other scenario-based customized services and software development and information technology services. Accounts receivable represent balances due from customers and are recorded net of allowance for credit loss. On April 1, 2023, the Company adopted ASC 326, Credit Losses,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llowance for credit losses reflects the Company’s current estimate of credit losses expected to be incurred over the life of the receivables and is measured in accordance with ASC 326. The Company assesses the collectability by reviewing receivables on a collective basis where similar characteristics exist, primarily based on size, nature and on an individual basis when the Company identifies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Receivables are written off after all collection efforts have ceased. As of September 30, 2024 and March 31, 2024, allowance for credit loss on the Company’s outstanding accounts receivable amounted to $657,014 and $382,731, respectively.</t>
        </is>
      </c>
    </row>
    <row r="10">
      <c r="A10" s="4" t="inlineStr">
        <is>
          <t>Advances to vendors</t>
        </is>
      </c>
      <c r="B10" s="4" t="inlineStr">
        <is>
          <t>Advances to vendors Advances to vendors consist of balances paid to various vendors for outsourcing the Company’s value-added services. Advances to vendors also include prepayment to external media channel operators in order to help customers to post their ads. Advances to vendors are reviewed periodically to determine whether their carrying value has become impaired. The Company considers the assets to be impaired if the realization of the advance becomes doubtful. The Company uses the aging method to estimate the allowance for unrealizable balances. In addition, at each reporting date, the Company generally determines the adequacy of allowance for credit loss by evaluating all available information, and then records specific allowances for those advances based on the specific facts and circumstances. As of September 30, 2024 and March 31, 2024, there was no allowance for credit loss recorded as management believed that all of the advance to vendor balances fully realizable</t>
        </is>
      </c>
    </row>
    <row r="11">
      <c r="A11" s="4" t="inlineStr">
        <is>
          <t>Property and equipment, net</t>
        </is>
      </c>
      <c r="B11" s="4" t="inlineStr">
        <is>
          <t>Property and equipment, net Property and equipment are stated at cost less accumulated depreciation and amortization. Depreciation and amortization of property and equipment are provided using the straight-line method over their expected useful lives, as follows: ​ ​ ​ ​ ​ Useful life Office equipment 3-5 years Electronic equipment 3 years Leasehold improvement Lesser of useful life and lease term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comprehensive income in other income(expenses).</t>
        </is>
      </c>
    </row>
    <row r="12">
      <c r="A12" s="4" t="inlineStr">
        <is>
          <t>Impairment of long-lived Assets</t>
        </is>
      </c>
      <c r="B12" s="4" t="inlineStr">
        <is>
          <t>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March 31, 2024.</t>
        </is>
      </c>
    </row>
    <row r="13">
      <c r="A13" s="4" t="inlineStr">
        <is>
          <t>Deferred initial public offering ("IPO") costs</t>
        </is>
      </c>
      <c r="B13" s="4" t="inlineStr">
        <is>
          <t>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nitial public offering costs amounted to $153,987 and $118,103 as of September 30, 2024 and March 31, 2024, respectively.</t>
        </is>
      </c>
    </row>
    <row r="14">
      <c r="A14" s="4" t="inlineStr">
        <is>
          <t>Leases</t>
        </is>
      </c>
      <c r="B14" s="4" t="inlineStr">
        <is>
          <t>Leases The Company leases office space, which is classified as operating leases in accordance with ASC 842. Under AS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September 30, 2024 and March 31, 2024 (see Note 5).</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short-term investment, other current assets, short-term loans, accounts payable, taxes payable and accrued expenses and other current liabilities approximate the fair value of the respective assets and liabilities as of September 30, 2024 and March 31, 2024 based upon the short-term nature of the assets and liabilities. The Company believes that the carrying amount of long-term loans approximates fair value at September 30, 2024 and March 31, 2024 based on the terms of the borrowings and current market rates as the rates of the borrowings are reflective of the current market rates .</t>
        </is>
      </c>
    </row>
    <row r="16">
      <c r="A16" s="4" t="inlineStr">
        <is>
          <t>Foreign currency translation</t>
        </is>
      </c>
      <c r="B16" s="4" t="inlineStr">
        <is>
          <t>Foreign currency translation The functional currency for YSX Cayman is the U.S Dollar (“US$”). YSX HK uses the Hong Kong dollar as its functional currency. However, YSX Cayman and YSX HK currently only serve as the holding companies and did not have active operations as of September 30, 2024. The Company operates its business through its VIEs and subsidiaries of the VIEs in the PRC as of September 30, 2024. The functional currency of the WFOE and the Company’s VIEs and subsidiaries of the VIEs is the Chinese Yuan (“RMB”).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 ​ ​ ​ ​ ​ ​ ​ ​ September 30, 2024 March 31, 2024 September 30, 2023 Year-end spot rate US$1= RMB 7.0176 US$1=RMB 7.2212 US$1= RMB 7.3010 ​ Average rate US$1= RMB 7.2026 US$1=RMB 7.1533 US$1= RMB 7.1291</t>
        </is>
      </c>
    </row>
    <row r="17">
      <c r="A17" s="4" t="inlineStr">
        <is>
          <t>Revenue recognition</t>
        </is>
      </c>
      <c r="B17" s="4" t="inlineStr">
        <is>
          <t>Revenue recognition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uto insurance aftermarket value-added services The Company obtains service contracts from various insurance companies and brokerages when they successfully secured the insurance policy or contracts with their customers (the “Insurance Policy Holders). Pursuant to the service contracts with insurance companies and brokerages (the “Customers”), the Company is to provide the following auto insurance value-added services to the auto insurance policy holders on behalf of these insurance companies and brokerages: (i) vehicle safety inspection and check services (such as gearbox inspection, transmission inspection, steering system inspection, multi-point inspection, vehicle electronic system inspection, and brake system inspection, etc.); (ii) vehicle driving risk screening services; (iii) designated driver and rescuing services (such as arranging designated drivers to drive alcohol drinkers home safely and car jump-start and towing services); and (iv) vehicle maintenance and other value-added services (such as car wash, windshield and windscreen wiper maintenance, four wheel positioning, tire repair and rotation, vehicle body paint, air conditioning system maintenance, engine inspection and maintenance, oil change, car waxing, and battery services, etc.). The Company’s performance obligations are to utilize its intermediary platform to identify and find appropriate external service providers to render above mentioned value-added services to insurance policy holders, coordinating and monitoring third-party vendors for related service rendering and reporting the results to the Customers. The Company’s agreements with the Customers for providing auto insurance aftermarket value-added services are fixed-price contracts. For each of the auto insurance aftermarket value-added services including vehicle safety inspection and check, vehicle driving risk screening, designated driver and rescuing and vehicle maintenance, there is a corresponding service rate as agreed upon between the Company and the Customers, as well as agreed between the Company and each of the individual external vendor who perform these services. The Company is required to concurrently monitor and manage these value-added services to be entitled to receive the fixed service fee. There is no separate service return, discount, or service volume incentive involved. As a result, there is no variable consideration in the contract. Once a specific auto insurance aftermarket value-added service is rendered on time, the Company’s service obligation related to such service is satisfied. The Company recognizes revenue at point when the designated services are rendered and completed. Upon assessing of ASC 606-10-55-37A when an external party is involved in providing goods or services to a customer, the Company believes that it serves as a principal in this type of transaction, because the Company is primarily responsible for fulfilling the promises to the customers. The Company selects qualified external vendors, coordinates, monitors and inspects the services rendered by the external vendors, resolves disputes and complaints claimed by the insurance policy holders who use the auto insurance aftermarket value-added services, and reports the service rendering results to the customers on time. The Company has the right and ability to direct the external vendors to provide the services and is responsible for ensuring that the services performed are acceptable to the insurance companies and brokerages. Further, the Company has the latitude in establishing service prices with the external vendors and taking credit risk in terms of service fee collection and payments, and is primarily responsible for taking the risk for service arrangement with external parties to render the designated services to the insurance policy holders. Contract fulfillment costs associated with auto insurance aftermarket value-added services primarily consist of employee salary, bonus and business travel costs incurred by the Company to fulfill its performance obligations. Contract fulfillment costs are only capitalized when the costs generate or enhance resources that will be used in satisfying future performance obligations of the contract and the costs are expected to be recovered. For the six months ended September 30, 2024 and 2023, the Company did not capitalize contract fulfillment costs, but expensed as incurred, due to immateriality of such costs. Revenue from other scenario-based customized services For other scenario-based customized services, the Company utilizes its sales and marketing team to provide services for insurance companies or brokerages and other enterprise customers, such as customer development, product or services introduction, sales strategy and skills education, and to help customers to post their advertisements on social media platforms, plan and organize seasonal on-the-ground sales and promotional campaigns at the 4S stores (automobile dealership stores who are authorized by automobile manufacturers to engage in the businesses relating to sales, spare parts, service and survey) where insurance products and services are sold to targeted consumers or customer designated locations. The Company’s contracts with customers for scenario-based customized services are fixed-price contracts. The Company also believes that it serves as a principal in this type of transaction because it has the latitude in establishing prices with customers, and is responsible for bearing the related costs to complete the designated services. From signing the contract, to the preparation of the scenario-based customized service plan to event execution, it typically takes a few days up to a month. The Company recognizes revenue at the point when the designated services are rendered, completed and accepted by the customers. Revenue from software development and information technology services For software development and information technology services, the Company’s performance obligations are to provide customized IT solutions to help customers optimize their IT software and application (such as data storage, mobile search application, etc.). Such IT consulting services are fixed-price contracts, and it normally takes up to several months for the Company to provide the proposals, solutions and completed designated services. The Company believes that it serves as a principal in this type of transaction because it has the latitude in establishing prices, and is responsible rendering the designated services. Related service fees are recognized as revenue at point when designated IT solution, design and management services are rendered, completed and accepted by customers.</t>
        </is>
      </c>
    </row>
    <row r="18">
      <c r="A18" s="4" t="inlineStr">
        <is>
          <t>Contract Assets and Liabilities</t>
        </is>
      </c>
      <c r="B18" s="4" t="inlineStr">
        <is>
          <t>Contract Assets and Liabilities The Company did not have contract assets as of September 30, 2024 and March 31, 2024. Contract liabilities are recognized for contracts where payment has been received in advance of delivery. The Company’s contract liabilities, which are reflected in its unaudited condensed consolidated balance sheets as deferred revenue of $8,010 and $14,099 from customers as of September 30, 2024 and March 31, 2024, respectively, consist primarily of fees received from customers in advance of services performed. These amounts represented the Company’s unsatisfied performance obligations as of the balance sheet dates. The amounts of revenue recognized in the six months ended September 30, 2024 and 2023 that were included in the opening deferred revenue were $14,099 and $93,986, respectively.</t>
        </is>
      </c>
    </row>
    <row r="19">
      <c r="A19" s="4" t="inlineStr">
        <is>
          <t>Disaggregation of revenue</t>
        </is>
      </c>
      <c r="B19" s="4" t="inlineStr">
        <is>
          <t>Disaggregation of revenue The Company disaggregates its revenue from contracts by service types, as the Company believes it best depicts how the nature, amount, timing and uncertainty of the revenue and cash flows are affected by economic factors. The Company’s disaggregation of revenues for the six months ended September 30, 2024 and 2023 are as follows: Revenue by service types The Company’s revenue derived from different service types are set forth below: ​ ​ ​ ​ ​ ​ ​ ​ ​ ​ For the six months ended ​ ​ September 30, ​ ​ 2024 ​ 2023 ​ ​ (Unaudited) ​ (Unaudited) Revenue from auto insurance aftermarket value-added services $ 28,210,396 $ 21,410,507 Revenue from other scenario-based customized services ​ 5,579,468 ​ 4,253,639 Revenue from software development and information technology services ​ 304,504 ​ 833,675 Total revenue ​ $ 34,094,368 ​ $ 26,497,821 ​ Revenue by customer types The Company’s revenue by customer types is set forth below: ​ ​ ​ ​ ​ ​ ​ ​ ​ ​ For the six months ended ​ ​ September 30, ​ 2024 2023 ​ ​ (Unaudited) ​ (Unaudited) Revenue from third-party customers ​ $ 24,747,746 ​ $ 22,199,058 Revenue from related party customers ​ 9,346,622 ​ 4,298,763 Total revenues ​ $ 34,094,368 ​ $ 26,497,821</t>
        </is>
      </c>
    </row>
    <row r="20">
      <c r="A20" s="4" t="inlineStr">
        <is>
          <t>Income taxes</t>
        </is>
      </c>
      <c r="B20"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September 30, 2024 and 2023. The Company does not believe that there was any uncertain tax provision on September 30, 2024 and March 31, 2024. The Company’s subsidiary and VIEs in China are subject to the income tax laws of the PRC. No significant income was generated outside the PRC for the six months ended September 30, 2024 and 2023. As of September 30, 2024 and March 31, 2024, all of the tax returns of the Company’s PRC subsidiary, VIEs and subsidiaries of the VIEs remain available for statutory examination by PRC tax authorities.</t>
        </is>
      </c>
    </row>
    <row r="21">
      <c r="A21" s="4" t="inlineStr">
        <is>
          <t>Value added tax ("VAT")</t>
        </is>
      </c>
      <c r="B21" s="4" t="inlineStr">
        <is>
          <t>Value added tax (“VAT”) The Company is a general taxpayer and is subject to applicable VAT tax rate of 6%. VAT is reported as a deduction to revenue when incurred. Entities that are VAT general taxpayers are allowed to offset qualified input VAT tax paid to suppliers against their output VAT liabilities.</t>
        </is>
      </c>
    </row>
    <row r="22">
      <c r="A22" s="4" t="inlineStr">
        <is>
          <t>Earnings per Share</t>
        </is>
      </c>
      <c r="B22"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uring the six months ended September 30, 2024 and 2023, there were no dilutive shares.</t>
        </is>
      </c>
    </row>
    <row r="23">
      <c r="A23" s="4" t="inlineStr">
        <is>
          <t>Comprehensive income</t>
        </is>
      </c>
      <c r="B23" s="4" t="inlineStr">
        <is>
          <t>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in the unaudited condensed consolidated statements of comprehensive income.</t>
        </is>
      </c>
    </row>
    <row r="24">
      <c r="A24" s="4" t="inlineStr">
        <is>
          <t>Research and development expenses</t>
        </is>
      </c>
      <c r="B24" s="4" t="inlineStr">
        <is>
          <t>Research and development expenses The Company conducts research and development activities in order to provide software development and information technology services to help insurance companies and brokerages to optimize their IT software and applic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intermediary platform. There was no capitalized research and development costs for the six months ended September 30, 2024 and 2023. The Company expenses all internal research and development costs, in connection to intermediary platform and other projects as incurred, which primarily comprise employee costs, internal and external costs related to execution of studies, including facility costs of the research center, and amortization and depreciation to property and equipment used in the research and development activities. For the six month ended September 30, 2024 and 2023, total research and development expenses were approximately $113,652 and $102,331, respectively.</t>
        </is>
      </c>
    </row>
    <row r="25">
      <c r="A25" s="4" t="inlineStr">
        <is>
          <t>Employee benefit expenses</t>
        </is>
      </c>
      <c r="B25" s="4" t="inlineStr">
        <is>
          <t>Employee benefit expenses The Company’s subsidiary,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69,312 and $37,090 for the six months ended September 30, 2024 and 2023, respectively.</t>
        </is>
      </c>
    </row>
    <row r="26">
      <c r="A26" s="4" t="inlineStr">
        <is>
          <t>Statement of Cash Flows</t>
        </is>
      </c>
      <c r="B26" s="4" t="inlineStr">
        <is>
          <t>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t>
        </is>
      </c>
    </row>
    <row r="27">
      <c r="A27" s="4" t="inlineStr">
        <is>
          <t>Segment Reporting</t>
        </is>
      </c>
      <c r="B27" s="4" t="inlineStr">
        <is>
          <t>Segment Reporting In accordance with ASC 280, Segment Reporting, operating segments are defined as components of an enterprise about which separate financial information is available that is evaluated regularly by the CODM or decision-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ng results by the revenue of different services. Based on management’s assessment, the Company has determined that it has three operating segments as defined by ASC 280 (see Note 12).</t>
        </is>
      </c>
    </row>
    <row r="28">
      <c r="A28" s="4" t="inlineStr">
        <is>
          <t>Related parties and transactions</t>
        </is>
      </c>
      <c r="B28"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public companies for fiscal years beginning after December 15, 2022, including interim periods within those fiscal years. For all other entities, it is effective for fiscal years beginning after December 31, 2023, including interim periods within those fiscal years. The Company does not believe the adoption of this new guidance will have material impact on its consolidated financial statements. On November 27, 2023,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with early adoption permitted. The Company is in the process of evaluation the impact of adopting this new guidance on its consolidated financial statements. On December 14, 2023, the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the Company beginning December 15, 2024, with early adoption permitted effective for fiscal years beginning January 1, 2024. The Company is in the process of evaluation the impact of adopting this new guidance on its consolidated financial statements.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In January 2025, the FASB issued ASU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is ASU will likely result in the required additional disclosures being included in our consolidated financial statements once adopted. Other accounting standards that have been issu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6 Months Ended</t>
        </is>
      </c>
    </row>
    <row r="2">
      <c r="B2" s="2" t="inlineStr">
        <is>
          <t>Sep. 30, 2024</t>
        </is>
      </c>
    </row>
    <row r="3">
      <c r="A3" s="3" t="inlineStr">
        <is>
          <t>ORGANIZATION AND BUSINESS DESCRIPTION</t>
        </is>
      </c>
      <c r="B3" s="4" t="inlineStr">
        <is>
          <t xml:space="preserve"> </t>
        </is>
      </c>
    </row>
    <row r="4">
      <c r="A4" s="4" t="inlineStr">
        <is>
          <t>Schedule of entities included in the unaudited condensed consolidated financial statements of the Company</t>
        </is>
      </c>
      <c r="B4" s="4" t="inlineStr">
        <is>
          <t>​ Name of Entity Date of Formation Place of Incorporation % of Ownership Principal Activities YSX Cayman November 9, 2022 Cayman Islands Parent, 100% Investment holding YSX HK November 29, 2022 Hong Kong 100% Investment holding WFOE December 30, 2022 Guangzhou, PRC 100% WFOE, Consultancy and information technology support YSX Operating Companies: Xinjiang YSX July 16, 2015 Kashi, PRC VIE Auto insurance aftermarket value-added services, and software development and information technology services Guangzhou YSX December 9, 2015 Guangzhou, PRC A branch company of Xinjiang YSX Auto insurance aftermarket value-added services, and software development and information technology services Chuangzhan July 2, 2017 Kashi, PRC Subsidiary of Xinjiang YSX Software development and information technology services Anjielun June 27, 2016 Kashi, PRC Subsidiary of Xinjiang YSX Auto insurance aftermarket value-added services, and software development and information technology services YSX Network July 12, 2019 Guangzhou, PRC Subsidiary of the Xinjiang YSX Auto insurance aftermarket value-added services, and software development and information technology services Xihang August 4, 2011 Guangzhou, PRC VIE Auto insurance aftermarket value-added services, and software development and information technology services</t>
        </is>
      </c>
    </row>
    <row r="5">
      <c r="A5" s="4" t="inlineStr">
        <is>
          <t>Schedule of amounts and balances of the VIEs</t>
        </is>
      </c>
      <c r="B5" s="4" t="inlineStr">
        <is>
          <t>​ ​ ​ ​ ​ ​ ​ ​ ​ September 30, March 31, ​ ​ 2024 ​ 2024 ​ (Unaudited) ​ ​ Current assets ​ $ 31,554,142 ​ $ 27,596,175 Non-current assets ​ 349,896 ​ 356,142 Total assets ​ $ 31,904,038 ​ $ 27,952,317 Current liabilities ​ $ 8,168,790 ​ $ 6,885,996 Non-current liabilities ​ 1,899,312 ​ 2,030,201 Total liabilities ​ $ 10,068,102 ​ $ 8,916,197 ​ ​ ​ ​ ​ ​ ​ ​ ​ ​ ​ For the Six months Ended ​ ​ September 30, ​ 2024 2023 ​ (Unaudited) ​ (Unaudited) Net revenue $ 34,094,368 $ 26,497,821 Net income ​ $ 2,189,802 ​ $ 2,561,544 ​ ​ ​ ​ ​ ​ ​ ​ ​ ​ ​ For the Six Months Ended ​ ​ September 30, ​ ​ 2024 ​ 2023 ​ (Unaudited) (Unaudited) Net cash used in operating activities $ (655,122) $ (3,722,802) Net cash provided by (used in) investing activities ​ $ 1,683,307 ​ $ (208,723) Net cash (used in) provided by financing activities ​ $ (141,394) ​ $ 2,597,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t>
        </is>
      </c>
      <c r="B3" s="4" t="inlineStr">
        <is>
          <t xml:space="preserve"> </t>
        </is>
      </c>
    </row>
    <row r="4">
      <c r="A4" s="4" t="inlineStr">
        <is>
          <t>Schedule of short-term investment</t>
        </is>
      </c>
      <c r="B4" s="4" t="inlineStr">
        <is>
          <t>​ ​ ​ ​ ​ ​ ​ ​ ​ ​ September 30, ​ March 31, ​ ​ 2024 ​ 2024 ​ ​ (Unaudited) ​ ​ ​ Beginning balance $ 2,103,762 $ 1,461,807 Add: purchase additional wealth management financial products ​ — ​ 2,096,934 Less: proceeds received upon maturity of short-term investment ​ (1,683,307) ​ (1,397,956) Interest receivable ​ — ​ 19,146 Foreign currency translation adjustments ​ 16,660 ​ (76,169) Ending balance of short-term investment ​ $ 437,115 ​ $ 2,103,762</t>
        </is>
      </c>
    </row>
    <row r="5">
      <c r="A5" s="4" t="inlineStr">
        <is>
          <t>Schedule of useful lives of property and equipment</t>
        </is>
      </c>
      <c r="B5" s="4" t="inlineStr">
        <is>
          <t>​ ​ ​ ​ ​ Useful life Office equipment 3-5 years Electronic equipment 3 years Leasehold improvement Lesser of useful life and lease term</t>
        </is>
      </c>
    </row>
    <row r="6">
      <c r="A6" s="4" t="inlineStr">
        <is>
          <t>Schedule of currency exchange rates that were used in creating the unaudited condensed consolidated financial statements</t>
        </is>
      </c>
      <c r="B6" s="4" t="inlineStr">
        <is>
          <t>​ ​ ​ ​ ​ ​ ​ ​ ​ September 30, 2024 March 31, 2024 September 30, 2023 Year-end spot rate US$1= RMB 7.0176 US$1=RMB 7.2212 US$1= RMB 7.3010 ​ Average rate US$1= RMB 7.2026 US$1=RMB 7.1533 US$1= RMB 7.1291</t>
        </is>
      </c>
    </row>
    <row r="7">
      <c r="A7" s="4" t="inlineStr">
        <is>
          <t>Schedule of disaggregation of revenue</t>
        </is>
      </c>
      <c r="B7" s="4" t="inlineStr">
        <is>
          <t>​ ​ ​ ​ ​ ​ ​ ​ ​ ​ For the six months ended ​ ​ September 30, ​ ​ 2024 ​ 2023 ​ ​ (Unaudited) ​ (Unaudited) Revenue from auto insurance aftermarket value-added services $ 28,210,396 $ 21,410,507 Revenue from other scenario-based customized services ​ 5,579,468 ​ 4,253,639 Revenue from software development and information technology services ​ 304,504 ​ 833,675 Total revenue ​ $ 34,094,368 ​ $ 26,497,821 ​ ​ ​ ​ ​ ​ ​ ​ ​ ​ For the six months ended ​ ​ September 30, ​ 2024 2023 ​ ​ (Unaudited) ​ (Unaudited) Revenue from third-party customers ​ $ 24,747,746 ​ $ 22,199,058 Revenue from related party customers ​ 9,346,622 ​ 4,298,763 Total revenues ​ $ 34,094,368 ​ $ 26,497,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Sep. 30, 2024</t>
        </is>
      </c>
    </row>
    <row r="3">
      <c r="A3" s="3" t="inlineStr">
        <is>
          <t>ACCOUNTS RECEIVABLE, NET</t>
        </is>
      </c>
      <c r="B3" s="4" t="inlineStr">
        <is>
          <t xml:space="preserve"> </t>
        </is>
      </c>
    </row>
    <row r="4">
      <c r="A4" s="4" t="inlineStr">
        <is>
          <t>Schedule of accounts receivable from third-party customers, net</t>
        </is>
      </c>
      <c r="B4" s="4" t="inlineStr">
        <is>
          <t>​ ​ ​ ​ ​ ​ ​ ​ ​ September 30, March 31, ​ ​ 2024 ​ 2024 ​ ​ (Unaudited) ​ ​ Accounts receivable, third-party customers $ 10,515,108 $ 9,546,483 Less: allowance for doubtful account ​ ​ (657,014) ​ ​ (382,731) Accounts receivable from third-party customers, net $ 9,858,094 $ 9,163,752</t>
        </is>
      </c>
    </row>
    <row r="5">
      <c r="A5" s="4" t="inlineStr">
        <is>
          <t>Schedule of outstanding gross accounts receivable and subsequent collection by aging bucket</t>
        </is>
      </c>
      <c r="B5" s="4" t="inlineStr">
        <is>
          <t>​ ​ ​ ​ ​ ​ ​ ​ ​ ​ ​ ​ ​ Balance as of ​ Subsequent ​ % of subsequent Accounts receivable by aging bucket September 30, 2024 collection collection Less than 6 months ​ $ 9,753,637 ​ $ 6,490,856 66.5 % From 7 to 9 months ​ 116,735 ​ 116,735 100.0 % From 10 to 12 months ​ 66,048 ​ 33,675 51.0 % Over 1 year ​ 578,688 ​ 0.0 % Total gross accounts receivable ​ $ 10,515,108 ​ $ 6,641,266 63.2 % ​ ​ ​ ​ ​ ​ ​ ​ ​ ​ ​ ​ ​ ​ Balance as of ​ Subsequent ​ % of subsequent ​ Accounts receivable by aging bucket March 31, 2024 collection collection Less than 6 months ​ $ 8,834,530 ​ $ 8,834,530 100.0 % From 7 to 9 months ​ 212,590 ​ 212,590 100.0 % From 10 to 12 months ​ 298,518 ​ 298,518 100.0 % Over 1 year ​ 200,845 ​ — 0.0 % Total gross accounts receivable ​ $ 9,546,483 ​ $ 9,345,638 97.9 %</t>
        </is>
      </c>
    </row>
    <row r="6">
      <c r="A6" s="4" t="inlineStr">
        <is>
          <t>Schedule of allowance for doubtful accounts movement</t>
        </is>
      </c>
      <c r="B6" s="4" t="inlineStr">
        <is>
          <t>​ ​ ​ ​ ​ ​ ​ ​ ​ ​ September 30, ​ March 31, ​ 2024 2024 ​ (Unaudited) ​ ​ ​ Beginning balance ​ $ 382,731 ​ $ 529,003 Additions ​ 286,081 ​ — Bad debt recovery ​ — ​ (137,831) Foreign currency translation adjustments ​ (11,798) ​ (8,441) Ending balance ​ $ 657,014 ​ $ 382,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TO VENDORS (Tables)</t>
        </is>
      </c>
      <c r="B1" s="2" t="inlineStr">
        <is>
          <t>6 Months Ended</t>
        </is>
      </c>
    </row>
    <row r="2">
      <c r="B2" s="2" t="inlineStr">
        <is>
          <t>Sep. 30, 2024</t>
        </is>
      </c>
    </row>
    <row r="3">
      <c r="A3" s="3" t="inlineStr">
        <is>
          <t>ADVANCES TO VENDORS</t>
        </is>
      </c>
      <c r="B3" s="4" t="inlineStr">
        <is>
          <t xml:space="preserve"> </t>
        </is>
      </c>
    </row>
    <row r="4">
      <c r="A4" s="4" t="inlineStr">
        <is>
          <t>Schedule of advance to vendors</t>
        </is>
      </c>
      <c r="B4" s="4" t="inlineStr">
        <is>
          <t>​ ​ ​ ​ ​ ​ ​ ​ ​ ​ September 30, ​ March 31, ​ 2024 2024 ​ (Unaudited) ​ ​ ​ Advances to vendors for outsourcing the value-added services ​ $ 10,690,258 ​ $ 8,123,120 Less: allowance for doubtful accounts ​ — ​ — Advances to vendors, net ​ $ 10,690,258 ​ $ 8,123,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t>
        </is>
      </c>
      <c r="B3" s="4" t="inlineStr">
        <is>
          <t xml:space="preserve"> </t>
        </is>
      </c>
    </row>
    <row r="4">
      <c r="A4" s="4" t="inlineStr">
        <is>
          <t>Schedule of balance sheet information and weighted average remaining lease terms and discount rates related to operating leases</t>
        </is>
      </c>
      <c r="B4" s="4" t="inlineStr">
        <is>
          <t>​ ​ ​ ​ ​ ​ ​ ​ ​ ​ As of ​ ​ September 30, ​ March 31, ​ 2024 2024 ​ (Unaudited) ​ ​ ​ Operating lease right-of-use assets ​ $ 406,810 ​ $ 463,253 Operating lease right-of-use assets- accumulated amortization ​ (216,570) ​ (238,418) Operating lease right-of-use assets, net ​ 190,240 ​ 224,835 ​ ​ ​ ​ ​ ​ ​ Operating lease liabilities, current ​ 91,387 ​ 83,477 Operating lease liabilities, non-current ​ 118,076 ​ 160,706 Total operating lease liabilities ​ $ 209,463 ​ $ 244,183 ​ ​ ​ ​ ​ ​ ​ ​ ​ September 30, ​ March 31, ​ ​ 2024 2024 Remaining lease term and discount rate: ​ Weighted average remaining lease term (years) 2.18 2.58 ​ Weighted average discount rate 4.42 % 4.72 %</t>
        </is>
      </c>
    </row>
    <row r="5">
      <c r="A5" s="4" t="inlineStr">
        <is>
          <t>Schedule of future minimum payments of operating leases</t>
        </is>
      </c>
      <c r="B5" s="4" t="inlineStr">
        <is>
          <t>​ ​ ​ ​ ​ ​ Amounts Twelve months ending September 30, ​ 2025 ​ $ 99,576 2026 ​ 84,582 2027 ​ 13,901 2028 ​ 9,674 2029 ​ 9,674 Thereafter ​ 6,449 Total lease payments ​ 223,856 Less: imputed interest ​ (14,393) Total operating lease liabilities ​ $ 209,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Sep. 30, 2024</t>
        </is>
      </c>
    </row>
    <row r="3">
      <c r="A3" s="3" t="inlineStr">
        <is>
          <t>DEBT</t>
        </is>
      </c>
      <c r="B3" s="4" t="inlineStr">
        <is>
          <t xml:space="preserve"> </t>
        </is>
      </c>
    </row>
    <row r="4">
      <c r="A4" s="4" t="inlineStr">
        <is>
          <t>Schedule of short-term loans</t>
        </is>
      </c>
      <c r="B4" s="4" t="inlineStr">
        <is>
          <t>​ ​ ​ ​ ​ ​ ​ ​ ​ ​ ​ September 30, ​ ​ March 31, ​ ​ ​ ​ 2024 ​ ​ 2024 ​ ​ (Unaudited) ​ ​ China Construction Bank (“CCB”) (1) ​ $ 1,635,887 ​ $ 1,451,282 Xin Wang Bank (“XW”) (2) ​ — ​ 112,170 Total short-term loans ​ $ 1,635,887 ​ $ 1,563,452 (1) On June 8, 2023, Xinjiang YSX entered into another short-term loan agreement with CCB to borrow an aggregate of RMB 2 million (approximately $276,962) as working capital for one year, with original loan maturity date on June 8, 2024 and effective interest rate of 3.86% per annum. There was no collateral and other loan covenant requirement on these loans. Upon maturity of the loan, on June 7, 2024, Xinjiang YSX renewed this loan with CCB to extend the loan maturity date to June 7, 2025, with effective interest rate of 3.86% per annum. The loan was fully repaid. On June 14, 2024, Xinjiang YSX entered into a new agreement with CCB to borrow RMB 2 million (approximately $284,988) as working capital for one year, with the loan maturity date to June 14, 2025 and effective interest rate of 3.96% per annum. In addition, on August 24, 2023, Xihang, entered into a revolving line of credit agreement with CCB to borrow a maximum of RMB 8 million (approximately $1,107,849) loan as working capital. The loan can be borrowed anytime during the period from August 24, 2023 to August 24, 2026. Xihang has the right to repay the loan and borrow again anytime within the loan period. The loan bears variable interest rates based on the prevailing interest rates set by the People’s Bank of China at the time of borrowing, plus 40 basis points, at an effective interest rate of 3.95% per annum. As of September 30, 2024 and March 31, 2024, the outstanding loan balance that Xihang borrowed from CCB amounted to RMB 7.48 million (approxiametly $1,065,891) and RMB 6.48 million (approximately $897,358), respectively.. As of September 30, 2024 and March 31, 2024, the loans payable to CCB amounted to $1,635,887 and $1,451,282, respectively. (2)</t>
        </is>
      </c>
    </row>
    <row r="5">
      <c r="A5" s="4" t="inlineStr">
        <is>
          <t>Schedule of long-term loans</t>
        </is>
      </c>
      <c r="B5" s="4" t="inlineStr">
        <is>
          <t>​ ​ ​ ​ ​ ​ ​ ​ ​ ​ ​ September 30, March 31, ​ ​ ​ ​ 2024 ​ 2024 ​ ​ (Unaudited) ​ ​ Bank of China (“BOC”) (3) ​ $ 569,996 ​ $ 623,165 Less: current portion of long-term loans ​ (142,499) ​ (138,481) Total long-term loans, non-current ​ $ 427,497 ​ $ 484,684 (4)</t>
        </is>
      </c>
    </row>
    <row r="6">
      <c r="A6" s="4" t="inlineStr">
        <is>
          <t>Schedule of long-term loan, related party</t>
        </is>
      </c>
      <c r="B6" s="4" t="inlineStr">
        <is>
          <t>​ ​ ​ ​ ​ ​ ​ ​ ​ ​ ​ ​ September 30, March 31, ​ ​ ​ ​ 2024 ​ 2024 ​ ​ (Unaudited) ​ ​ Loan borrowed from Mr. Jie Xiao, CEO, Chairman of the Board and controlling shareholder of the Company (4) ​ $ 1,353,739 ​ $ 1,384,811 Less: current portion of long-term loan, a related party ​ ​ ​ — ​ — Total long-term loan, a related party, non-current ​ ​ ​ $ 1,353,739 ​ $ 1,384,811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TAXES (Tables)</t>
        </is>
      </c>
      <c r="B1" s="2" t="inlineStr">
        <is>
          <t>6 Months Ended</t>
        </is>
      </c>
    </row>
    <row r="2">
      <c r="B2" s="2" t="inlineStr">
        <is>
          <t>Sep. 30, 2024</t>
        </is>
      </c>
    </row>
    <row r="3">
      <c r="A3" s="3" t="inlineStr">
        <is>
          <t>TAXES</t>
        </is>
      </c>
      <c r="B3" s="4" t="inlineStr">
        <is>
          <t xml:space="preserve"> </t>
        </is>
      </c>
    </row>
    <row r="4">
      <c r="A4" s="4" t="inlineStr">
        <is>
          <t>Schedule of components of income tax provision</t>
        </is>
      </c>
      <c r="B4" s="4" t="inlineStr">
        <is>
          <t>​ ​ ​ ​ ​ ​ ​ ​ ​ ​ For the Six Months Ended ​ ​ September 30, ​ 2024 2023 ​ ​ (Unaudited) ​ (Unaudited) Current tax provision ​ ​ Cayman Islands ​ $ — ​ $ — Hong Kong ​ — ​ — China ​ 471,296 ​ 452,076 ​ ​ 471,296 ​ 452,076 Deferred tax provision ​ ​ Cayman Islands ​ — ​ — Hong Kong ​ — ​ — China ​ (36,595) ​ 33,711 ​ ​ (36,595) ​ 33,711 Income tax provision ​ $ 434,701 ​ $ 485,787</t>
        </is>
      </c>
    </row>
    <row r="5">
      <c r="A5" s="4" t="inlineStr">
        <is>
          <t>Schedule of income tax rate reconciliation</t>
        </is>
      </c>
      <c r="B5" s="4" t="inlineStr">
        <is>
          <t>​ ​ ​ ​ ​ ​ ​ ​ For the six months ended ​ ​ September 30, ​ ​ 2024 2023 ​ (Unaudited) (Unaudited) ​ China statutory income tax rate 25.0 % 25.0 % Effect of tax holiday and preferential tax rate (7.9) % (7.9) % Effect of tax rates in foreign jurisditions 1.8 % 0.0 % Effect of credit loss 1.6 % 0.0 % Effect of non-deductible expense 0.2 % 0.0 % Research and development tax credit (1.0) % (0.6) % Change in valuation allowance (1.2) % (0.1) % Effective income tax rate 18.4 % 16.4 %</t>
        </is>
      </c>
    </row>
    <row r="6">
      <c r="A6" s="4" t="inlineStr">
        <is>
          <t>Schedule of company's deferred tax assets</t>
        </is>
      </c>
      <c r="B6" s="4" t="inlineStr">
        <is>
          <t>​ ​ ​ ​ ​ ​ ​ ​ ​ September 30, ​ March 31, ​ ​ 2024 ​ ​ 2024 ​ (Unaudited) ​ ​ ​ Deferred tax assets: ​ ​ Net operating loss carry-forwards ​ $ — $ — Allowance for doubtful accounts ​ 116,609 76,821 Total ​ 116,609 76,821 Valuation allowance ​ — — Total deferred tax assets ​ $ 116,609 $ 76,821</t>
        </is>
      </c>
    </row>
    <row r="7">
      <c r="A7" s="4" t="inlineStr">
        <is>
          <t>Schedule of taxes payable</t>
        </is>
      </c>
      <c r="B7" s="4" t="inlineStr">
        <is>
          <t>​ ​ ​ ​ ​ ​ ​ ​ ​ September 30, 2024 March 31, 2024 ​ ​ (Unaudited) ​ ​ Income tax payable ​ $ 3,099,253 ​ $ 2,565,551 Value added tax payable ​ 5,009 ​ 8,956 Other taxes payable ​ 5,752 ​ 5,469 Total taxes payable ​ $ 3,110,014 ​ $ 2,579,9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a. Nature of relationships with related parties Name Relationship with the Company Mr. Jie Xiao Chairman of the Board, Chief Executive Officer (“CEO”) of the Company Ms. Meiqi Chen One of the shareholders of Xinjiang YSX Mr. Bin Wang Supervisor of Anjielun, Xinjiang YSX and Guangdong Hengding Technology Co., Ltd. (“Hengding”) Ms. Ruomei Wu Largest shareholder of Xihang Mr. Yizhuo Tan Director of Xinjiang YSX and also one of the shareholders of Xinjiang YSX Guangzhou Yinqi Refrigeration Decoration Engineering Co., Ltd. (“Guangzhou Yinqi”) Mr. Yizhuo Tan holds 40% ownership interest in this entity and also is the general manager, executive director and legal representative of this entity Chongqing Yinzhi Business Service Co. Ltd. (“ Chongqing Yinzhi”) Mr. Yizhuo Tan is the legal representative, executive director and general manager of this entity Guangzhou Dayong Insurance Agency Co. Ltd. (“Dayong”) An entity affiliated with one of the shareholders of Xinjiang YSX, Ms. Qian Zeng Mr. Geran Xiao Chief Financial Officer (“CFO) of the Company and one of the shareholders of Xinjiang YSX Guangzhou Tea Source Technology Co. Ltd. (“Tea Source”) An entity controlled by Mr. Geran Xiao Guangzhou Auto Service Technology Co., Ltd. (“GZ Auto Service”) Ms. Meiqi Chen holds 40% ownership interest in this entity and also is the supervisor of this entity ​ b. Revenue and accounts receivable by related parties Revenue and accounts receivable from related parties consists of the following: ​ ​ ​ ​ ​ ​ ​ ​ ​ ​ ​ ​ ​ ​ ​ ​ ​ Revenue ​ Accounts receivable ​ ​ ​ ​ For the six months ended ​ ​ ​ ​ ​ ​ September 30, ​ As of ​ ​ ​ ​ ​ ‘September 30, ‘March 31, ​ ​ ​ ​ 2024 ​ 2023 ​ 2024 ​ 2024 Name Nature of service contract (Unaudited) (Unaudited) (Unaudited) ​ ​ Guangzhou Dayong Insurance Agency Co. Ltd. (“Dayong”) Auto insurance aftermarket value-added services ​ $ 9,346,622 ​ $ 4,298,763 ​ $ 4,024,951 ​ $ 2,871,872 Total ​ $ 9,346,622 ​ $ 4,298,763 ​ $ 4,024,951 ​ $ 2,871,872 c. Due from related parties Due from related parties consists of the following: ​ ​ ​ ​ ​ ​ ​ ​ September 30, March 31, Name ​ 2024 ​ 2024 Ms. Ruomei Wu ​ — ​ 2,197 Total due from related parties ​ $ — ​ $ 2,197 d. Due to related parties Due to related parties consists of the following: ​ ​ ​ ​ ​ ​ ​ ​ September 30, March 31, Name ​ 2024 ​ 2024 ​ (Unaudited) ​ ​ Mr. Jie Xiao ​ $ 560,086 ​ $ 416,068 Mr. Bin Wang ​ 2,558 ​ 1,489 Total due to related parties ​ $ 562,644 ​ $ 417,557 e. Purchases and accounts payable, related party The purchase by a certain related party during the six months ended September 30, 2024 and 2023, and the outstanding accounts payable to a certain related party as of September 30, 2024 and March 31, 2024 consisted of the following: ​ ​ ​ ​ ​ ​ ​ ​ ​ ​ ​ ​ ​ ​ ​ ​ ​ ​ Purchases ​ Accounts payable ​ ​ ​ ​ For the six months ​ ​ ​ ​ ​ ​ ​ ​ ​ ​ ended September 30, ​ As of ​ ​ ​ ​ ​ ​ ​ ​ ​ ​ September 30, ​ March 31, ​ ​ 2024 2023 2024 2024 Name Nature of contract (Unaudited) (Unaudited) ​ (Unaudited) ​ ​ ​ Chongqing Yinzhi Business Service Co. Ltd. (“ Chongqing Yinzhi”) Costs associated with auto insurance aftermarket value-added services ​ $ — ​ $ 3,757,075 ​ $ — ​ $ — Total ​ ​ ​ $ — ​ $ 3,757,075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UNAUDITED CONSOLIDATED BALANCE SHEETS (Parenthetical) - USD ($)</t>
        </is>
      </c>
      <c r="B1" s="2" t="inlineStr">
        <is>
          <t>Sep. 30, 2024</t>
        </is>
      </c>
      <c r="C1" s="2" t="inlineStr">
        <is>
          <t>Mar. 31, 2024</t>
        </is>
      </c>
      <c r="D1" s="2" t="inlineStr">
        <is>
          <t>Mar. 31, 2023</t>
        </is>
      </c>
    </row>
    <row r="2">
      <c r="A2" s="4" t="inlineStr">
        <is>
          <t>Allowance for credit loss</t>
        </is>
      </c>
      <c r="B2" s="5" t="n">
        <v>657014</v>
      </c>
      <c r="C2" s="5" t="n">
        <v>382731</v>
      </c>
      <c r="D2" s="5" t="n">
        <v>529003</v>
      </c>
    </row>
    <row r="3">
      <c r="A3" s="4" t="inlineStr">
        <is>
          <t>Ordinary shares, par value (in dollars per share)</t>
        </is>
      </c>
      <c r="B3" s="7" t="n">
        <v>0.0001</v>
      </c>
      <c r="C3" s="7" t="n">
        <v>0.0001</v>
      </c>
      <c r="D3" s="4" t="inlineStr">
        <is>
          <t xml:space="preserve"> </t>
        </is>
      </c>
    </row>
    <row r="4">
      <c r="A4" s="4" t="inlineStr">
        <is>
          <t>Ordinary shares, authorized (in shares)</t>
        </is>
      </c>
      <c r="B4" s="6" t="n">
        <v>500000000</v>
      </c>
      <c r="C4" s="6" t="n">
        <v>500000000</v>
      </c>
      <c r="D4" s="4" t="inlineStr">
        <is>
          <t xml:space="preserve"> </t>
        </is>
      </c>
    </row>
    <row r="5">
      <c r="A5" s="4" t="inlineStr">
        <is>
          <t>Ordinary shares, issued (in shares)</t>
        </is>
      </c>
      <c r="B5" s="6" t="n">
        <v>22000000</v>
      </c>
      <c r="C5" s="6" t="n">
        <v>22000000</v>
      </c>
      <c r="D5" s="4" t="inlineStr">
        <is>
          <t xml:space="preserve"> </t>
        </is>
      </c>
    </row>
    <row r="6">
      <c r="A6" s="4" t="inlineStr">
        <is>
          <t>Ordinary shares, outstanding (in shares)</t>
        </is>
      </c>
      <c r="B6" s="6" t="n">
        <v>22000000</v>
      </c>
      <c r="C6" s="6" t="n">
        <v>22000000</v>
      </c>
      <c r="D6" s="4" t="inlineStr">
        <is>
          <t xml:space="preserve"> </t>
        </is>
      </c>
    </row>
    <row r="7">
      <c r="A7" s="4" t="inlineStr">
        <is>
          <t>Non-related party</t>
        </is>
      </c>
      <c r="B7" s="4" t="inlineStr">
        <is>
          <t xml:space="preserve"> </t>
        </is>
      </c>
      <c r="C7" s="4" t="inlineStr">
        <is>
          <t xml:space="preserve"> </t>
        </is>
      </c>
      <c r="D7" s="4" t="inlineStr">
        <is>
          <t xml:space="preserve"> </t>
        </is>
      </c>
    </row>
    <row r="8">
      <c r="A8" s="4" t="inlineStr">
        <is>
          <t>Allowance for credit loss</t>
        </is>
      </c>
      <c r="B8" s="5" t="n">
        <v>657014</v>
      </c>
      <c r="C8" s="5" t="n">
        <v>382731</v>
      </c>
      <c r="D8" s="4" t="inlineStr">
        <is>
          <t xml:space="preserve"> </t>
        </is>
      </c>
    </row>
    <row r="9">
      <c r="A9" s="4" t="inlineStr">
        <is>
          <t>Class A</t>
        </is>
      </c>
      <c r="B9" s="4" t="inlineStr">
        <is>
          <t xml:space="preserve"> </t>
        </is>
      </c>
      <c r="C9" s="4" t="inlineStr">
        <is>
          <t xml:space="preserve"> </t>
        </is>
      </c>
      <c r="D9" s="4" t="inlineStr">
        <is>
          <t xml:space="preserve"> </t>
        </is>
      </c>
    </row>
    <row r="10">
      <c r="A10" s="4" t="inlineStr">
        <is>
          <t>Ordinary shares, par value (in dollars per share)</t>
        </is>
      </c>
      <c r="B10" s="7" t="n">
        <v>0.0001</v>
      </c>
      <c r="C10" s="7" t="n">
        <v>0.0001</v>
      </c>
      <c r="D10" s="4" t="inlineStr">
        <is>
          <t xml:space="preserve"> </t>
        </is>
      </c>
    </row>
    <row r="11">
      <c r="A11" s="4" t="inlineStr">
        <is>
          <t>Ordinary shares, authorized (in shares)</t>
        </is>
      </c>
      <c r="B11" s="6" t="n">
        <v>470000000</v>
      </c>
      <c r="C11" s="6" t="n">
        <v>470000000</v>
      </c>
      <c r="D11" s="4" t="inlineStr">
        <is>
          <t xml:space="preserve"> </t>
        </is>
      </c>
    </row>
    <row r="12">
      <c r="A12" s="4" t="inlineStr">
        <is>
          <t>Ordinary shares, issued (in shares)</t>
        </is>
      </c>
      <c r="B12" s="6" t="n">
        <v>20822675</v>
      </c>
      <c r="C12" s="6" t="n">
        <v>20822675</v>
      </c>
      <c r="D12" s="4" t="inlineStr">
        <is>
          <t xml:space="preserve"> </t>
        </is>
      </c>
    </row>
    <row r="13">
      <c r="A13" s="4" t="inlineStr">
        <is>
          <t>Ordinary shares, outstanding (in shares)</t>
        </is>
      </c>
      <c r="B13" s="6" t="n">
        <v>20822675</v>
      </c>
      <c r="C13" s="6" t="n">
        <v>20822675</v>
      </c>
      <c r="D13" s="4" t="inlineStr">
        <is>
          <t xml:space="preserve"> </t>
        </is>
      </c>
    </row>
    <row r="14">
      <c r="A14" s="4" t="inlineStr">
        <is>
          <t>Class B</t>
        </is>
      </c>
      <c r="B14" s="4" t="inlineStr">
        <is>
          <t xml:space="preserve"> </t>
        </is>
      </c>
      <c r="C14" s="4" t="inlineStr">
        <is>
          <t xml:space="preserve"> </t>
        </is>
      </c>
      <c r="D14" s="4" t="inlineStr">
        <is>
          <t xml:space="preserve"> </t>
        </is>
      </c>
    </row>
    <row r="15">
      <c r="A15" s="4" t="inlineStr">
        <is>
          <t>Ordinary shares, par value (in dollars per share)</t>
        </is>
      </c>
      <c r="B15" s="7" t="n">
        <v>0.0001</v>
      </c>
      <c r="C15" s="7" t="n">
        <v>0.0001</v>
      </c>
      <c r="D15" s="4" t="inlineStr">
        <is>
          <t xml:space="preserve"> </t>
        </is>
      </c>
    </row>
    <row r="16">
      <c r="A16" s="4" t="inlineStr">
        <is>
          <t>Ordinary shares, authorized (in shares)</t>
        </is>
      </c>
      <c r="B16" s="6" t="n">
        <v>30000000</v>
      </c>
      <c r="C16" s="6" t="n">
        <v>30000000</v>
      </c>
      <c r="D16" s="4" t="inlineStr">
        <is>
          <t xml:space="preserve"> </t>
        </is>
      </c>
    </row>
    <row r="17">
      <c r="A17" s="4" t="inlineStr">
        <is>
          <t>Ordinary shares, issued (in shares)</t>
        </is>
      </c>
      <c r="B17" s="6" t="n">
        <v>1177325</v>
      </c>
      <c r="C17" s="6" t="n">
        <v>1177325</v>
      </c>
      <c r="D17" s="4" t="inlineStr">
        <is>
          <t xml:space="preserve"> </t>
        </is>
      </c>
    </row>
    <row r="18">
      <c r="A18" s="4" t="inlineStr">
        <is>
          <t>Ordinary shares, outstanding (in shares)</t>
        </is>
      </c>
      <c r="B18" s="6" t="n">
        <v>1177325</v>
      </c>
      <c r="C18" s="6" t="n">
        <v>1177325</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COMMITMENTS AND CONTINGENCIES.</t>
        </is>
      </c>
      <c r="B3" s="4" t="inlineStr">
        <is>
          <t xml:space="preserve"> </t>
        </is>
      </c>
    </row>
    <row r="4">
      <c r="A4" s="4" t="inlineStr">
        <is>
          <t>Schedule of guarantees</t>
        </is>
      </c>
      <c r="B4" s="4" t="inlineStr">
        <is>
          <t>​ ​ ​ ​ ​ ​ ​ ​ ​ ​ ​ ​ ​ ​ ​ ​ ​ ​ ​ ​ ​ ​ ​ ​ ​ ​ ​ ​ ​ ​ ​ ​ Amount of ​ ​ ​ ​ ​ ​ ​ ​ ​ ​ ​ ​ Financial ​ bank loans ​ ​ ​ Maximum ​ ​ institution guaranteed as ​ ​ Guarantee (party ​ ​ ​ guarantee ​ Guarantee ​ Guarantee ​ issuing ​ of September 30, Guarantor ​ being guaranteed) ​ Relationship ​ amount ​ starting date ​ expiration date ​ loans ​ 2024 Xinjiang YSX Tanbao Network Technology (Guangzhou) Co., Ltd. (borrower) Third-party customer of the Company $ 1,424,989 January 1, 2021 December 31, 2029 Bank of China Yuexiu Branch $ 1,399,339 Xinjiang YSX Guangzhou Zhuohang Information Technology Co., Ltd. (borrower) Third-party customer of the Company $ 1,424,989 January 1, 2021 December 31, 2029 Bank of China Yuexiu Branch $ 1,382,239 Xinjiang YSX and its branch company Guangzhou YSX Mr. Jie Xiao (borrower) Related party $ 2,137,483 June 2, 2023 June 2, 2026 GZ Rural Bank $ 1,424,9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t>
        </is>
      </c>
      <c r="B3" s="4" t="inlineStr">
        <is>
          <t xml:space="preserve"> </t>
        </is>
      </c>
    </row>
    <row r="4">
      <c r="A4" s="4" t="inlineStr">
        <is>
          <t>Schedule of summary information by segment</t>
        </is>
      </c>
      <c r="B4" s="4" t="inlineStr">
        <is>
          <t>​ ​ ​ ​ ​ ​ ​ ​ ​ ​ ​ ​ ​ ​ For the six months ended September 30, ​ ​ ​ ​ ​ ​ ​ Software ​ ​ ​ ​ ​ ​ ​ ​ ​ ​ ​ Development ​ ​ ​ ​ ​ Auto Insurance ​ Other ​ and ​ ​ ​ ​ ​ Aftermarket ​ Scenario-based ​ Information ​ ​ ​ ​ ​ Value-added ​ Customized ​ Technology ​ ​ ​ ​ ​ Services ​ Service ​ Services ​ Total ​ (Unaudited) (Unaudited) (Unaudited) ​ ​ ​ ​ ​ ​ ​ ​ ​ ​ ​ ​ ​ ​ ​ Revenues ​ $ 28,210,396 $ 5,579,468 $ 304,504 $ 34,094,368 Cost of revenues ​ 25,415,097 4,841,962 236,795 30,493,854 Gross profit ​ 2,795,299 737,506 67,709 3,600,514 Operating expenses ​ 1,029,577 203,631 11,113 1,244,321 Income from operations ​ 1,765,722 533,875 56,596 2,356,193 Income tax provision ​ 359,682 71,138 3,881 434,701 Net income ​ 1,594,602 315,381 17,212 1,927,195 Depreciation ​ 10,496 2,076 113 12,685 Capital expenditure ​ 1,220 241 13 1,474 Total assets ​ $ 26,243,951 $ 5,190,543 $ 283,278 $ 31,717,772 ​ ​ ​ ​ ​ ​ ​ ​ ​ ​ ​ ​ ​ ​ ​ ​ For the six months ended September 30, ​ ​ ​ ​ ​ ​ ​ ​ Software ​ ​ ​ ​ ​ ​ ​ ​ ​ ​ ​ Development ​ ​ ​ ​ ​ Auto Insurance ​ Other ​ and ​ ​ ​ ​ ​ Aftermarket ​ Scenario-based ​ Information ​ ​ ​ ​ ​ Value-added ​ Customized ​ Technology ​ ​ ​ ​ ​ Services ​ Service ​ Services ​ Total ​ (Unaudited) (Unaudited) (Unaudited) ​ ​ ​ ​ ​ ​ ​ ​ ​ ​ ​ ​ ​ ​ ​ Revenues $ 21,410,507 $ 4,253,639 $ 833,675 $ 26,497,821 Cost of revenues 18,680,552 3,711,277 727,377 23,119,206 Gross profit 2,729,955 542,362 106,298 3,378,615 Operating expenses 453,245 90,046 17,648 560,939 Income from operations 2,276,710 452,316 88,650 2,817,676 Income tax provision 392,521 77,982 15,284 485,787 Net income 1,997,205 396,786 77,766 2,471,757 Depreciation 11,333 2,252 441 14,026 Capital expenditure 543 — — 543 Total assets $ 21,023,743 $ 4,176,800 $ 818,615 $ 26,019,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6 Months Ended</t>
        </is>
      </c>
    </row>
    <row r="2">
      <c r="B2" s="2" t="inlineStr">
        <is>
          <t>Sep. 30, 2024</t>
        </is>
      </c>
    </row>
    <row r="3">
      <c r="A3" s="3" t="inlineStr">
        <is>
          <t>CONDENSED FINANCIAL INFORMATION OF THE PARENT COMPANY</t>
        </is>
      </c>
      <c r="B3" s="4" t="inlineStr">
        <is>
          <t xml:space="preserve"> </t>
        </is>
      </c>
    </row>
    <row r="4">
      <c r="A4" s="4" t="inlineStr">
        <is>
          <t>PARENT COMPANY BALANCE SHEETS</t>
        </is>
      </c>
      <c r="B4" s="4" t="inlineStr">
        <is>
          <t>​ ​ ​ ​ ​ ​ ​ ​ ​ ​ September 30, ​ March 31, ​ 2024 2024 ASSETS ​ ​ ​ ​ ​ ​ Non-current assets ​ ​ Investment in subsidiaries and VIEs ​ $ 21,165,627 ​ $ 18,634,687 ​ ​ ​ ​ ​ ​ ​ Total assets ​ $ 21,165,627 ​ $ 18,634,687 ​ ​ ​ ​ ​ ​ ​ LIABILITIES AND SHAREHOLDERS’ EQUITY ​ ​ ​ ​ ​ ​ ​ ​ ​ LIABILITIES ​ $ — ​ $ — ​ ​ ​ ​ ​ ​ ​ COMMITMENTS AND CONTINGENCIES ​ ​ ​ ​ ​ ​ ​ ​ ​ SHAREHOLDERS’ EQUITY ​ ​ Ordinary shares, $0.0001 par value, 500,000,000 shares authorized, 22,000,000 shares issued and outstanding as of September 30, 2024 and March 31, 2024, including: ​ ​ Class A ordinary shares, $0.0001 par value, 470,000,000 shares authorized, 20,822,675 shares issued and outstanding ​ 2,082 ​ 2,082 Class B ordinary shares, $0.0001 par value, 30,000,000 shares authorized, 1,177,325 shares issued and outstanding ​ 118 ​ 118 Additional paid-in capital ​ 5,346,674 ​ 5,346,674 Retained earnings ​ 16,389,132 ​ 14,461,937 Accumulated other comprehensive loss ​ (572,379) ​ (1,176,124) Total shareholders’ equity ​ $ 21,165,627 ​ $ 18,634,687 ​ ​ ​ ​ ​ ​ ​ Total liabilities and shareholders’ equity ​ $ 21,165,627 ​ $ 18,634,687</t>
        </is>
      </c>
    </row>
    <row r="5">
      <c r="A5" s="4" t="inlineStr">
        <is>
          <t>PARENT COMPANY STATEMENTS OF COMPREHENSIVE INCOME</t>
        </is>
      </c>
      <c r="B5" s="4" t="inlineStr">
        <is>
          <t>​ ​ ​ ​ ​ ​ ​ ​ ​ ​ For the Six Months ​ Ended September 30, ​ ​ 2024 ​ 2023 EQUITY IN EARNINGS OF SUBSIDIARIES AND VIES ​ $ 1,927,195 ​ $ 2,471,757 ​ ​ ​ ​ ​ ​ ​ NET INCOME ​ 1,927,195 ​ 2,471,757 FOREIGN CURRENCY TRANSLATION ADJUSTMENTS ​ 603,745 ​ (920,145) COMPREHENSIVE INCOME ATTRIBUTABLE TO THE COMPANY ​ $ 2,530,940 ​ $ 1,551,612</t>
        </is>
      </c>
    </row>
    <row r="6">
      <c r="A6" s="4" t="inlineStr">
        <is>
          <t>PARENT COMPANY STATEMENTS OF CASH FLOWS</t>
        </is>
      </c>
      <c r="B6" s="4" t="inlineStr">
        <is>
          <t>​ ​ ​ ​ ​ ​ ​ ​ ​ ​ For the Six Months ​ Ended September 30, ​ 2024 2023 CASH FLOWS FROM OPERATING ACTIVITIES: ​ ​ Net income ​ $ 1,927,195 ​ $ 2,471,757 Adjustments to reconcile net cash flows from operating activities: ​ ​ Equity in earnings of subsidiary and VIEs ​ (1,927,195) ​ (2,471,757) Net cash used in operating activities ​ — ​ — ​ ​ ​ ​ ​ ​ ​ CHANGES IN CASH ​ — ​ — ​ ​ ​ ​ ​ ​ ​ CASH, beginning of period ​ — ​ — ​ ​ ​ ​ ​ ​ ​ CASH, end of period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RGANIZATION AND BUSINESS DESCRIPTION (Details)</t>
        </is>
      </c>
      <c r="B1" s="2" t="inlineStr">
        <is>
          <t>Sep. 30, 2024</t>
        </is>
      </c>
      <c r="C1" s="2" t="inlineStr">
        <is>
          <t>Nov. 29, 2022</t>
        </is>
      </c>
      <c r="D1" s="2" t="inlineStr">
        <is>
          <t>Jul. 16, 2015</t>
        </is>
      </c>
    </row>
    <row r="2">
      <c r="A2" s="4" t="inlineStr">
        <is>
          <t>Company ownership percentage</t>
        </is>
      </c>
      <c r="B2" s="9" t="n">
        <v>1</v>
      </c>
      <c r="C2" s="4" t="inlineStr">
        <is>
          <t xml:space="preserve"> </t>
        </is>
      </c>
      <c r="D2" s="4" t="inlineStr">
        <is>
          <t xml:space="preserve"> </t>
        </is>
      </c>
    </row>
    <row r="3">
      <c r="A3" s="4" t="inlineStr">
        <is>
          <t>YSX HK</t>
        </is>
      </c>
      <c r="B3" s="4" t="inlineStr">
        <is>
          <t xml:space="preserve"> </t>
        </is>
      </c>
      <c r="C3" s="4" t="inlineStr">
        <is>
          <t xml:space="preserve"> </t>
        </is>
      </c>
      <c r="D3" s="4" t="inlineStr">
        <is>
          <t xml:space="preserve"> </t>
        </is>
      </c>
    </row>
    <row r="4">
      <c r="A4" s="4" t="inlineStr">
        <is>
          <t>Percentage of ownership</t>
        </is>
      </c>
      <c r="B4" s="9" t="n">
        <v>1</v>
      </c>
      <c r="C4" s="9" t="n">
        <v>1</v>
      </c>
      <c r="D4" s="4" t="inlineStr">
        <is>
          <t xml:space="preserve"> </t>
        </is>
      </c>
    </row>
    <row r="5">
      <c r="A5" s="4" t="inlineStr">
        <is>
          <t>WFOE</t>
        </is>
      </c>
      <c r="B5" s="4" t="inlineStr">
        <is>
          <t xml:space="preserve"> </t>
        </is>
      </c>
      <c r="C5" s="4" t="inlineStr">
        <is>
          <t xml:space="preserve"> </t>
        </is>
      </c>
      <c r="D5" s="4" t="inlineStr">
        <is>
          <t xml:space="preserve"> </t>
        </is>
      </c>
    </row>
    <row r="6">
      <c r="A6" s="4" t="inlineStr">
        <is>
          <t>Percentage of ownership</t>
        </is>
      </c>
      <c r="B6" s="9" t="n">
        <v>1</v>
      </c>
      <c r="C6" s="4" t="inlineStr">
        <is>
          <t xml:space="preserve"> </t>
        </is>
      </c>
      <c r="D6" s="4" t="inlineStr">
        <is>
          <t xml:space="preserve"> </t>
        </is>
      </c>
    </row>
    <row r="7">
      <c r="A7" s="4" t="inlineStr">
        <is>
          <t>Xinjiang YSX | Chuangzhan</t>
        </is>
      </c>
      <c r="B7" s="4" t="inlineStr">
        <is>
          <t xml:space="preserve"> </t>
        </is>
      </c>
      <c r="C7" s="4" t="inlineStr">
        <is>
          <t xml:space="preserve"> </t>
        </is>
      </c>
      <c r="D7" s="4" t="inlineStr">
        <is>
          <t xml:space="preserve"> </t>
        </is>
      </c>
    </row>
    <row r="8">
      <c r="A8" s="4" t="inlineStr">
        <is>
          <t>Percentage of ownership</t>
        </is>
      </c>
      <c r="B8" s="4" t="inlineStr">
        <is>
          <t xml:space="preserve"> </t>
        </is>
      </c>
      <c r="C8" s="4" t="inlineStr">
        <is>
          <t xml:space="preserve"> </t>
        </is>
      </c>
      <c r="D8" s="9" t="n">
        <v>1</v>
      </c>
    </row>
    <row r="9">
      <c r="A9" s="4" t="inlineStr">
        <is>
          <t>Xinjiang YSX | Anjielun</t>
        </is>
      </c>
      <c r="B9" s="4" t="inlineStr">
        <is>
          <t xml:space="preserve"> </t>
        </is>
      </c>
      <c r="C9" s="4" t="inlineStr">
        <is>
          <t xml:space="preserve"> </t>
        </is>
      </c>
      <c r="D9" s="4" t="inlineStr">
        <is>
          <t xml:space="preserve"> </t>
        </is>
      </c>
    </row>
    <row r="10">
      <c r="A10" s="4" t="inlineStr">
        <is>
          <t>Percentage of ownership</t>
        </is>
      </c>
      <c r="B10" s="4" t="inlineStr">
        <is>
          <t xml:space="preserve"> </t>
        </is>
      </c>
      <c r="C10" s="4" t="inlineStr">
        <is>
          <t xml:space="preserve"> </t>
        </is>
      </c>
      <c r="D10" s="9" t="n">
        <v>1</v>
      </c>
    </row>
    <row r="11">
      <c r="A11" s="4" t="inlineStr">
        <is>
          <t>Xinjiang YSX | YSX Network</t>
        </is>
      </c>
      <c r="B11" s="4" t="inlineStr">
        <is>
          <t xml:space="preserve"> </t>
        </is>
      </c>
      <c r="C11" s="4" t="inlineStr">
        <is>
          <t xml:space="preserve"> </t>
        </is>
      </c>
      <c r="D11" s="4" t="inlineStr">
        <is>
          <t xml:space="preserve"> </t>
        </is>
      </c>
    </row>
    <row r="12">
      <c r="A12" s="4" t="inlineStr">
        <is>
          <t>Percentage of ownership</t>
        </is>
      </c>
      <c r="B12" s="4" t="inlineStr">
        <is>
          <t xml:space="preserve"> </t>
        </is>
      </c>
      <c r="C12" s="4" t="inlineStr">
        <is>
          <t xml:space="preserve"> </t>
        </is>
      </c>
      <c r="D12"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ORGANIZATION AND BUSINESS DESCRIPTION - Holding companies (Details) - USD ($)</t>
        </is>
      </c>
      <c r="B1" s="2" t="inlineStr">
        <is>
          <t>6 Months Ended</t>
        </is>
      </c>
    </row>
    <row r="2">
      <c r="B2" s="2" t="inlineStr">
        <is>
          <t>Sep. 30, 2024</t>
        </is>
      </c>
      <c r="C2" s="2" t="inlineStr">
        <is>
          <t>Sep. 30, 2023</t>
        </is>
      </c>
      <c r="D2" s="2" t="inlineStr">
        <is>
          <t>Sep. 30, 2034</t>
        </is>
      </c>
      <c r="E2" s="2" t="inlineStr">
        <is>
          <t>Mar. 31, 2034</t>
        </is>
      </c>
      <c r="F2" s="2" t="inlineStr">
        <is>
          <t>Mar. 31, 2024</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5" t="n">
        <v>2197</v>
      </c>
    </row>
    <row r="5">
      <c r="A5" s="4" t="inlineStr">
        <is>
          <t>Deferred initial public offering costs</t>
        </is>
      </c>
      <c r="B5" s="5" t="n">
        <v>153987</v>
      </c>
      <c r="C5" s="4" t="inlineStr">
        <is>
          <t xml:space="preserve"> </t>
        </is>
      </c>
      <c r="D5" s="4" t="inlineStr">
        <is>
          <t xml:space="preserve"> </t>
        </is>
      </c>
      <c r="E5" s="4" t="inlineStr">
        <is>
          <t xml:space="preserve"> </t>
        </is>
      </c>
      <c r="F5" s="6" t="n">
        <v>118103</v>
      </c>
    </row>
    <row r="6">
      <c r="A6" s="4" t="inlineStr">
        <is>
          <t>Property and equipment, net</t>
        </is>
      </c>
      <c r="B6" s="6" t="n">
        <v>44560</v>
      </c>
      <c r="C6" s="4" t="inlineStr">
        <is>
          <t xml:space="preserve"> </t>
        </is>
      </c>
      <c r="D6" s="4" t="inlineStr">
        <is>
          <t xml:space="preserve"> </t>
        </is>
      </c>
      <c r="E6" s="4" t="inlineStr">
        <is>
          <t xml:space="preserve"> </t>
        </is>
      </c>
      <c r="F6" s="6" t="n">
        <v>54486</v>
      </c>
    </row>
    <row r="7">
      <c r="A7" s="4" t="inlineStr">
        <is>
          <t>Due to related parties</t>
        </is>
      </c>
      <c r="B7" s="5" t="n">
        <v>562644</v>
      </c>
      <c r="C7" s="4" t="inlineStr">
        <is>
          <t xml:space="preserve"> </t>
        </is>
      </c>
      <c r="D7" s="4" t="inlineStr">
        <is>
          <t xml:space="preserve"> </t>
        </is>
      </c>
      <c r="E7" s="4" t="inlineStr">
        <is>
          <t xml:space="preserve"> </t>
        </is>
      </c>
      <c r="F7" s="5" t="n">
        <v>417557</v>
      </c>
    </row>
    <row r="8">
      <c r="A8" s="4" t="inlineStr">
        <is>
          <t>Other Liability, Current, Related Party [Extensible Enumeration]</t>
        </is>
      </c>
      <c r="B8" s="4" t="inlineStr">
        <is>
          <t>Related party</t>
        </is>
      </c>
      <c r="C8" s="4" t="inlineStr">
        <is>
          <t xml:space="preserve"> </t>
        </is>
      </c>
      <c r="D8" s="4" t="inlineStr">
        <is>
          <t>Related party</t>
        </is>
      </c>
      <c r="E8" s="4" t="inlineStr">
        <is>
          <t>Related party</t>
        </is>
      </c>
      <c r="F8" s="4" t="inlineStr">
        <is>
          <t>Related party</t>
        </is>
      </c>
    </row>
    <row r="9">
      <c r="A9" s="4" t="inlineStr">
        <is>
          <t>Taxes payable</t>
        </is>
      </c>
      <c r="B9" s="5" t="n">
        <v>3110014</v>
      </c>
      <c r="C9" s="4" t="inlineStr">
        <is>
          <t xml:space="preserve"> </t>
        </is>
      </c>
      <c r="D9" s="4" t="inlineStr">
        <is>
          <t xml:space="preserve"> </t>
        </is>
      </c>
      <c r="E9" s="4" t="inlineStr">
        <is>
          <t xml:space="preserve"> </t>
        </is>
      </c>
      <c r="F9" s="5" t="n">
        <v>2579976</v>
      </c>
    </row>
    <row r="10">
      <c r="A10" s="4" t="inlineStr">
        <is>
          <t>Revenue</t>
        </is>
      </c>
      <c r="B10" s="6" t="n">
        <v>34094368</v>
      </c>
      <c r="C10" s="5" t="n">
        <v>26497821</v>
      </c>
      <c r="D10" s="4" t="inlineStr">
        <is>
          <t xml:space="preserve"> </t>
        </is>
      </c>
      <c r="E10" s="4" t="inlineStr">
        <is>
          <t xml:space="preserve"> </t>
        </is>
      </c>
      <c r="F10" s="4" t="inlineStr">
        <is>
          <t xml:space="preserve"> </t>
        </is>
      </c>
    </row>
    <row r="11">
      <c r="A11" s="4" t="inlineStr">
        <is>
          <t>Operating expenses</t>
        </is>
      </c>
      <c r="B11" s="6" t="n">
        <v>1244321</v>
      </c>
      <c r="C11" s="6" t="n">
        <v>560939</v>
      </c>
      <c r="D11" s="4" t="inlineStr">
        <is>
          <t xml:space="preserve"> </t>
        </is>
      </c>
      <c r="E11" s="4" t="inlineStr">
        <is>
          <t xml:space="preserve"> </t>
        </is>
      </c>
      <c r="F11" s="4" t="inlineStr">
        <is>
          <t xml:space="preserve"> </t>
        </is>
      </c>
    </row>
    <row r="12">
      <c r="A12" s="4" t="inlineStr">
        <is>
          <t>Net loss</t>
        </is>
      </c>
      <c r="B12" s="6" t="n">
        <v>1927195</v>
      </c>
      <c r="C12" s="6" t="n">
        <v>2471757</v>
      </c>
      <c r="D12" s="4" t="inlineStr">
        <is>
          <t xml:space="preserve"> </t>
        </is>
      </c>
      <c r="E12" s="4" t="inlineStr">
        <is>
          <t xml:space="preserve"> </t>
        </is>
      </c>
      <c r="F12" s="4" t="inlineStr">
        <is>
          <t xml:space="preserve"> </t>
        </is>
      </c>
    </row>
    <row r="13">
      <c r="A13" s="4" t="inlineStr">
        <is>
          <t>Consolidated Entity, Excluding VI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6" t="n">
        <v>6271</v>
      </c>
      <c r="C15" s="4" t="inlineStr">
        <is>
          <t xml:space="preserve"> </t>
        </is>
      </c>
      <c r="D15" s="4" t="inlineStr">
        <is>
          <t xml:space="preserve"> </t>
        </is>
      </c>
      <c r="E15" s="4" t="inlineStr">
        <is>
          <t xml:space="preserve"> </t>
        </is>
      </c>
      <c r="F15" s="4" t="inlineStr">
        <is>
          <t xml:space="preserve"> </t>
        </is>
      </c>
    </row>
    <row r="16">
      <c r="A16" s="4" t="inlineStr">
        <is>
          <t>Due from related parties</t>
        </is>
      </c>
      <c r="B16" s="6" t="n">
        <v>21318</v>
      </c>
      <c r="C16" s="4" t="inlineStr">
        <is>
          <t xml:space="preserve"> </t>
        </is>
      </c>
      <c r="D16" s="4" t="inlineStr">
        <is>
          <t xml:space="preserve"> </t>
        </is>
      </c>
      <c r="E16" s="4" t="inlineStr">
        <is>
          <t xml:space="preserve"> </t>
        </is>
      </c>
      <c r="F16" s="4" t="inlineStr">
        <is>
          <t xml:space="preserve"> </t>
        </is>
      </c>
    </row>
    <row r="17">
      <c r="A17" s="4" t="inlineStr">
        <is>
          <t>Deferred initial public offering costs</t>
        </is>
      </c>
      <c r="B17" s="6" t="n">
        <v>14981</v>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6" t="n">
        <v>1513</v>
      </c>
      <c r="C18" s="4" t="inlineStr">
        <is>
          <t xml:space="preserve"> </t>
        </is>
      </c>
      <c r="D18" s="4" t="inlineStr">
        <is>
          <t xml:space="preserve"> </t>
        </is>
      </c>
      <c r="E18" s="4" t="inlineStr">
        <is>
          <t xml:space="preserve"> </t>
        </is>
      </c>
      <c r="F18" s="4" t="inlineStr">
        <is>
          <t xml:space="preserve"> </t>
        </is>
      </c>
    </row>
    <row r="19">
      <c r="A19" s="4" t="inlineStr">
        <is>
          <t>Due to related parties</t>
        </is>
      </c>
      <c r="B19" s="5" t="n">
        <v>417586</v>
      </c>
      <c r="C19" s="4" t="inlineStr">
        <is>
          <t xml:space="preserve"> </t>
        </is>
      </c>
      <c r="D19" s="4" t="inlineStr">
        <is>
          <t xml:space="preserve"> </t>
        </is>
      </c>
      <c r="E19" s="4" t="inlineStr">
        <is>
          <t xml:space="preserve"> </t>
        </is>
      </c>
      <c r="F19" s="4" t="inlineStr">
        <is>
          <t xml:space="preserve"> </t>
        </is>
      </c>
    </row>
    <row r="20">
      <c r="A20" s="4" t="inlineStr">
        <is>
          <t>Other Liability, Current, Related Party [Extensible Enumeration]</t>
        </is>
      </c>
      <c r="B20" s="4" t="inlineStr">
        <is>
          <t>Related party</t>
        </is>
      </c>
      <c r="C20" s="4" t="inlineStr">
        <is>
          <t xml:space="preserve"> </t>
        </is>
      </c>
      <c r="D20" s="4" t="inlineStr">
        <is>
          <t xml:space="preserve"> </t>
        </is>
      </c>
      <c r="E20" s="4" t="inlineStr">
        <is>
          <t xml:space="preserve"> </t>
        </is>
      </c>
      <c r="F20" s="4" t="inlineStr">
        <is>
          <t xml:space="preserve"> </t>
        </is>
      </c>
    </row>
    <row r="21">
      <c r="A21" s="4" t="inlineStr">
        <is>
          <t>Taxes payable</t>
        </is>
      </c>
      <c r="B21" s="5" t="n">
        <v>120</v>
      </c>
      <c r="C21" s="4" t="inlineStr">
        <is>
          <t xml:space="preserve"> </t>
        </is>
      </c>
      <c r="D21" s="4" t="inlineStr">
        <is>
          <t xml:space="preserve"> </t>
        </is>
      </c>
      <c r="E21" s="4" t="inlineStr">
        <is>
          <t xml:space="preserve"> </t>
        </is>
      </c>
      <c r="F21" s="4" t="inlineStr">
        <is>
          <t xml:space="preserve"> </t>
        </is>
      </c>
    </row>
    <row r="22">
      <c r="A22" s="4" t="inlineStr">
        <is>
          <t>Other payable and accrued liabilities</t>
        </is>
      </c>
      <c r="B22" s="6" t="n">
        <v>66337</v>
      </c>
      <c r="C22" s="4" t="inlineStr">
        <is>
          <t xml:space="preserve"> </t>
        </is>
      </c>
      <c r="D22" s="4" t="inlineStr">
        <is>
          <t xml:space="preserve"> </t>
        </is>
      </c>
      <c r="E22" s="4" t="inlineStr">
        <is>
          <t xml:space="preserve"> </t>
        </is>
      </c>
      <c r="F22" s="4" t="inlineStr">
        <is>
          <t xml:space="preserve"> </t>
        </is>
      </c>
    </row>
    <row r="23">
      <c r="A23" s="4" t="inlineStr">
        <is>
          <t>Revenue</t>
        </is>
      </c>
      <c r="B23" s="6" t="n">
        <v>0</v>
      </c>
      <c r="C23" s="4" t="inlineStr">
        <is>
          <t xml:space="preserve"> </t>
        </is>
      </c>
      <c r="D23" s="4" t="inlineStr">
        <is>
          <t xml:space="preserve"> </t>
        </is>
      </c>
      <c r="E23" s="4" t="inlineStr">
        <is>
          <t xml:space="preserve"> </t>
        </is>
      </c>
      <c r="F23" s="4" t="inlineStr">
        <is>
          <t xml:space="preserve"> </t>
        </is>
      </c>
    </row>
    <row r="24">
      <c r="A24" s="4" t="inlineStr">
        <is>
          <t>Operating expenses</t>
        </is>
      </c>
      <c r="B24" s="6" t="n">
        <v>262606</v>
      </c>
      <c r="C24" s="4" t="inlineStr">
        <is>
          <t xml:space="preserve"> </t>
        </is>
      </c>
      <c r="D24" s="4" t="inlineStr">
        <is>
          <t xml:space="preserve"> </t>
        </is>
      </c>
      <c r="E24" s="4" t="inlineStr">
        <is>
          <t xml:space="preserve"> </t>
        </is>
      </c>
      <c r="F24" s="4" t="inlineStr">
        <is>
          <t xml:space="preserve"> </t>
        </is>
      </c>
    </row>
    <row r="25">
      <c r="A25" s="4" t="inlineStr">
        <is>
          <t>Net loss</t>
        </is>
      </c>
      <c r="B25" s="6" t="n">
        <v>-262606</v>
      </c>
      <c r="C25" s="4" t="inlineStr">
        <is>
          <t xml:space="preserve"> </t>
        </is>
      </c>
      <c r="D25" s="4" t="inlineStr">
        <is>
          <t xml:space="preserve"> </t>
        </is>
      </c>
      <c r="E25" s="4" t="inlineStr">
        <is>
          <t xml:space="preserve"> </t>
        </is>
      </c>
      <c r="F25" s="4" t="inlineStr">
        <is>
          <t xml:space="preserve"> </t>
        </is>
      </c>
    </row>
    <row r="26">
      <c r="A26" s="4" t="inlineStr">
        <is>
          <t>Financial support</t>
        </is>
      </c>
      <c r="B26" s="6" t="n">
        <v>0</v>
      </c>
      <c r="C26" s="5" t="n">
        <v>0</v>
      </c>
      <c r="D26" s="4" t="inlineStr">
        <is>
          <t xml:space="preserve"> </t>
        </is>
      </c>
      <c r="E26" s="4" t="inlineStr">
        <is>
          <t xml:space="preserve"> </t>
        </is>
      </c>
      <c r="F26" s="4" t="inlineStr">
        <is>
          <t xml:space="preserve"> </t>
        </is>
      </c>
    </row>
    <row r="27">
      <c r="A27" s="4" t="inlineStr">
        <is>
          <t>Service fee amount</t>
        </is>
      </c>
      <c r="B27" s="6" t="n">
        <v>0</v>
      </c>
      <c r="C27" s="4" t="inlineStr">
        <is>
          <t xml:space="preserve"> </t>
        </is>
      </c>
      <c r="D27" s="4" t="inlineStr">
        <is>
          <t xml:space="preserve"> </t>
        </is>
      </c>
      <c r="E27" s="4" t="inlineStr">
        <is>
          <t xml:space="preserve"> </t>
        </is>
      </c>
      <c r="F27" s="4" t="inlineStr">
        <is>
          <t xml:space="preserve"> </t>
        </is>
      </c>
    </row>
    <row r="28">
      <c r="A28" s="4" t="inlineStr">
        <is>
          <t>Consulting fee receivables</t>
        </is>
      </c>
      <c r="B28" s="5" t="n">
        <v>6500000</v>
      </c>
      <c r="C28" s="4" t="inlineStr">
        <is>
          <t xml:space="preserve"> </t>
        </is>
      </c>
      <c r="D28" s="4" t="inlineStr">
        <is>
          <t xml:space="preserve"> </t>
        </is>
      </c>
      <c r="E28" s="4" t="inlineStr">
        <is>
          <t xml:space="preserve"> </t>
        </is>
      </c>
      <c r="F28" s="5" t="n">
        <v>4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DESCRIPTION - Variable interest entities (Details) - USD ($)</t>
        </is>
      </c>
      <c r="B1" s="2" t="inlineStr">
        <is>
          <t>6 Months Ended</t>
        </is>
      </c>
    </row>
    <row r="2">
      <c r="B2" s="2" t="inlineStr">
        <is>
          <t>Sep. 30, 2024</t>
        </is>
      </c>
      <c r="C2" s="2" t="inlineStr">
        <is>
          <t>Sep. 30, 2023</t>
        </is>
      </c>
      <c r="D2" s="2" t="inlineStr">
        <is>
          <t>Mar. 31, 2024</t>
        </is>
      </c>
    </row>
    <row r="3">
      <c r="A3" s="3" t="inlineStr">
        <is>
          <t>ORGANIZATION AND BUSINESS DESCRIPTION</t>
        </is>
      </c>
      <c r="B3" s="4" t="inlineStr">
        <is>
          <t xml:space="preserve"> </t>
        </is>
      </c>
      <c r="C3" s="4" t="inlineStr">
        <is>
          <t xml:space="preserve"> </t>
        </is>
      </c>
      <c r="D3" s="4" t="inlineStr">
        <is>
          <t xml:space="preserve"> </t>
        </is>
      </c>
    </row>
    <row r="4">
      <c r="A4" s="4" t="inlineStr">
        <is>
          <t>Current assets</t>
        </is>
      </c>
      <c r="B4" s="5" t="n">
        <v>31366363</v>
      </c>
      <c r="C4" s="4" t="inlineStr">
        <is>
          <t xml:space="preserve"> </t>
        </is>
      </c>
      <c r="D4" s="5" t="n">
        <v>27514785</v>
      </c>
    </row>
    <row r="5">
      <c r="A5" s="4" t="inlineStr">
        <is>
          <t>Non-current assets</t>
        </is>
      </c>
      <c r="B5" s="6" t="n">
        <v>351409</v>
      </c>
      <c r="C5" s="4" t="inlineStr">
        <is>
          <t xml:space="preserve"> </t>
        </is>
      </c>
      <c r="D5" s="6" t="n">
        <v>356142</v>
      </c>
    </row>
    <row r="6">
      <c r="A6" s="4" t="inlineStr">
        <is>
          <t>Total assets</t>
        </is>
      </c>
      <c r="B6" s="6" t="n">
        <v>31717772</v>
      </c>
      <c r="C6" s="5" t="n">
        <v>26019158</v>
      </c>
      <c r="D6" s="6" t="n">
        <v>27870927</v>
      </c>
    </row>
    <row r="7">
      <c r="A7" s="4" t="inlineStr">
        <is>
          <t>Current liabilities</t>
        </is>
      </c>
      <c r="B7" s="6" t="n">
        <v>8652833</v>
      </c>
      <c r="C7" s="4" t="inlineStr">
        <is>
          <t xml:space="preserve"> </t>
        </is>
      </c>
      <c r="D7" s="6" t="n">
        <v>7206039</v>
      </c>
    </row>
    <row r="8">
      <c r="A8" s="4" t="inlineStr">
        <is>
          <t>Non-current liabilities</t>
        </is>
      </c>
      <c r="B8" s="6" t="n">
        <v>1899312</v>
      </c>
      <c r="C8" s="4" t="inlineStr">
        <is>
          <t xml:space="preserve"> </t>
        </is>
      </c>
      <c r="D8" s="6" t="n">
        <v>2030201</v>
      </c>
    </row>
    <row r="9">
      <c r="A9" s="4" t="inlineStr">
        <is>
          <t>Total liabilities</t>
        </is>
      </c>
      <c r="B9" s="6" t="n">
        <v>10552145</v>
      </c>
      <c r="C9" s="4" t="inlineStr">
        <is>
          <t xml:space="preserve"> </t>
        </is>
      </c>
      <c r="D9" s="6" t="n">
        <v>9236240</v>
      </c>
    </row>
    <row r="10">
      <c r="A10" s="4" t="inlineStr">
        <is>
          <t>Revenue</t>
        </is>
      </c>
      <c r="B10" s="6" t="n">
        <v>34094368</v>
      </c>
      <c r="C10" s="6" t="n">
        <v>26497821</v>
      </c>
      <c r="D10" s="4" t="inlineStr">
        <is>
          <t xml:space="preserve"> </t>
        </is>
      </c>
    </row>
    <row r="11">
      <c r="A11" s="4" t="inlineStr">
        <is>
          <t>Net income</t>
        </is>
      </c>
      <c r="B11" s="6" t="n">
        <v>1927195</v>
      </c>
      <c r="C11" s="6" t="n">
        <v>2471757</v>
      </c>
      <c r="D11" s="4" t="inlineStr">
        <is>
          <t xml:space="preserve"> </t>
        </is>
      </c>
    </row>
    <row r="12">
      <c r="A12" s="4" t="inlineStr">
        <is>
          <t>Net cash used in operating activities</t>
        </is>
      </c>
      <c r="B12" s="6" t="n">
        <v>-688641</v>
      </c>
      <c r="C12" s="6" t="n">
        <v>-3722802</v>
      </c>
      <c r="D12" s="4" t="inlineStr">
        <is>
          <t xml:space="preserve"> </t>
        </is>
      </c>
    </row>
    <row r="13">
      <c r="A13" s="4" t="inlineStr">
        <is>
          <t>Net cash provided by (used in) investing activities</t>
        </is>
      </c>
      <c r="B13" s="6" t="n">
        <v>1681833</v>
      </c>
      <c r="C13" s="6" t="n">
        <v>-208723</v>
      </c>
      <c r="D13" s="4" t="inlineStr">
        <is>
          <t xml:space="preserve"> </t>
        </is>
      </c>
    </row>
    <row r="14">
      <c r="A14" s="4" t="inlineStr">
        <is>
          <t>Net cash (used in) provided by financing activities</t>
        </is>
      </c>
      <c r="B14" s="6" t="n">
        <v>-3500</v>
      </c>
      <c r="C14" s="6" t="n">
        <v>2774941</v>
      </c>
      <c r="D14" s="4" t="inlineStr">
        <is>
          <t xml:space="preserve"> </t>
        </is>
      </c>
    </row>
    <row r="15">
      <c r="A15" s="4" t="inlineStr">
        <is>
          <t>Variable Interest Entities</t>
        </is>
      </c>
      <c r="B15" s="4" t="inlineStr">
        <is>
          <t xml:space="preserve"> </t>
        </is>
      </c>
      <c r="C15" s="4" t="inlineStr">
        <is>
          <t xml:space="preserve"> </t>
        </is>
      </c>
      <c r="D15" s="4" t="inlineStr">
        <is>
          <t xml:space="preserve"> </t>
        </is>
      </c>
    </row>
    <row r="16">
      <c r="A16" s="3" t="inlineStr">
        <is>
          <t>ORGANIZATION AND BUSINESS DESCRIPTION</t>
        </is>
      </c>
      <c r="B16" s="4" t="inlineStr">
        <is>
          <t xml:space="preserve"> </t>
        </is>
      </c>
      <c r="C16" s="4" t="inlineStr">
        <is>
          <t xml:space="preserve"> </t>
        </is>
      </c>
      <c r="D16" s="4" t="inlineStr">
        <is>
          <t xml:space="preserve"> </t>
        </is>
      </c>
    </row>
    <row r="17">
      <c r="A17" s="4" t="inlineStr">
        <is>
          <t>Current assets</t>
        </is>
      </c>
      <c r="B17" s="6" t="n">
        <v>31554142</v>
      </c>
      <c r="C17" s="4" t="inlineStr">
        <is>
          <t xml:space="preserve"> </t>
        </is>
      </c>
      <c r="D17" s="6" t="n">
        <v>27596175</v>
      </c>
    </row>
    <row r="18">
      <c r="A18" s="4" t="inlineStr">
        <is>
          <t>Non-current assets</t>
        </is>
      </c>
      <c r="B18" s="6" t="n">
        <v>349896</v>
      </c>
      <c r="C18" s="4" t="inlineStr">
        <is>
          <t xml:space="preserve"> </t>
        </is>
      </c>
      <c r="D18" s="6" t="n">
        <v>356142</v>
      </c>
    </row>
    <row r="19">
      <c r="A19" s="4" t="inlineStr">
        <is>
          <t>Total assets</t>
        </is>
      </c>
      <c r="B19" s="6" t="n">
        <v>31904038</v>
      </c>
      <c r="C19" s="4" t="inlineStr">
        <is>
          <t xml:space="preserve"> </t>
        </is>
      </c>
      <c r="D19" s="6" t="n">
        <v>27952317</v>
      </c>
    </row>
    <row r="20">
      <c r="A20" s="4" t="inlineStr">
        <is>
          <t>Current liabilities</t>
        </is>
      </c>
      <c r="B20" s="6" t="n">
        <v>8168790</v>
      </c>
      <c r="C20" s="4" t="inlineStr">
        <is>
          <t xml:space="preserve"> </t>
        </is>
      </c>
      <c r="D20" s="6" t="n">
        <v>6885996</v>
      </c>
    </row>
    <row r="21">
      <c r="A21" s="4" t="inlineStr">
        <is>
          <t>Non-current liabilities</t>
        </is>
      </c>
      <c r="B21" s="6" t="n">
        <v>1899312</v>
      </c>
      <c r="C21" s="4" t="inlineStr">
        <is>
          <t xml:space="preserve"> </t>
        </is>
      </c>
      <c r="D21" s="6" t="n">
        <v>2030201</v>
      </c>
    </row>
    <row r="22">
      <c r="A22" s="4" t="inlineStr">
        <is>
          <t>Total liabilities</t>
        </is>
      </c>
      <c r="B22" s="6" t="n">
        <v>10068102</v>
      </c>
      <c r="C22" s="4" t="inlineStr">
        <is>
          <t xml:space="preserve"> </t>
        </is>
      </c>
      <c r="D22" s="5" t="n">
        <v>8916197</v>
      </c>
    </row>
    <row r="23">
      <c r="A23" s="4" t="inlineStr">
        <is>
          <t>Revenue</t>
        </is>
      </c>
      <c r="B23" s="6" t="n">
        <v>34094368</v>
      </c>
      <c r="C23" s="6" t="n">
        <v>26497821</v>
      </c>
      <c r="D23" s="4" t="inlineStr">
        <is>
          <t xml:space="preserve"> </t>
        </is>
      </c>
    </row>
    <row r="24">
      <c r="A24" s="4" t="inlineStr">
        <is>
          <t>Net income</t>
        </is>
      </c>
      <c r="B24" s="6" t="n">
        <v>2189802</v>
      </c>
      <c r="C24" s="6" t="n">
        <v>2561544</v>
      </c>
      <c r="D24" s="4" t="inlineStr">
        <is>
          <t xml:space="preserve"> </t>
        </is>
      </c>
    </row>
    <row r="25">
      <c r="A25" s="4" t="inlineStr">
        <is>
          <t>Net cash used in operating activities</t>
        </is>
      </c>
      <c r="B25" s="6" t="n">
        <v>-655122</v>
      </c>
      <c r="C25" s="6" t="n">
        <v>-3722802</v>
      </c>
      <c r="D25" s="4" t="inlineStr">
        <is>
          <t xml:space="preserve"> </t>
        </is>
      </c>
    </row>
    <row r="26">
      <c r="A26" s="4" t="inlineStr">
        <is>
          <t>Net cash provided by (used in) investing activities</t>
        </is>
      </c>
      <c r="B26" s="6" t="n">
        <v>1683307</v>
      </c>
      <c r="C26" s="6" t="n">
        <v>-208723</v>
      </c>
      <c r="D26" s="4" t="inlineStr">
        <is>
          <t xml:space="preserve"> </t>
        </is>
      </c>
    </row>
    <row r="27">
      <c r="A27" s="4" t="inlineStr">
        <is>
          <t>Net cash (used in) provided by financing activities</t>
        </is>
      </c>
      <c r="B27" s="5" t="n">
        <v>-141394</v>
      </c>
      <c r="C27" s="5" t="n">
        <v>2597355</v>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37" customWidth="1" min="2" max="2"/>
    <col width="29" customWidth="1" min="3" max="3"/>
    <col width="22" customWidth="1" min="4" max="4"/>
    <col width="22" customWidth="1" min="5" max="5"/>
  </cols>
  <sheetData>
    <row r="1">
      <c r="A1" s="1" t="inlineStr">
        <is>
          <t>SUMMARY OF SIGNIFICANT ACCOUNTING POLICIES (Details)</t>
        </is>
      </c>
      <c r="B1" s="2" t="inlineStr">
        <is>
          <t>6 Months Ended</t>
        </is>
      </c>
      <c r="D1" s="2" t="inlineStr">
        <is>
          <t>12 Months Ended</t>
        </is>
      </c>
    </row>
    <row r="2">
      <c r="B2" s="2" t="inlineStr">
        <is>
          <t>Sep. 30, 2024 USD ($) segment shares</t>
        </is>
      </c>
      <c r="C2" s="2" t="inlineStr">
        <is>
          <t>Sep. 30, 2023 USD ($) shares</t>
        </is>
      </c>
      <c r="D2" s="2" t="inlineStr">
        <is>
          <t>Mar. 31, 2024 USD ($)</t>
        </is>
      </c>
      <c r="E2" s="2" t="inlineStr">
        <is>
          <t>Sep. 30, 2024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Maximum cash balance insured | ¥</t>
        </is>
      </c>
      <c r="B4" s="4" t="inlineStr">
        <is>
          <t xml:space="preserve"> </t>
        </is>
      </c>
      <c r="C4" s="4" t="inlineStr">
        <is>
          <t xml:space="preserve"> </t>
        </is>
      </c>
      <c r="D4" s="4" t="inlineStr">
        <is>
          <t xml:space="preserve"> </t>
        </is>
      </c>
      <c r="E4" s="10" t="n">
        <v>500000</v>
      </c>
    </row>
    <row r="5">
      <c r="A5" s="4" t="inlineStr">
        <is>
          <t>Cash balance, insured</t>
        </is>
      </c>
      <c r="B5" s="5" t="n">
        <v>5439426</v>
      </c>
      <c r="C5" s="4" t="inlineStr">
        <is>
          <t xml:space="preserve"> </t>
        </is>
      </c>
      <c r="D5" s="5" t="n">
        <v>4278045</v>
      </c>
      <c r="E5" s="4" t="inlineStr">
        <is>
          <t xml:space="preserve"> </t>
        </is>
      </c>
    </row>
    <row r="6">
      <c r="A6" s="4" t="inlineStr">
        <is>
          <t>Cash balance, uninsured</t>
        </is>
      </c>
      <c r="B6" s="6" t="n">
        <v>4857299</v>
      </c>
      <c r="C6" s="4" t="inlineStr">
        <is>
          <t xml:space="preserve"> </t>
        </is>
      </c>
      <c r="D6" s="6" t="n">
        <v>3787797</v>
      </c>
      <c r="E6" s="4" t="inlineStr">
        <is>
          <t xml:space="preserve"> </t>
        </is>
      </c>
    </row>
    <row r="7">
      <c r="A7" s="4" t="inlineStr">
        <is>
          <t>Allowance for credit loss on accounts receivable</t>
        </is>
      </c>
      <c r="B7" s="6" t="n">
        <v>657014</v>
      </c>
      <c r="C7" s="4" t="inlineStr">
        <is>
          <t xml:space="preserve"> </t>
        </is>
      </c>
      <c r="D7" s="6" t="n">
        <v>382731</v>
      </c>
      <c r="E7" s="4" t="inlineStr">
        <is>
          <t xml:space="preserve"> </t>
        </is>
      </c>
    </row>
    <row r="8">
      <c r="A8" s="4" t="inlineStr">
        <is>
          <t>Allowance for credit loss to vendors</t>
        </is>
      </c>
      <c r="B8" s="6" t="n">
        <v>0</v>
      </c>
      <c r="C8" s="4" t="inlineStr">
        <is>
          <t xml:space="preserve"> </t>
        </is>
      </c>
      <c r="D8" s="6" t="n">
        <v>0</v>
      </c>
      <c r="E8" s="4" t="inlineStr">
        <is>
          <t xml:space="preserve"> </t>
        </is>
      </c>
    </row>
    <row r="9">
      <c r="A9" s="4" t="inlineStr">
        <is>
          <t>Impairment of long-lived assets</t>
        </is>
      </c>
      <c r="B9" s="6" t="n">
        <v>0</v>
      </c>
      <c r="C9" s="4" t="inlineStr">
        <is>
          <t xml:space="preserve"> </t>
        </is>
      </c>
      <c r="D9" s="6" t="n">
        <v>0</v>
      </c>
      <c r="E9" s="4" t="inlineStr">
        <is>
          <t xml:space="preserve"> </t>
        </is>
      </c>
    </row>
    <row r="10">
      <c r="A10" s="4" t="inlineStr">
        <is>
          <t>Deferred initial public offering costs</t>
        </is>
      </c>
      <c r="B10" s="6" t="n">
        <v>153987</v>
      </c>
      <c r="C10" s="4" t="inlineStr">
        <is>
          <t xml:space="preserve"> </t>
        </is>
      </c>
      <c r="D10" s="6" t="n">
        <v>118103</v>
      </c>
      <c r="E10" s="4" t="inlineStr">
        <is>
          <t xml:space="preserve"> </t>
        </is>
      </c>
    </row>
    <row r="11">
      <c r="A11" s="4" t="inlineStr">
        <is>
          <t>Impairment for ROU lease assets</t>
        </is>
      </c>
      <c r="B11" s="5" t="n">
        <v>0</v>
      </c>
      <c r="C11" s="4" t="inlineStr">
        <is>
          <t xml:space="preserve"> </t>
        </is>
      </c>
      <c r="D11" s="5" t="n">
        <v>0</v>
      </c>
      <c r="E11" s="4" t="inlineStr">
        <is>
          <t xml:space="preserve"> </t>
        </is>
      </c>
    </row>
    <row r="12">
      <c r="A12" s="4" t="inlineStr">
        <is>
          <t>Year-end spot rate</t>
        </is>
      </c>
      <c r="B12" s="11" t="n">
        <v>7.0176</v>
      </c>
      <c r="C12" s="12" t="n">
        <v>7.301</v>
      </c>
      <c r="D12" s="11" t="n">
        <v>7.2212</v>
      </c>
      <c r="E12" s="11" t="n">
        <v>7.0176</v>
      </c>
    </row>
    <row r="13">
      <c r="A13" s="4" t="inlineStr">
        <is>
          <t>Average rate</t>
        </is>
      </c>
      <c r="B13" s="11" t="n">
        <v>7.2026</v>
      </c>
      <c r="C13" s="11" t="n">
        <v>7.1291</v>
      </c>
      <c r="D13" s="11" t="n">
        <v>7.1533</v>
      </c>
      <c r="E13" s="11" t="n">
        <v>7.2026</v>
      </c>
    </row>
    <row r="14">
      <c r="A14" s="4" t="inlineStr">
        <is>
          <t>Contract assets</t>
        </is>
      </c>
      <c r="B14" s="5" t="n">
        <v>0</v>
      </c>
      <c r="C14" s="4" t="inlineStr">
        <is>
          <t xml:space="preserve"> </t>
        </is>
      </c>
      <c r="D14" s="5" t="n">
        <v>0</v>
      </c>
      <c r="E14" s="4" t="inlineStr">
        <is>
          <t xml:space="preserve"> </t>
        </is>
      </c>
    </row>
    <row r="15">
      <c r="A15" s="4" t="inlineStr">
        <is>
          <t>Deferred revenue</t>
        </is>
      </c>
      <c r="B15" s="6" t="n">
        <v>8010</v>
      </c>
      <c r="C15" s="4" t="inlineStr">
        <is>
          <t xml:space="preserve"> </t>
        </is>
      </c>
      <c r="D15" s="5" t="n">
        <v>14099</v>
      </c>
      <c r="E15" s="4" t="inlineStr">
        <is>
          <t xml:space="preserve"> </t>
        </is>
      </c>
    </row>
    <row r="16">
      <c r="A16" s="4" t="inlineStr">
        <is>
          <t>Revenue recognized from opening deferred revenue</t>
        </is>
      </c>
      <c r="B16" s="5" t="n">
        <v>14099</v>
      </c>
      <c r="C16" s="5" t="n">
        <v>93986</v>
      </c>
      <c r="D16" s="4" t="inlineStr">
        <is>
          <t xml:space="preserve"> </t>
        </is>
      </c>
      <c r="E16" s="4" t="inlineStr">
        <is>
          <t xml:space="preserve"> </t>
        </is>
      </c>
    </row>
    <row r="17">
      <c r="A17" s="4" t="inlineStr">
        <is>
          <t>VAT tax rate</t>
        </is>
      </c>
      <c r="B17" s="9" t="n">
        <v>0.06</v>
      </c>
      <c r="C17" s="4" t="inlineStr">
        <is>
          <t xml:space="preserve"> </t>
        </is>
      </c>
      <c r="D17" s="4" t="inlineStr">
        <is>
          <t xml:space="preserve"> </t>
        </is>
      </c>
      <c r="E17" s="4" t="inlineStr">
        <is>
          <t xml:space="preserve"> </t>
        </is>
      </c>
    </row>
    <row r="18">
      <c r="A18" s="4" t="inlineStr">
        <is>
          <t>Antidilutive securities | shares</t>
        </is>
      </c>
      <c r="B18" s="6" t="n">
        <v>0</v>
      </c>
      <c r="C18" s="6" t="n">
        <v>0</v>
      </c>
      <c r="D18" s="4" t="inlineStr">
        <is>
          <t xml:space="preserve"> </t>
        </is>
      </c>
      <c r="E18" s="4" t="inlineStr">
        <is>
          <t xml:space="preserve"> </t>
        </is>
      </c>
    </row>
    <row r="19">
      <c r="A19" s="4" t="inlineStr">
        <is>
          <t>Capitalized research and development costs</t>
        </is>
      </c>
      <c r="B19" s="5" t="n">
        <v>0</v>
      </c>
      <c r="C19" s="5" t="n">
        <v>0</v>
      </c>
      <c r="D19" s="4" t="inlineStr">
        <is>
          <t xml:space="preserve"> </t>
        </is>
      </c>
      <c r="E19" s="4" t="inlineStr">
        <is>
          <t xml:space="preserve"> </t>
        </is>
      </c>
    </row>
    <row r="20">
      <c r="A20" s="4" t="inlineStr">
        <is>
          <t>Research and development</t>
        </is>
      </c>
      <c r="B20" s="6" t="n">
        <v>113652</v>
      </c>
      <c r="C20" s="6" t="n">
        <v>102331</v>
      </c>
      <c r="D20" s="4" t="inlineStr">
        <is>
          <t xml:space="preserve"> </t>
        </is>
      </c>
      <c r="E20" s="4" t="inlineStr">
        <is>
          <t xml:space="preserve"> </t>
        </is>
      </c>
    </row>
    <row r="21">
      <c r="A21" s="4" t="inlineStr">
        <is>
          <t>Employee social security and welfare benefits</t>
        </is>
      </c>
      <c r="B21" s="5" t="n">
        <v>69312</v>
      </c>
      <c r="C21" s="5" t="n">
        <v>37090</v>
      </c>
      <c r="D21" s="4" t="inlineStr">
        <is>
          <t xml:space="preserve"> </t>
        </is>
      </c>
      <c r="E21" s="4" t="inlineStr">
        <is>
          <t xml:space="preserve"> </t>
        </is>
      </c>
    </row>
    <row r="22">
      <c r="A22" s="4" t="inlineStr">
        <is>
          <t>Number of operating segments | segment</t>
        </is>
      </c>
      <c r="B22" s="6" t="n">
        <v>3</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hort-term investment (Details) - USD ($)</t>
        </is>
      </c>
      <c r="B1" s="2" t="inlineStr">
        <is>
          <t>6 Months Ended</t>
        </is>
      </c>
      <c r="D1" s="2" t="inlineStr">
        <is>
          <t>12 Months Ended</t>
        </is>
      </c>
    </row>
    <row r="2">
      <c r="B2" s="2" t="inlineStr">
        <is>
          <t>Sep. 30, 2024</t>
        </is>
      </c>
      <c r="C2" s="2" t="inlineStr">
        <is>
          <t>Sep. 30, 2023</t>
        </is>
      </c>
      <c r="D2" s="2" t="inlineStr">
        <is>
          <t>Mar. 31, 2024</t>
        </is>
      </c>
    </row>
    <row r="3">
      <c r="A3" s="3" t="inlineStr">
        <is>
          <t>Short Term Investment [Line Items]</t>
        </is>
      </c>
      <c r="B3" s="4" t="inlineStr">
        <is>
          <t xml:space="preserve"> </t>
        </is>
      </c>
      <c r="C3" s="4" t="inlineStr">
        <is>
          <t xml:space="preserve"> </t>
        </is>
      </c>
      <c r="D3" s="4" t="inlineStr">
        <is>
          <t xml:space="preserve"> </t>
        </is>
      </c>
    </row>
    <row r="4">
      <c r="A4" s="4" t="inlineStr">
        <is>
          <t>Beginning balance</t>
        </is>
      </c>
      <c r="B4" s="5" t="n">
        <v>2103762</v>
      </c>
      <c r="C4" s="5" t="n">
        <v>1461807</v>
      </c>
      <c r="D4" s="5" t="n">
        <v>1461807</v>
      </c>
    </row>
    <row r="5">
      <c r="A5" s="4" t="inlineStr">
        <is>
          <t>Add: purchase additional wealth management financial products</t>
        </is>
      </c>
      <c r="B5" s="4" t="inlineStr">
        <is>
          <t xml:space="preserve"> </t>
        </is>
      </c>
      <c r="C5" s="6" t="n">
        <v>2805403</v>
      </c>
      <c r="D5" s="6" t="n">
        <v>2096934</v>
      </c>
    </row>
    <row r="6">
      <c r="A6" s="4" t="inlineStr">
        <is>
          <t>Less: proceeds received upon maturity of short-term investment</t>
        </is>
      </c>
      <c r="B6" s="6" t="n">
        <v>-1683307</v>
      </c>
      <c r="C6" s="6" t="n">
        <v>-2104052</v>
      </c>
      <c r="D6" s="6" t="n">
        <v>-1397956</v>
      </c>
    </row>
    <row r="7">
      <c r="A7" s="4" t="inlineStr">
        <is>
          <t>Interest receivable</t>
        </is>
      </c>
      <c r="B7" s="4" t="inlineStr">
        <is>
          <t xml:space="preserve"> </t>
        </is>
      </c>
      <c r="C7" s="4" t="inlineStr">
        <is>
          <t xml:space="preserve"> </t>
        </is>
      </c>
      <c r="D7" s="6" t="n">
        <v>19146</v>
      </c>
    </row>
    <row r="8">
      <c r="A8" s="4" t="inlineStr">
        <is>
          <t>Foreign currency translation adjustments</t>
        </is>
      </c>
      <c r="B8" s="6" t="n">
        <v>16660</v>
      </c>
      <c r="C8" s="4" t="inlineStr">
        <is>
          <t xml:space="preserve"> </t>
        </is>
      </c>
      <c r="D8" s="6" t="n">
        <v>-76169</v>
      </c>
    </row>
    <row r="9">
      <c r="A9" s="4" t="inlineStr">
        <is>
          <t>Ending balance of short-term investment</t>
        </is>
      </c>
      <c r="B9" s="6" t="n">
        <v>437115</v>
      </c>
      <c r="C9" s="4" t="inlineStr">
        <is>
          <t xml:space="preserve"> </t>
        </is>
      </c>
      <c r="D9" s="5" t="n">
        <v>2103762</v>
      </c>
    </row>
    <row r="10">
      <c r="A10" s="4" t="inlineStr">
        <is>
          <t>Investment income on short-term investments</t>
        </is>
      </c>
      <c r="B10" s="5" t="n">
        <v>20282</v>
      </c>
      <c r="C10" s="5" t="n">
        <v>13731</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ort Term Investment [Line Items]</t>
        </is>
      </c>
      <c r="B12" s="4" t="inlineStr">
        <is>
          <t xml:space="preserve"> </t>
        </is>
      </c>
      <c r="C12" s="4" t="inlineStr">
        <is>
          <t xml:space="preserve"> </t>
        </is>
      </c>
      <c r="D12" s="4" t="inlineStr">
        <is>
          <t xml:space="preserve"> </t>
        </is>
      </c>
    </row>
    <row r="13">
      <c r="A13" s="4" t="inlineStr">
        <is>
          <t>Average rate of return</t>
        </is>
      </c>
      <c r="B13" s="13" t="n">
        <v>0.019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ort Term Investment [Line Items]</t>
        </is>
      </c>
      <c r="B15" s="4" t="inlineStr">
        <is>
          <t xml:space="preserve"> </t>
        </is>
      </c>
      <c r="C15" s="4" t="inlineStr">
        <is>
          <t xml:space="preserve"> </t>
        </is>
      </c>
      <c r="D15" s="4" t="inlineStr">
        <is>
          <t xml:space="preserve"> </t>
        </is>
      </c>
    </row>
    <row r="16">
      <c r="A16" s="4" t="inlineStr">
        <is>
          <t>Average rate of return</t>
        </is>
      </c>
      <c r="B16" s="13" t="n">
        <v>0.02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Sep. 30, 2024</t>
        </is>
      </c>
    </row>
    <row r="2">
      <c r="A2" s="4" t="inlineStr">
        <is>
          <t>Office equipment | Minimum</t>
        </is>
      </c>
      <c r="B2" s="4" t="inlineStr">
        <is>
          <t xml:space="preserve"> </t>
        </is>
      </c>
    </row>
    <row r="3">
      <c r="A3" s="3" t="inlineStr">
        <is>
          <t>Property and equipment, net</t>
        </is>
      </c>
      <c r="B3" s="4" t="inlineStr">
        <is>
          <t xml:space="preserve"> </t>
        </is>
      </c>
    </row>
    <row r="4">
      <c r="A4" s="4" t="inlineStr">
        <is>
          <t>Expected useful life</t>
        </is>
      </c>
      <c r="B4" s="4" t="inlineStr">
        <is>
          <t>3 years</t>
        </is>
      </c>
    </row>
    <row r="5">
      <c r="A5" s="4" t="inlineStr">
        <is>
          <t>Office equipment | Maximum</t>
        </is>
      </c>
      <c r="B5" s="4" t="inlineStr">
        <is>
          <t xml:space="preserve"> </t>
        </is>
      </c>
    </row>
    <row r="6">
      <c r="A6" s="3" t="inlineStr">
        <is>
          <t>Property and equipment, net</t>
        </is>
      </c>
      <c r="B6" s="4" t="inlineStr">
        <is>
          <t xml:space="preserve"> </t>
        </is>
      </c>
    </row>
    <row r="7">
      <c r="A7" s="4" t="inlineStr">
        <is>
          <t>Expected useful life</t>
        </is>
      </c>
      <c r="B7" s="4" t="inlineStr">
        <is>
          <t>5 years</t>
        </is>
      </c>
    </row>
    <row r="8">
      <c r="A8" s="4" t="inlineStr">
        <is>
          <t>Electronic equipment</t>
        </is>
      </c>
      <c r="B8" s="4" t="inlineStr">
        <is>
          <t xml:space="preserve"> </t>
        </is>
      </c>
    </row>
    <row r="9">
      <c r="A9" s="3" t="inlineStr">
        <is>
          <t>Property and equipment, net</t>
        </is>
      </c>
      <c r="B9" s="4" t="inlineStr">
        <is>
          <t xml:space="preserve"> </t>
        </is>
      </c>
    </row>
    <row r="10">
      <c r="A10" s="4" t="inlineStr">
        <is>
          <t>Expected useful life</t>
        </is>
      </c>
      <c r="B10" s="4" t="inlineStr">
        <is>
          <t>3 years</t>
        </is>
      </c>
    </row>
    <row r="11">
      <c r="A11" s="4" t="inlineStr">
        <is>
          <t>Leasehold improvement</t>
        </is>
      </c>
      <c r="B11" s="4" t="inlineStr">
        <is>
          <t xml:space="preserve"> </t>
        </is>
      </c>
    </row>
    <row r="12">
      <c r="A12" s="3" t="inlineStr">
        <is>
          <t>Property and equipment, net</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6 Months Ended</t>
        </is>
      </c>
    </row>
    <row r="2">
      <c r="B2" s="2" t="inlineStr">
        <is>
          <t>Sep. 30, 2024</t>
        </is>
      </c>
      <c r="C2" s="2" t="inlineStr">
        <is>
          <t>Sep. 30, 2023</t>
        </is>
      </c>
    </row>
    <row r="3">
      <c r="A3" s="3" t="inlineStr">
        <is>
          <t>Disaggregation of revenue</t>
        </is>
      </c>
      <c r="B3" s="4" t="inlineStr">
        <is>
          <t xml:space="preserve"> </t>
        </is>
      </c>
      <c r="C3" s="4" t="inlineStr">
        <is>
          <t xml:space="preserve"> </t>
        </is>
      </c>
    </row>
    <row r="4">
      <c r="A4" s="4" t="inlineStr">
        <is>
          <t>Net revenues</t>
        </is>
      </c>
      <c r="B4" s="5" t="n">
        <v>34094368</v>
      </c>
      <c r="C4" s="5" t="n">
        <v>26497821</v>
      </c>
    </row>
    <row r="5">
      <c r="A5" s="4" t="inlineStr">
        <is>
          <t>Non-related par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revenues</t>
        </is>
      </c>
      <c r="B7" s="6" t="n">
        <v>24747746</v>
      </c>
      <c r="C7" s="6" t="n">
        <v>22199058</v>
      </c>
    </row>
    <row r="8">
      <c r="A8" s="4" t="inlineStr">
        <is>
          <t>Related part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revenues</t>
        </is>
      </c>
      <c r="B10" s="6" t="n">
        <v>9346622</v>
      </c>
      <c r="C10" s="6" t="n">
        <v>4298763</v>
      </c>
    </row>
    <row r="11">
      <c r="A11" s="4" t="inlineStr">
        <is>
          <t>Auto insurance aftermarket value-adde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revenues</t>
        </is>
      </c>
      <c r="B13" s="6" t="n">
        <v>28210396</v>
      </c>
      <c r="C13" s="6" t="n">
        <v>21410507</v>
      </c>
    </row>
    <row r="14">
      <c r="A14" s="4" t="inlineStr">
        <is>
          <t>Other scenario-based customized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revenues</t>
        </is>
      </c>
      <c r="B16" s="6" t="n">
        <v>5579468</v>
      </c>
      <c r="C16" s="6" t="n">
        <v>4253639</v>
      </c>
    </row>
    <row r="17">
      <c r="A17" s="4" t="inlineStr">
        <is>
          <t>Software development and information technology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revenues</t>
        </is>
      </c>
      <c r="B19" s="5" t="n">
        <v>304504</v>
      </c>
      <c r="C19" s="5" t="n">
        <v>8336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t>
        </is>
      </c>
      <c r="B4" s="5" t="n">
        <v>34094368</v>
      </c>
      <c r="C4" s="5" t="n">
        <v>26497821</v>
      </c>
    </row>
    <row r="5">
      <c r="A5" s="3" t="inlineStr">
        <is>
          <t>COST OF REVENUES:</t>
        </is>
      </c>
      <c r="B5" s="4" t="inlineStr">
        <is>
          <t xml:space="preserve"> </t>
        </is>
      </c>
      <c r="C5" s="4" t="inlineStr">
        <is>
          <t xml:space="preserve"> </t>
        </is>
      </c>
    </row>
    <row r="6">
      <c r="A6" s="4" t="inlineStr">
        <is>
          <t>Total cost of revenues</t>
        </is>
      </c>
      <c r="B6" s="6" t="n">
        <v>30493854</v>
      </c>
      <c r="C6" s="6" t="n">
        <v>23119206</v>
      </c>
    </row>
    <row r="7">
      <c r="A7" s="4" t="inlineStr">
        <is>
          <t>Gross profit</t>
        </is>
      </c>
      <c r="B7" s="6" t="n">
        <v>3600514</v>
      </c>
      <c r="C7" s="6" t="n">
        <v>3378615</v>
      </c>
    </row>
    <row r="8">
      <c r="A8" s="3" t="inlineStr">
        <is>
          <t>OPERATING EXPENSES:</t>
        </is>
      </c>
      <c r="B8" s="4" t="inlineStr">
        <is>
          <t xml:space="preserve"> </t>
        </is>
      </c>
      <c r="C8" s="4" t="inlineStr">
        <is>
          <t xml:space="preserve"> </t>
        </is>
      </c>
    </row>
    <row r="9">
      <c r="A9" s="4" t="inlineStr">
        <is>
          <t>Selling and marketing</t>
        </is>
      </c>
      <c r="B9" s="6" t="n">
        <v>66471</v>
      </c>
      <c r="C9" s="6" t="n">
        <v>57991</v>
      </c>
    </row>
    <row r="10">
      <c r="A10" s="4" t="inlineStr">
        <is>
          <t>General and administrative</t>
        </is>
      </c>
      <c r="B10" s="6" t="n">
        <v>1064198</v>
      </c>
      <c r="C10" s="6" t="n">
        <v>400617</v>
      </c>
    </row>
    <row r="11">
      <c r="A11" s="4" t="inlineStr">
        <is>
          <t>Research and development</t>
        </is>
      </c>
      <c r="B11" s="6" t="n">
        <v>113652</v>
      </c>
      <c r="C11" s="6" t="n">
        <v>102331</v>
      </c>
    </row>
    <row r="12">
      <c r="A12" s="4" t="inlineStr">
        <is>
          <t>Total operating expenses</t>
        </is>
      </c>
      <c r="B12" s="6" t="n">
        <v>1244321</v>
      </c>
      <c r="C12" s="6" t="n">
        <v>560939</v>
      </c>
    </row>
    <row r="13">
      <c r="A13" s="4" t="inlineStr">
        <is>
          <t>INCOME FROM OPERATIONS</t>
        </is>
      </c>
      <c r="B13" s="6" t="n">
        <v>2356193</v>
      </c>
      <c r="C13" s="6" t="n">
        <v>2817676</v>
      </c>
    </row>
    <row r="14">
      <c r="A14" s="3" t="inlineStr">
        <is>
          <t>OTHER INCOME (EXPENSES):</t>
        </is>
      </c>
      <c r="B14" s="4" t="inlineStr">
        <is>
          <t xml:space="preserve"> </t>
        </is>
      </c>
      <c r="C14" s="4" t="inlineStr">
        <is>
          <t xml:space="preserve"> </t>
        </is>
      </c>
    </row>
    <row r="15">
      <c r="A15" s="4" t="inlineStr">
        <is>
          <t>Interest expense</t>
        </is>
      </c>
      <c r="B15" s="6" t="n">
        <v>-62438</v>
      </c>
      <c r="C15" s="6" t="n">
        <v>-50324</v>
      </c>
    </row>
    <row r="16">
      <c r="A16" s="4" t="inlineStr">
        <is>
          <t>Interest income</t>
        </is>
      </c>
      <c r="B16" s="6" t="n">
        <v>654</v>
      </c>
      <c r="C16" s="6" t="n">
        <v>819</v>
      </c>
    </row>
    <row r="17">
      <c r="A17" s="4" t="inlineStr">
        <is>
          <t>Investment income</t>
        </is>
      </c>
      <c r="B17" s="6" t="n">
        <v>20282</v>
      </c>
      <c r="C17" s="6" t="n">
        <v>13731</v>
      </c>
    </row>
    <row r="18">
      <c r="A18" s="4" t="inlineStr">
        <is>
          <t>Other income</t>
        </is>
      </c>
      <c r="B18" s="6" t="n">
        <v>64598</v>
      </c>
      <c r="C18" s="6" t="n">
        <v>181885</v>
      </c>
    </row>
    <row r="19">
      <c r="A19" s="4" t="inlineStr">
        <is>
          <t>Other non-operating expenses, net</t>
        </is>
      </c>
      <c r="B19" s="6" t="n">
        <v>-17393</v>
      </c>
      <c r="C19" s="6" t="n">
        <v>-6243</v>
      </c>
    </row>
    <row r="20">
      <c r="A20" s="4" t="inlineStr">
        <is>
          <t>Total other income, net</t>
        </is>
      </c>
      <c r="B20" s="6" t="n">
        <v>5703</v>
      </c>
      <c r="C20" s="6" t="n">
        <v>139868</v>
      </c>
    </row>
    <row r="21">
      <c r="A21" s="4" t="inlineStr">
        <is>
          <t>INCOME BEFORE INCOME TAX PROVISION</t>
        </is>
      </c>
      <c r="B21" s="6" t="n">
        <v>2361896</v>
      </c>
      <c r="C21" s="6" t="n">
        <v>2957544</v>
      </c>
    </row>
    <row r="22">
      <c r="A22" s="4" t="inlineStr">
        <is>
          <t>PROVISION FOR INCOME TAXES</t>
        </is>
      </c>
      <c r="B22" s="6" t="n">
        <v>434701</v>
      </c>
      <c r="C22" s="6" t="n">
        <v>485787</v>
      </c>
    </row>
    <row r="23">
      <c r="A23" s="4" t="inlineStr">
        <is>
          <t>NET INCOME</t>
        </is>
      </c>
      <c r="B23" s="6" t="n">
        <v>1927195</v>
      </c>
      <c r="C23" s="6" t="n">
        <v>2471757</v>
      </c>
    </row>
    <row r="24">
      <c r="A24" s="3" t="inlineStr">
        <is>
          <t>OTHER COMPREHENSIVE INCOME</t>
        </is>
      </c>
      <c r="B24" s="4" t="inlineStr">
        <is>
          <t xml:space="preserve"> </t>
        </is>
      </c>
      <c r="C24" s="4" t="inlineStr">
        <is>
          <t xml:space="preserve"> </t>
        </is>
      </c>
    </row>
    <row r="25">
      <c r="A25" s="4" t="inlineStr">
        <is>
          <t>Foreign currency translation adjustment</t>
        </is>
      </c>
      <c r="B25" s="6" t="n">
        <v>603745</v>
      </c>
      <c r="C25" s="6" t="n">
        <v>-920145</v>
      </c>
    </row>
    <row r="26">
      <c r="A26" s="4" t="inlineStr">
        <is>
          <t>COMPREHENSIVE INCOME</t>
        </is>
      </c>
      <c r="B26" s="5" t="n">
        <v>2530940</v>
      </c>
      <c r="C26" s="5" t="n">
        <v>1551612</v>
      </c>
    </row>
    <row r="27">
      <c r="A27" s="4" t="inlineStr">
        <is>
          <t>Earnings per ordinary share- basic (in dollars per share)</t>
        </is>
      </c>
      <c r="B27" s="8" t="n">
        <v>0.09</v>
      </c>
      <c r="C27" s="8" t="n">
        <v>0.11</v>
      </c>
    </row>
    <row r="28">
      <c r="A28" s="4" t="inlineStr">
        <is>
          <t>Earnings per ordinary share- diluted (in dollars per share)</t>
        </is>
      </c>
      <c r="B28" s="8" t="n">
        <v>0.09</v>
      </c>
      <c r="C28" s="8" t="n">
        <v>0.11</v>
      </c>
    </row>
    <row r="29">
      <c r="A29" s="4" t="inlineStr">
        <is>
          <t>Weighted average number of ordinary shares- basic (in shares)</t>
        </is>
      </c>
      <c r="B29" s="6" t="n">
        <v>22000000</v>
      </c>
      <c r="C29" s="6" t="n">
        <v>22000000</v>
      </c>
    </row>
    <row r="30">
      <c r="A30" s="4" t="inlineStr">
        <is>
          <t>Weighted average number of ordinary shares- diluted (in shares)</t>
        </is>
      </c>
      <c r="B30" s="6" t="n">
        <v>22000000</v>
      </c>
      <c r="C30" s="6" t="n">
        <v>22000000</v>
      </c>
    </row>
    <row r="31">
      <c r="A31" s="4" t="inlineStr">
        <is>
          <t>Non-related party</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24747746</v>
      </c>
      <c r="C33" s="5" t="n">
        <v>22199058</v>
      </c>
    </row>
    <row r="34">
      <c r="A34" s="3" t="inlineStr">
        <is>
          <t>COST OF REVENUES:</t>
        </is>
      </c>
      <c r="B34" s="4" t="inlineStr">
        <is>
          <t xml:space="preserve"> </t>
        </is>
      </c>
      <c r="C34" s="4" t="inlineStr">
        <is>
          <t xml:space="preserve"> </t>
        </is>
      </c>
    </row>
    <row r="35">
      <c r="A35" s="4" t="inlineStr">
        <is>
          <t>Total cost of revenues</t>
        </is>
      </c>
      <c r="B35" s="6" t="n">
        <v>30493854</v>
      </c>
      <c r="C35" s="6" t="n">
        <v>19362131</v>
      </c>
    </row>
    <row r="36">
      <c r="A36" s="4" t="inlineStr">
        <is>
          <t>Related party</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t>
        </is>
      </c>
      <c r="B38" s="6" t="n">
        <v>9346622</v>
      </c>
      <c r="C38" s="6" t="n">
        <v>4298763</v>
      </c>
    </row>
    <row r="39">
      <c r="A39" s="3" t="inlineStr">
        <is>
          <t>COST OF REVENUES:</t>
        </is>
      </c>
      <c r="B39" s="4" t="inlineStr">
        <is>
          <t xml:space="preserve"> </t>
        </is>
      </c>
      <c r="C39" s="4" t="inlineStr">
        <is>
          <t xml:space="preserve"> </t>
        </is>
      </c>
    </row>
    <row r="40">
      <c r="A40" s="4" t="inlineStr">
        <is>
          <t>Total cost of revenues</t>
        </is>
      </c>
      <c r="B40" s="5" t="n">
        <v>8353493</v>
      </c>
      <c r="C40" s="5" t="n">
        <v>3757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S RECEIVABLE, NET (Details) - USD ($)</t>
        </is>
      </c>
      <c r="B1" s="2" t="inlineStr">
        <is>
          <t>Sep. 30, 2024</t>
        </is>
      </c>
      <c r="C1" s="2" t="inlineStr">
        <is>
          <t>Mar. 31, 2024</t>
        </is>
      </c>
      <c r="D1" s="2" t="inlineStr">
        <is>
          <t>Mar. 31, 2023</t>
        </is>
      </c>
    </row>
    <row r="2">
      <c r="A2" s="3" t="inlineStr">
        <is>
          <t>ACCOUNTS RECEIVABLE, NET</t>
        </is>
      </c>
      <c r="B2" s="4" t="inlineStr">
        <is>
          <t xml:space="preserve"> </t>
        </is>
      </c>
      <c r="C2" s="4" t="inlineStr">
        <is>
          <t xml:space="preserve"> </t>
        </is>
      </c>
      <c r="D2" s="4" t="inlineStr">
        <is>
          <t xml:space="preserve"> </t>
        </is>
      </c>
    </row>
    <row r="3">
      <c r="A3" s="4" t="inlineStr">
        <is>
          <t>Accounts receivable, third-party customers</t>
        </is>
      </c>
      <c r="B3" s="5" t="n">
        <v>10515108</v>
      </c>
      <c r="C3" s="5" t="n">
        <v>9546483</v>
      </c>
      <c r="D3" s="4" t="inlineStr">
        <is>
          <t xml:space="preserve"> </t>
        </is>
      </c>
    </row>
    <row r="4">
      <c r="A4" s="4" t="inlineStr">
        <is>
          <t>Less: allowance for doubtful account</t>
        </is>
      </c>
      <c r="B4" s="5" t="n">
        <v>-657014</v>
      </c>
      <c r="C4" s="5" t="n">
        <v>-382731</v>
      </c>
      <c r="D4" s="5" t="n">
        <v>-529003</v>
      </c>
    </row>
    <row r="5">
      <c r="A5" s="4" t="inlineStr">
        <is>
          <t>Gross accounts receivable collected (as a percentage)</t>
        </is>
      </c>
      <c r="B5" s="13" t="n">
        <v>0.979</v>
      </c>
      <c r="C5" s="4" t="inlineStr">
        <is>
          <t xml:space="preserve"> </t>
        </is>
      </c>
      <c r="D5" s="4" t="inlineStr">
        <is>
          <t xml:space="preserve"> </t>
        </is>
      </c>
    </row>
    <row r="6">
      <c r="A6" s="4" t="inlineStr">
        <is>
          <t>Subsequent collection (as a percentage)</t>
        </is>
      </c>
      <c r="B6" s="13" t="n">
        <v>0.632</v>
      </c>
      <c r="C6" s="13" t="n">
        <v>0.979</v>
      </c>
      <c r="D6" s="4" t="inlineStr">
        <is>
          <t xml:space="preserve"> </t>
        </is>
      </c>
    </row>
    <row r="7">
      <c r="A7" s="4" t="inlineStr">
        <is>
          <t>Subsequent collection</t>
        </is>
      </c>
      <c r="B7" s="5" t="n">
        <v>6641266</v>
      </c>
      <c r="C7" s="5" t="n">
        <v>9345638</v>
      </c>
      <c r="D7" s="4" t="inlineStr">
        <is>
          <t xml:space="preserve"> </t>
        </is>
      </c>
    </row>
    <row r="8">
      <c r="A8" s="4" t="inlineStr">
        <is>
          <t>Non-related party</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Accounts receivable, third-party customers</t>
        </is>
      </c>
      <c r="B10" s="6" t="n">
        <v>10515108</v>
      </c>
      <c r="C10" s="6" t="n">
        <v>9546483</v>
      </c>
      <c r="D10" s="4" t="inlineStr">
        <is>
          <t xml:space="preserve"> </t>
        </is>
      </c>
    </row>
    <row r="11">
      <c r="A11" s="4" t="inlineStr">
        <is>
          <t>Less: allowance for doubtful account</t>
        </is>
      </c>
      <c r="B11" s="6" t="n">
        <v>-657014</v>
      </c>
      <c r="C11" s="6" t="n">
        <v>-382731</v>
      </c>
      <c r="D11" s="4" t="inlineStr">
        <is>
          <t xml:space="preserve"> </t>
        </is>
      </c>
    </row>
    <row r="12">
      <c r="A12" s="4" t="inlineStr">
        <is>
          <t>Accounts receivable from third-party customers, net</t>
        </is>
      </c>
      <c r="B12" s="5" t="n">
        <v>9858094</v>
      </c>
      <c r="C12" s="5" t="n">
        <v>9163752</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NET - Aging analysis (Details) - USD ($)</t>
        </is>
      </c>
      <c r="B1" s="2" t="inlineStr">
        <is>
          <t>Sep. 30, 2024</t>
        </is>
      </c>
      <c r="C1" s="2" t="inlineStr">
        <is>
          <t>Mar. 31, 2024</t>
        </is>
      </c>
    </row>
    <row r="2">
      <c r="A2" s="3" t="inlineStr">
        <is>
          <t>ACCOUNTS RECEIVABLE, NET</t>
        </is>
      </c>
      <c r="B2" s="4" t="inlineStr">
        <is>
          <t xml:space="preserve"> </t>
        </is>
      </c>
      <c r="C2" s="4" t="inlineStr">
        <is>
          <t xml:space="preserve"> </t>
        </is>
      </c>
    </row>
    <row r="3">
      <c r="A3" s="4" t="inlineStr">
        <is>
          <t>Total gross accounts receivable</t>
        </is>
      </c>
      <c r="B3" s="5" t="n">
        <v>10515108</v>
      </c>
      <c r="C3" s="5" t="n">
        <v>9546483</v>
      </c>
    </row>
    <row r="4">
      <c r="A4" s="4" t="inlineStr">
        <is>
          <t>Subsequent collection</t>
        </is>
      </c>
      <c r="B4" s="5" t="n">
        <v>6641266</v>
      </c>
      <c r="C4" s="5" t="n">
        <v>9345638</v>
      </c>
    </row>
    <row r="5">
      <c r="A5" s="4" t="inlineStr">
        <is>
          <t>Subsequent collection (as a percentage)</t>
        </is>
      </c>
      <c r="B5" s="13" t="n">
        <v>0.632</v>
      </c>
      <c r="C5" s="13" t="n">
        <v>0.979</v>
      </c>
    </row>
    <row r="6">
      <c r="A6" s="4" t="inlineStr">
        <is>
          <t>Less than 6 month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Total gross accounts receivable</t>
        </is>
      </c>
      <c r="B8" s="5" t="n">
        <v>9753637</v>
      </c>
      <c r="C8" s="5" t="n">
        <v>8834530</v>
      </c>
    </row>
    <row r="9">
      <c r="A9" s="4" t="inlineStr">
        <is>
          <t>Subsequent collection</t>
        </is>
      </c>
      <c r="B9" s="5" t="n">
        <v>6490856</v>
      </c>
      <c r="C9" s="5" t="n">
        <v>8834530</v>
      </c>
    </row>
    <row r="10">
      <c r="A10" s="4" t="inlineStr">
        <is>
          <t>Subsequent collection (as a percentage)</t>
        </is>
      </c>
      <c r="B10" s="13" t="n">
        <v>0.665</v>
      </c>
      <c r="C10" s="9" t="n">
        <v>1</v>
      </c>
    </row>
    <row r="11">
      <c r="A11" s="4" t="inlineStr">
        <is>
          <t>From 7 to 9 month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Total gross accounts receivable</t>
        </is>
      </c>
      <c r="B13" s="5" t="n">
        <v>116735</v>
      </c>
      <c r="C13" s="5" t="n">
        <v>212590</v>
      </c>
    </row>
    <row r="14">
      <c r="A14" s="4" t="inlineStr">
        <is>
          <t>Subsequent collection</t>
        </is>
      </c>
      <c r="B14" s="5" t="n">
        <v>116735</v>
      </c>
      <c r="C14" s="5" t="n">
        <v>212590</v>
      </c>
    </row>
    <row r="15">
      <c r="A15" s="4" t="inlineStr">
        <is>
          <t>Subsequent collection (as a percentage)</t>
        </is>
      </c>
      <c r="B15" s="9" t="n">
        <v>1</v>
      </c>
      <c r="C15" s="9" t="n">
        <v>1</v>
      </c>
    </row>
    <row r="16">
      <c r="A16" s="4" t="inlineStr">
        <is>
          <t>From 10 to 12 months</t>
        </is>
      </c>
      <c r="B16" s="4" t="inlineStr">
        <is>
          <t xml:space="preserve"> </t>
        </is>
      </c>
      <c r="C16" s="4" t="inlineStr">
        <is>
          <t xml:space="preserve"> </t>
        </is>
      </c>
    </row>
    <row r="17">
      <c r="A17" s="3" t="inlineStr">
        <is>
          <t>ACCOUNTS RECEIVABLE, NET</t>
        </is>
      </c>
      <c r="B17" s="4" t="inlineStr">
        <is>
          <t xml:space="preserve"> </t>
        </is>
      </c>
      <c r="C17" s="4" t="inlineStr">
        <is>
          <t xml:space="preserve"> </t>
        </is>
      </c>
    </row>
    <row r="18">
      <c r="A18" s="4" t="inlineStr">
        <is>
          <t>Total gross accounts receivable</t>
        </is>
      </c>
      <c r="B18" s="5" t="n">
        <v>66048</v>
      </c>
      <c r="C18" s="5" t="n">
        <v>298518</v>
      </c>
    </row>
    <row r="19">
      <c r="A19" s="4" t="inlineStr">
        <is>
          <t>Subsequent collection</t>
        </is>
      </c>
      <c r="B19" s="5" t="n">
        <v>33675</v>
      </c>
      <c r="C19" s="5" t="n">
        <v>298518</v>
      </c>
    </row>
    <row r="20">
      <c r="A20" s="4" t="inlineStr">
        <is>
          <t>Subsequent collection (as a percentage)</t>
        </is>
      </c>
      <c r="B20" s="9" t="n">
        <v>0.51</v>
      </c>
      <c r="C20" s="9" t="n">
        <v>1</v>
      </c>
    </row>
    <row r="21">
      <c r="A21" s="4" t="inlineStr">
        <is>
          <t>Over 1 year</t>
        </is>
      </c>
      <c r="B21" s="4" t="inlineStr">
        <is>
          <t xml:space="preserve"> </t>
        </is>
      </c>
      <c r="C21" s="4" t="inlineStr">
        <is>
          <t xml:space="preserve"> </t>
        </is>
      </c>
    </row>
    <row r="22">
      <c r="A22" s="3" t="inlineStr">
        <is>
          <t>ACCOUNTS RECEIVABLE, NET</t>
        </is>
      </c>
      <c r="B22" s="4" t="inlineStr">
        <is>
          <t xml:space="preserve"> </t>
        </is>
      </c>
      <c r="C22" s="4" t="inlineStr">
        <is>
          <t xml:space="preserve"> </t>
        </is>
      </c>
    </row>
    <row r="23">
      <c r="A23" s="4" t="inlineStr">
        <is>
          <t>Total gross accounts receivable</t>
        </is>
      </c>
      <c r="B23" s="5" t="n">
        <v>578688</v>
      </c>
      <c r="C23" s="5" t="n">
        <v>200845</v>
      </c>
    </row>
    <row r="24">
      <c r="A24" s="4" t="inlineStr">
        <is>
          <t>Subsequent collection (as a percentage)</t>
        </is>
      </c>
      <c r="B24" s="9" t="n">
        <v>0</v>
      </c>
      <c r="C24"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ACCOUNTS RECEIVABLE, NET - Allowance for credit loss (Details) - USD ($)</t>
        </is>
      </c>
      <c r="B1" s="2" t="inlineStr">
        <is>
          <t>6 Months Ended</t>
        </is>
      </c>
      <c r="D1" s="2" t="inlineStr">
        <is>
          <t>12 Months Ended</t>
        </is>
      </c>
    </row>
    <row r="2">
      <c r="B2" s="2" t="inlineStr">
        <is>
          <t>Sep. 30, 2024</t>
        </is>
      </c>
      <c r="C2" s="2" t="inlineStr">
        <is>
          <t>Sep. 30, 2023</t>
        </is>
      </c>
      <c r="D2" s="2" t="inlineStr">
        <is>
          <t>Mar. 31, 2024</t>
        </is>
      </c>
    </row>
    <row r="3">
      <c r="A3" s="3" t="inlineStr">
        <is>
          <t>Allowance for doubtful accounts movement</t>
        </is>
      </c>
      <c r="B3" s="4" t="inlineStr">
        <is>
          <t xml:space="preserve"> </t>
        </is>
      </c>
      <c r="C3" s="4" t="inlineStr">
        <is>
          <t xml:space="preserve"> </t>
        </is>
      </c>
      <c r="D3" s="4" t="inlineStr">
        <is>
          <t xml:space="preserve"> </t>
        </is>
      </c>
    </row>
    <row r="4">
      <c r="A4" s="4" t="inlineStr">
        <is>
          <t>Beginning balance</t>
        </is>
      </c>
      <c r="B4" s="5" t="n">
        <v>382731</v>
      </c>
      <c r="C4" s="5" t="n">
        <v>529003</v>
      </c>
      <c r="D4" s="5" t="n">
        <v>529003</v>
      </c>
    </row>
    <row r="5">
      <c r="A5" s="4" t="inlineStr">
        <is>
          <t>Additions</t>
        </is>
      </c>
      <c r="B5" s="6" t="n">
        <v>286081</v>
      </c>
      <c r="C5" s="5" t="n">
        <v>-188845</v>
      </c>
      <c r="D5" s="4" t="inlineStr">
        <is>
          <t xml:space="preserve"> </t>
        </is>
      </c>
    </row>
    <row r="6">
      <c r="A6" s="4" t="inlineStr">
        <is>
          <t>Bad debt recovery</t>
        </is>
      </c>
      <c r="B6" s="4" t="inlineStr">
        <is>
          <t xml:space="preserve"> </t>
        </is>
      </c>
      <c r="C6" s="4" t="inlineStr">
        <is>
          <t xml:space="preserve"> </t>
        </is>
      </c>
      <c r="D6" s="6" t="n">
        <v>-137831</v>
      </c>
    </row>
    <row r="7">
      <c r="A7" s="4" t="inlineStr">
        <is>
          <t>Foreign currency translation adjustments</t>
        </is>
      </c>
      <c r="B7" s="6" t="n">
        <v>-11798</v>
      </c>
      <c r="C7" s="4" t="inlineStr">
        <is>
          <t xml:space="preserve"> </t>
        </is>
      </c>
      <c r="D7" s="6" t="n">
        <v>-8441</v>
      </c>
    </row>
    <row r="8">
      <c r="A8" s="4" t="inlineStr">
        <is>
          <t>Ending balance</t>
        </is>
      </c>
      <c r="B8" s="5" t="n">
        <v>657014</v>
      </c>
      <c r="C8" s="4" t="inlineStr">
        <is>
          <t xml:space="preserve"> </t>
        </is>
      </c>
      <c r="D8" s="5" t="n">
        <v>3827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DVANCES TO VENDORS (Details) - USD ($)</t>
        </is>
      </c>
      <c r="B1" s="2" t="inlineStr">
        <is>
          <t>Sep. 30, 2024</t>
        </is>
      </c>
      <c r="C1" s="2" t="inlineStr">
        <is>
          <t>Mar. 31, 2024</t>
        </is>
      </c>
    </row>
    <row r="2">
      <c r="A2" s="3" t="inlineStr">
        <is>
          <t>ADVANCES TO VENDORS</t>
        </is>
      </c>
      <c r="B2" s="4" t="inlineStr">
        <is>
          <t xml:space="preserve"> </t>
        </is>
      </c>
      <c r="C2" s="4" t="inlineStr">
        <is>
          <t xml:space="preserve"> </t>
        </is>
      </c>
    </row>
    <row r="3">
      <c r="A3" s="4" t="inlineStr">
        <is>
          <t>Advances to vendors for outsourcing the value-added services</t>
        </is>
      </c>
      <c r="B3" s="5" t="n">
        <v>10690258</v>
      </c>
      <c r="C3" s="5" t="n">
        <v>8123120</v>
      </c>
    </row>
    <row r="4">
      <c r="A4" s="4" t="inlineStr">
        <is>
          <t>Less: allowance for doubtful accounts</t>
        </is>
      </c>
      <c r="B4" s="6" t="n">
        <v>0</v>
      </c>
      <c r="C4" s="6" t="n">
        <v>0</v>
      </c>
    </row>
    <row r="5">
      <c r="A5" s="4" t="inlineStr">
        <is>
          <t>Advances to vendors, net</t>
        </is>
      </c>
      <c r="B5" s="6" t="n">
        <v>10690258</v>
      </c>
      <c r="C5" s="5" t="n">
        <v>8123120</v>
      </c>
    </row>
    <row r="6">
      <c r="A6" s="4" t="inlineStr">
        <is>
          <t>Advances to be realized subsequently</t>
        </is>
      </c>
      <c r="B6" s="5" t="n">
        <v>10700000</v>
      </c>
      <c r="C6" s="4" t="inlineStr">
        <is>
          <t xml:space="preserve"> </t>
        </is>
      </c>
    </row>
    <row r="7">
      <c r="A7" s="4" t="inlineStr">
        <is>
          <t>Percentage of advance to be realized subsequently</t>
        </is>
      </c>
      <c r="B7" s="13" t="n">
        <v>0.999</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4" customWidth="1" min="2" max="2"/>
    <col width="14" customWidth="1" min="3" max="3"/>
    <col width="25" customWidth="1" min="4" max="4"/>
  </cols>
  <sheetData>
    <row r="1">
      <c r="A1" s="1" t="inlineStr">
        <is>
          <t>LEASES - Balance sheet information (Details) - USD ($)</t>
        </is>
      </c>
      <c r="B1" s="2" t="inlineStr">
        <is>
          <t>6 Months Ended</t>
        </is>
      </c>
    </row>
    <row r="2">
      <c r="B2" s="2" t="inlineStr">
        <is>
          <t>Sep. 30, 2024</t>
        </is>
      </c>
      <c r="C2" s="2" t="inlineStr">
        <is>
          <t>Sep. 30, 2023</t>
        </is>
      </c>
      <c r="D2" s="2" t="inlineStr">
        <is>
          <t>Mar. 31, 2024</t>
        </is>
      </c>
    </row>
    <row r="3">
      <c r="A3" s="3" t="inlineStr">
        <is>
          <t>LEASES</t>
        </is>
      </c>
      <c r="B3" s="4" t="inlineStr">
        <is>
          <t xml:space="preserve"> </t>
        </is>
      </c>
      <c r="C3" s="4" t="inlineStr">
        <is>
          <t xml:space="preserve"> </t>
        </is>
      </c>
      <c r="D3" s="4" t="inlineStr">
        <is>
          <t xml:space="preserve"> </t>
        </is>
      </c>
    </row>
    <row r="4">
      <c r="A4" s="4" t="inlineStr">
        <is>
          <t>Operating lease right-of-use assets</t>
        </is>
      </c>
      <c r="B4" s="5" t="n">
        <v>406810</v>
      </c>
      <c r="C4" s="4" t="inlineStr">
        <is>
          <t xml:space="preserve"> </t>
        </is>
      </c>
      <c r="D4" s="5" t="n">
        <v>463253</v>
      </c>
    </row>
    <row r="5">
      <c r="A5" s="4" t="inlineStr">
        <is>
          <t>Operating lease right-of-use assets- accumulated amortization</t>
        </is>
      </c>
      <c r="B5" s="6" t="n">
        <v>-216570</v>
      </c>
      <c r="C5" s="4" t="inlineStr">
        <is>
          <t xml:space="preserve"> </t>
        </is>
      </c>
      <c r="D5" s="6" t="n">
        <v>-238418</v>
      </c>
    </row>
    <row r="6">
      <c r="A6" s="4" t="inlineStr">
        <is>
          <t>Operating lease right-of-use assets, net</t>
        </is>
      </c>
      <c r="B6" s="6" t="n">
        <v>190240</v>
      </c>
      <c r="C6" s="4" t="inlineStr">
        <is>
          <t xml:space="preserve"> </t>
        </is>
      </c>
      <c r="D6" s="6" t="n">
        <v>224835</v>
      </c>
    </row>
    <row r="7">
      <c r="A7" s="4" t="inlineStr">
        <is>
          <t>Operating lease liabilities, current</t>
        </is>
      </c>
      <c r="B7" s="6" t="n">
        <v>91387</v>
      </c>
      <c r="C7" s="4" t="inlineStr">
        <is>
          <t xml:space="preserve"> </t>
        </is>
      </c>
      <c r="D7" s="6" t="n">
        <v>83477</v>
      </c>
    </row>
    <row r="8">
      <c r="A8" s="4" t="inlineStr">
        <is>
          <t>Operating lease liabilities, non-current</t>
        </is>
      </c>
      <c r="B8" s="6" t="n">
        <v>118076</v>
      </c>
      <c r="C8" s="4" t="inlineStr">
        <is>
          <t xml:space="preserve"> </t>
        </is>
      </c>
      <c r="D8" s="6" t="n">
        <v>160706</v>
      </c>
    </row>
    <row r="9">
      <c r="A9" s="4" t="inlineStr">
        <is>
          <t>Total operating lease liabilities</t>
        </is>
      </c>
      <c r="B9" s="5" t="n">
        <v>209463</v>
      </c>
      <c r="C9" s="4" t="inlineStr">
        <is>
          <t xml:space="preserve"> </t>
        </is>
      </c>
      <c r="D9" s="5" t="n">
        <v>244183</v>
      </c>
    </row>
    <row r="10">
      <c r="A10" s="3" t="inlineStr">
        <is>
          <t>Remaining lease term and discount rate:</t>
        </is>
      </c>
      <c r="B10" s="4" t="inlineStr">
        <is>
          <t xml:space="preserve"> </t>
        </is>
      </c>
      <c r="C10" s="4" t="inlineStr">
        <is>
          <t xml:space="preserve"> </t>
        </is>
      </c>
      <c r="D10" s="4" t="inlineStr">
        <is>
          <t xml:space="preserve"> </t>
        </is>
      </c>
    </row>
    <row r="11">
      <c r="A11" s="4" t="inlineStr">
        <is>
          <t>Weighted average remaining lease term (years)</t>
        </is>
      </c>
      <c r="B11" s="4" t="inlineStr">
        <is>
          <t>2 years 2 months 4 days</t>
        </is>
      </c>
      <c r="C11" s="4" t="inlineStr">
        <is>
          <t xml:space="preserve"> </t>
        </is>
      </c>
      <c r="D11" s="4" t="inlineStr">
        <is>
          <t>2 years 6 months 29 days</t>
        </is>
      </c>
    </row>
    <row r="12">
      <c r="A12" s="4" t="inlineStr">
        <is>
          <t>Weighted average discount rate</t>
        </is>
      </c>
      <c r="B12" s="13" t="n">
        <v>0.0442</v>
      </c>
      <c r="C12" s="4" t="inlineStr">
        <is>
          <t xml:space="preserve"> </t>
        </is>
      </c>
      <c r="D12" s="13" t="n">
        <v>0.0472</v>
      </c>
    </row>
    <row r="13">
      <c r="A13" s="4" t="inlineStr">
        <is>
          <t>Operating lease expenses</t>
        </is>
      </c>
      <c r="B13" s="5" t="n">
        <v>44983</v>
      </c>
      <c r="C13" s="5" t="n">
        <v>46154</v>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uture minimum payments (Details) - USD ($)</t>
        </is>
      </c>
      <c r="B1" s="2" t="inlineStr">
        <is>
          <t>Sep. 30, 2024</t>
        </is>
      </c>
      <c r="C1" s="2" t="inlineStr">
        <is>
          <t>Mar. 31, 2024</t>
        </is>
      </c>
    </row>
    <row r="2">
      <c r="A2" s="3" t="inlineStr">
        <is>
          <t>LEASES</t>
        </is>
      </c>
      <c r="B2" s="4" t="inlineStr">
        <is>
          <t xml:space="preserve"> </t>
        </is>
      </c>
      <c r="C2" s="4" t="inlineStr">
        <is>
          <t xml:space="preserve"> </t>
        </is>
      </c>
    </row>
    <row r="3">
      <c r="A3" s="4" t="inlineStr">
        <is>
          <t>2025</t>
        </is>
      </c>
      <c r="B3" s="5" t="n">
        <v>99576</v>
      </c>
      <c r="C3" s="4" t="inlineStr">
        <is>
          <t xml:space="preserve"> </t>
        </is>
      </c>
    </row>
    <row r="4">
      <c r="A4" s="4" t="inlineStr">
        <is>
          <t>2026</t>
        </is>
      </c>
      <c r="B4" s="6" t="n">
        <v>84582</v>
      </c>
      <c r="C4" s="4" t="inlineStr">
        <is>
          <t xml:space="preserve"> </t>
        </is>
      </c>
    </row>
    <row r="5">
      <c r="A5" s="4" t="inlineStr">
        <is>
          <t>2027</t>
        </is>
      </c>
      <c r="B5" s="6" t="n">
        <v>13901</v>
      </c>
      <c r="C5" s="4" t="inlineStr">
        <is>
          <t xml:space="preserve"> </t>
        </is>
      </c>
    </row>
    <row r="6">
      <c r="A6" s="4" t="inlineStr">
        <is>
          <t>2028</t>
        </is>
      </c>
      <c r="B6" s="6" t="n">
        <v>9674</v>
      </c>
      <c r="C6" s="4" t="inlineStr">
        <is>
          <t xml:space="preserve"> </t>
        </is>
      </c>
    </row>
    <row r="7">
      <c r="A7" s="4" t="inlineStr">
        <is>
          <t>2029</t>
        </is>
      </c>
      <c r="B7" s="6" t="n">
        <v>9674</v>
      </c>
      <c r="C7" s="4" t="inlineStr">
        <is>
          <t xml:space="preserve"> </t>
        </is>
      </c>
    </row>
    <row r="8">
      <c r="A8" s="4" t="inlineStr">
        <is>
          <t>Thereafter</t>
        </is>
      </c>
      <c r="B8" s="6" t="n">
        <v>6449</v>
      </c>
      <c r="C8" s="4" t="inlineStr">
        <is>
          <t xml:space="preserve"> </t>
        </is>
      </c>
    </row>
    <row r="9">
      <c r="A9" s="4" t="inlineStr">
        <is>
          <t>Total lease payments</t>
        </is>
      </c>
      <c r="B9" s="6" t="n">
        <v>223856</v>
      </c>
      <c r="C9" s="4" t="inlineStr">
        <is>
          <t xml:space="preserve"> </t>
        </is>
      </c>
    </row>
    <row r="10">
      <c r="A10" s="4" t="inlineStr">
        <is>
          <t>Less: imputed interest</t>
        </is>
      </c>
      <c r="B10" s="6" t="n">
        <v>-14393</v>
      </c>
      <c r="C10" s="4" t="inlineStr">
        <is>
          <t xml:space="preserve"> </t>
        </is>
      </c>
    </row>
    <row r="11">
      <c r="A11" s="4" t="inlineStr">
        <is>
          <t>Total operating lease liabilities</t>
        </is>
      </c>
      <c r="B11" s="5" t="n">
        <v>209463</v>
      </c>
      <c r="C11" s="5" t="n">
        <v>244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14" customWidth="1" min="12" max="12"/>
    <col width="21" customWidth="1" min="13" max="13"/>
    <col width="21"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DEBT - Short-term loans (Details) ¥ in Thousands</t>
        </is>
      </c>
      <c r="G1" s="2" t="inlineStr">
        <is>
          <t>6 Months Ended</t>
        </is>
      </c>
    </row>
    <row r="2">
      <c r="B2" s="2" t="inlineStr">
        <is>
          <t>Jun. 14, 2024 USD ($)</t>
        </is>
      </c>
      <c r="C2" s="2" t="inlineStr">
        <is>
          <t>May 07, 2024 CNY (¥)</t>
        </is>
      </c>
      <c r="D2" s="2" t="inlineStr">
        <is>
          <t>Aug. 24, 2023 USD ($)</t>
        </is>
      </c>
      <c r="E2" s="2" t="inlineStr">
        <is>
          <t>Jun. 08, 2023 USD ($)</t>
        </is>
      </c>
      <c r="F2" s="2" t="inlineStr">
        <is>
          <t>May 15, 2023 USD ($)</t>
        </is>
      </c>
      <c r="G2" s="2" t="inlineStr">
        <is>
          <t>Sep. 30, 2024 USD ($)</t>
        </is>
      </c>
      <c r="H2" s="2" t="inlineStr">
        <is>
          <t>Dec. 18, 2023 USD ($)</t>
        </is>
      </c>
      <c r="I2" s="2" t="inlineStr">
        <is>
          <t>Sep. 30, 2023 USD ($)</t>
        </is>
      </c>
      <c r="J2" s="2" t="inlineStr">
        <is>
          <t>Sep. 30, 2024 CNY (¥)</t>
        </is>
      </c>
      <c r="K2" s="2" t="inlineStr">
        <is>
          <t>Jun. 14, 2024 CNY (¥)</t>
        </is>
      </c>
      <c r="L2" s="2" t="inlineStr">
        <is>
          <t>Jun. 07, 2024</t>
        </is>
      </c>
      <c r="M2" s="2" t="inlineStr">
        <is>
          <t>May 07, 2024 USD ($)</t>
        </is>
      </c>
      <c r="N2" s="2" t="inlineStr">
        <is>
          <t>May 07, 2024 CNY (¥)</t>
        </is>
      </c>
      <c r="O2" s="2" t="inlineStr">
        <is>
          <t>Mar. 31, 2024 USD ($)</t>
        </is>
      </c>
      <c r="P2" s="2" t="inlineStr">
        <is>
          <t>Mar. 31, 2024 CNY (¥)</t>
        </is>
      </c>
      <c r="Q2" s="2" t="inlineStr">
        <is>
          <t>Dec. 18, 2023 CNY (¥)</t>
        </is>
      </c>
      <c r="R2" s="2" t="inlineStr">
        <is>
          <t>Aug. 24, 2023 CNY (¥)</t>
        </is>
      </c>
      <c r="S2" s="2" t="inlineStr">
        <is>
          <t>Jun. 08, 2023 CNY (¥)</t>
        </is>
      </c>
      <c r="T2" s="2" t="inlineStr">
        <is>
          <t>May 15, 2023 CNY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ort-term loans</t>
        </is>
      </c>
      <c r="B4" s="4" t="inlineStr">
        <is>
          <t xml:space="preserve"> </t>
        </is>
      </c>
      <c r="C4" s="4" t="inlineStr">
        <is>
          <t xml:space="preserve"> </t>
        </is>
      </c>
      <c r="D4" s="4" t="inlineStr">
        <is>
          <t xml:space="preserve"> </t>
        </is>
      </c>
      <c r="E4" s="4" t="inlineStr">
        <is>
          <t xml:space="preserve"> </t>
        </is>
      </c>
      <c r="F4" s="4" t="inlineStr">
        <is>
          <t xml:space="preserve"> </t>
        </is>
      </c>
      <c r="G4" s="5" t="n">
        <v>163588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6345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1917363</v>
      </c>
      <c r="H5" s="4" t="inlineStr">
        <is>
          <t xml:space="preserve"> </t>
        </is>
      </c>
      <c r="I5" s="5" t="n">
        <v>217559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hina Construction Bank ("CC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ort-term loans</t>
        </is>
      </c>
      <c r="B8" s="4" t="inlineStr">
        <is>
          <t xml:space="preserve"> </t>
        </is>
      </c>
      <c r="C8" s="4" t="inlineStr">
        <is>
          <t xml:space="preserve"> </t>
        </is>
      </c>
      <c r="D8" s="4" t="inlineStr">
        <is>
          <t xml:space="preserve"> </t>
        </is>
      </c>
      <c r="E8" s="4" t="inlineStr">
        <is>
          <t xml:space="preserve"> </t>
        </is>
      </c>
      <c r="F8" s="4" t="inlineStr">
        <is>
          <t xml:space="preserve"> </t>
        </is>
      </c>
      <c r="G8" s="6" t="n">
        <v>163588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51282</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amount</t>
        </is>
      </c>
      <c r="B9" s="5" t="n">
        <v>284988</v>
      </c>
      <c r="C9" s="4" t="inlineStr">
        <is>
          <t xml:space="preserve"> </t>
        </is>
      </c>
      <c r="D9" s="4" t="inlineStr">
        <is>
          <t xml:space="preserve"> </t>
        </is>
      </c>
      <c r="E9" s="5" t="n">
        <v>276962</v>
      </c>
      <c r="F9" s="5" t="n">
        <v>276962</v>
      </c>
      <c r="G9" s="4" t="inlineStr">
        <is>
          <t xml:space="preserve"> </t>
        </is>
      </c>
      <c r="H9" s="4" t="inlineStr">
        <is>
          <t xml:space="preserve"> </t>
        </is>
      </c>
      <c r="I9" s="4" t="inlineStr">
        <is>
          <t xml:space="preserve"> </t>
        </is>
      </c>
      <c r="J9" s="4" t="inlineStr">
        <is>
          <t xml:space="preserve"> </t>
        </is>
      </c>
      <c r="K9" s="10" t="n">
        <v>2000</v>
      </c>
      <c r="L9" s="4" t="inlineStr">
        <is>
          <t xml:space="preserve"> </t>
        </is>
      </c>
      <c r="M9" s="5" t="n">
        <v>284988</v>
      </c>
      <c r="N9" s="10" t="n">
        <v>2000</v>
      </c>
      <c r="O9" s="4" t="inlineStr">
        <is>
          <t xml:space="preserve"> </t>
        </is>
      </c>
      <c r="P9" s="4" t="inlineStr">
        <is>
          <t xml:space="preserve"> </t>
        </is>
      </c>
      <c r="Q9" s="4" t="inlineStr">
        <is>
          <t xml:space="preserve"> </t>
        </is>
      </c>
      <c r="R9" s="4" t="inlineStr">
        <is>
          <t xml:space="preserve"> </t>
        </is>
      </c>
      <c r="S9" s="10" t="n">
        <v>2000</v>
      </c>
      <c r="T9" s="10" t="n">
        <v>2000</v>
      </c>
    </row>
    <row r="10">
      <c r="A10" s="4" t="inlineStr">
        <is>
          <t>Debt term</t>
        </is>
      </c>
      <c r="B10" s="4" t="inlineStr">
        <is>
          <t>1 year</t>
        </is>
      </c>
      <c r="C10" s="4" t="inlineStr">
        <is>
          <t xml:space="preserve"> </t>
        </is>
      </c>
      <c r="D10" s="4" t="inlineStr">
        <is>
          <t xml:space="preserve"> </t>
        </is>
      </c>
      <c r="E10" s="4" t="inlineStr">
        <is>
          <t>1 year</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ffective interest rate</t>
        </is>
      </c>
      <c r="B11" s="13" t="n">
        <v>0.0396</v>
      </c>
      <c r="C11" s="4" t="inlineStr">
        <is>
          <t xml:space="preserve"> </t>
        </is>
      </c>
      <c r="D11" s="4" t="inlineStr">
        <is>
          <t xml:space="preserve"> </t>
        </is>
      </c>
      <c r="E11" s="13" t="n">
        <v>0.0386</v>
      </c>
      <c r="F11" s="13" t="n">
        <v>0.0395</v>
      </c>
      <c r="G11" s="4" t="inlineStr">
        <is>
          <t xml:space="preserve"> </t>
        </is>
      </c>
      <c r="H11" s="4" t="inlineStr">
        <is>
          <t xml:space="preserve"> </t>
        </is>
      </c>
      <c r="I11" s="4" t="inlineStr">
        <is>
          <t xml:space="preserve"> </t>
        </is>
      </c>
      <c r="J11" s="4" t="inlineStr">
        <is>
          <t xml:space="preserve"> </t>
        </is>
      </c>
      <c r="K11" s="13" t="n">
        <v>0.0396</v>
      </c>
      <c r="L11" s="13" t="n">
        <v>0.0386</v>
      </c>
      <c r="M11" s="13" t="n">
        <v>0.0395</v>
      </c>
      <c r="N11" s="13" t="n">
        <v>0.0395</v>
      </c>
      <c r="O11" s="4" t="inlineStr">
        <is>
          <t xml:space="preserve"> </t>
        </is>
      </c>
      <c r="P11" s="4" t="inlineStr">
        <is>
          <t xml:space="preserve"> </t>
        </is>
      </c>
      <c r="Q11" s="4" t="inlineStr">
        <is>
          <t xml:space="preserve"> </t>
        </is>
      </c>
      <c r="R11" s="4" t="inlineStr">
        <is>
          <t xml:space="preserve"> </t>
        </is>
      </c>
      <c r="S11" s="13" t="n">
        <v>0.0386</v>
      </c>
      <c r="T11" s="13" t="n">
        <v>0.0395</v>
      </c>
    </row>
    <row r="12">
      <c r="A12" s="4" t="inlineStr">
        <is>
          <t>Repayments of debt | ¥</t>
        </is>
      </c>
      <c r="B12" s="4" t="inlineStr">
        <is>
          <t xml:space="preserve"> </t>
        </is>
      </c>
      <c r="C12" s="10" t="n">
        <v>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of credit, maximum borrowing capacity</t>
        </is>
      </c>
      <c r="B13" s="4" t="inlineStr">
        <is>
          <t xml:space="preserve"> </t>
        </is>
      </c>
      <c r="C13" s="4" t="inlineStr">
        <is>
          <t xml:space="preserve"> </t>
        </is>
      </c>
      <c r="D13" s="5" t="n">
        <v>11078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0" t="n">
        <v>8000</v>
      </c>
      <c r="S13" s="4" t="inlineStr">
        <is>
          <t xml:space="preserve"> </t>
        </is>
      </c>
      <c r="T13" s="4" t="inlineStr">
        <is>
          <t xml:space="preserve"> </t>
        </is>
      </c>
    </row>
    <row r="14">
      <c r="A14" s="4" t="inlineStr">
        <is>
          <t>Basis points</t>
        </is>
      </c>
      <c r="B14" s="4" t="inlineStr">
        <is>
          <t xml:space="preserve"> </t>
        </is>
      </c>
      <c r="C14" s="4" t="inlineStr">
        <is>
          <t xml:space="preserve"> </t>
        </is>
      </c>
      <c r="D14" s="13" t="n">
        <v>0.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ffective interest rate</t>
        </is>
      </c>
      <c r="B15" s="4" t="inlineStr">
        <is>
          <t xml:space="preserve"> </t>
        </is>
      </c>
      <c r="C15" s="4" t="inlineStr">
        <is>
          <t xml:space="preserve"> </t>
        </is>
      </c>
      <c r="D15" s="13" t="n">
        <v>0.03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utstanding loan balance</t>
        </is>
      </c>
      <c r="B16" s="4" t="inlineStr">
        <is>
          <t xml:space="preserve"> </t>
        </is>
      </c>
      <c r="C16" s="4" t="inlineStr">
        <is>
          <t xml:space="preserve"> </t>
        </is>
      </c>
      <c r="D16" s="4" t="inlineStr">
        <is>
          <t xml:space="preserve"> </t>
        </is>
      </c>
      <c r="E16" s="4" t="inlineStr">
        <is>
          <t xml:space="preserve"> </t>
        </is>
      </c>
      <c r="F16" s="4" t="inlineStr">
        <is>
          <t xml:space="preserve"> </t>
        </is>
      </c>
      <c r="G16" s="5" t="n">
        <v>1065891</v>
      </c>
      <c r="H16" s="4" t="inlineStr">
        <is>
          <t xml:space="preserve"> </t>
        </is>
      </c>
      <c r="I16" s="4" t="inlineStr">
        <is>
          <t xml:space="preserve"> </t>
        </is>
      </c>
      <c r="J16" s="10" t="n">
        <v>7480</v>
      </c>
      <c r="K16" s="4" t="inlineStr">
        <is>
          <t xml:space="preserve"> </t>
        </is>
      </c>
      <c r="L16" s="4" t="inlineStr">
        <is>
          <t xml:space="preserve"> </t>
        </is>
      </c>
      <c r="M16" s="4" t="inlineStr">
        <is>
          <t xml:space="preserve"> </t>
        </is>
      </c>
      <c r="N16" s="4" t="inlineStr">
        <is>
          <t xml:space="preserve"> </t>
        </is>
      </c>
      <c r="O16" s="6" t="n">
        <v>897358</v>
      </c>
      <c r="P16" s="10" t="n">
        <v>6480</v>
      </c>
      <c r="Q16" s="4" t="inlineStr">
        <is>
          <t xml:space="preserve"> </t>
        </is>
      </c>
      <c r="R16" s="4" t="inlineStr">
        <is>
          <t xml:space="preserve"> </t>
        </is>
      </c>
      <c r="S16" s="4" t="inlineStr">
        <is>
          <t xml:space="preserve"> </t>
        </is>
      </c>
      <c r="T16" s="4" t="inlineStr">
        <is>
          <t xml:space="preserve"> </t>
        </is>
      </c>
    </row>
    <row r="17">
      <c r="A17" s="4" t="inlineStr">
        <is>
          <t>Xin Wang Bank ("X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ort-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217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191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10970</v>
      </c>
      <c r="R20" s="4" t="inlineStr">
        <is>
          <t xml:space="preserve"> </t>
        </is>
      </c>
      <c r="S20" s="4" t="inlineStr">
        <is>
          <t xml:space="preserve"> </t>
        </is>
      </c>
      <c r="T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month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0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3" t="n">
        <v>0.075</v>
      </c>
      <c r="R22" s="4" t="inlineStr">
        <is>
          <t xml:space="preserve"> </t>
        </is>
      </c>
      <c r="S22" s="4" t="inlineStr">
        <is>
          <t xml:space="preserve"> </t>
        </is>
      </c>
      <c r="T22" s="4" t="inlineStr">
        <is>
          <t xml:space="preserve"> </t>
        </is>
      </c>
    </row>
    <row r="23">
      <c r="A23" s="4" t="inlineStr">
        <is>
          <t>Basis poi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3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utstanding loan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2170</v>
      </c>
      <c r="P24" s="10" t="n">
        <v>810</v>
      </c>
      <c r="Q24" s="4" t="inlineStr">
        <is>
          <t xml:space="preserve"> </t>
        </is>
      </c>
      <c r="R24" s="4" t="inlineStr">
        <is>
          <t xml:space="preserve"> </t>
        </is>
      </c>
      <c r="S24" s="4" t="inlineStr">
        <is>
          <t xml:space="preserve"> </t>
        </is>
      </c>
      <c r="T24" s="4" t="inlineStr">
        <is>
          <t xml:space="preserve"> </t>
        </is>
      </c>
    </row>
    <row r="25">
      <c r="A25" s="4" t="inlineStr">
        <is>
          <t>Xin Wang Bank ("XW") | Guangdong Youshanghui Fiancing Guarantee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10000</v>
      </c>
      <c r="R27" s="4" t="inlineStr">
        <is>
          <t xml:space="preserve"> </t>
        </is>
      </c>
      <c r="S27" s="4" t="inlineStr">
        <is>
          <t xml:space="preserve"> </t>
        </is>
      </c>
      <c r="T27" s="4" t="inlineStr">
        <is>
          <t xml:space="preserve"> </t>
        </is>
      </c>
    </row>
  </sheetData>
  <mergeCells count="4">
    <mergeCell ref="A1:A2"/>
    <mergeCell ref="G1:I1"/>
    <mergeCell ref="M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ong-term loans (Details)</t>
        </is>
      </c>
      <c r="E1" s="2" t="inlineStr">
        <is>
          <t>6 Months Ended</t>
        </is>
      </c>
    </row>
    <row r="2">
      <c r="B2" s="2" t="inlineStr">
        <is>
          <t>Jan. 02, 2024 CNY (¥)</t>
        </is>
      </c>
      <c r="C2" s="2" t="inlineStr">
        <is>
          <t>Sep. 15, 2023 USD ($)</t>
        </is>
      </c>
      <c r="D2" s="2" t="inlineStr">
        <is>
          <t>Sep. 13, 2023 USD ($)</t>
        </is>
      </c>
      <c r="E2" s="2" t="inlineStr">
        <is>
          <t>Sep. 30, 2024 CNY (¥)</t>
        </is>
      </c>
      <c r="F2" s="2" t="inlineStr">
        <is>
          <t>Sep. 30, 2024 USD ($)</t>
        </is>
      </c>
      <c r="G2" s="2" t="inlineStr">
        <is>
          <t>Mar. 31, 2024 USD ($)</t>
        </is>
      </c>
      <c r="H2" s="2" t="inlineStr">
        <is>
          <t>Sep. 15, 2023 CNY (¥)</t>
        </is>
      </c>
      <c r="I2" s="2" t="inlineStr">
        <is>
          <t>Sep. 13, 2023 CNY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liability ratio</t>
        </is>
      </c>
      <c r="B4" s="4" t="inlineStr">
        <is>
          <t xml:space="preserve"> </t>
        </is>
      </c>
      <c r="C4" s="4" t="inlineStr">
        <is>
          <t xml:space="preserve"> </t>
        </is>
      </c>
      <c r="D4" s="6" t="n">
        <v>70</v>
      </c>
      <c r="E4" s="4" t="inlineStr">
        <is>
          <t xml:space="preserve"> </t>
        </is>
      </c>
      <c r="F4" s="4" t="inlineStr">
        <is>
          <t xml:space="preserve"> </t>
        </is>
      </c>
      <c r="G4" s="4" t="inlineStr">
        <is>
          <t xml:space="preserve"> </t>
        </is>
      </c>
      <c r="H4" s="4" t="inlineStr">
        <is>
          <t xml:space="preserve"> </t>
        </is>
      </c>
      <c r="I4" s="6" t="n">
        <v>70</v>
      </c>
    </row>
    <row r="5">
      <c r="A5" s="4" t="inlineStr">
        <is>
          <t>Non-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loans, including current portion</t>
        </is>
      </c>
      <c r="B7" s="4" t="inlineStr">
        <is>
          <t xml:space="preserve"> </t>
        </is>
      </c>
      <c r="C7" s="4" t="inlineStr">
        <is>
          <t xml:space="preserve"> </t>
        </is>
      </c>
      <c r="D7" s="4" t="inlineStr">
        <is>
          <t xml:space="preserve"> </t>
        </is>
      </c>
      <c r="E7" s="4" t="inlineStr">
        <is>
          <t xml:space="preserve"> </t>
        </is>
      </c>
      <c r="F7" s="5" t="n">
        <v>569996</v>
      </c>
      <c r="G7" s="5" t="n">
        <v>623165</v>
      </c>
      <c r="H7" s="4" t="inlineStr">
        <is>
          <t xml:space="preserve"> </t>
        </is>
      </c>
      <c r="I7" s="4" t="inlineStr">
        <is>
          <t xml:space="preserve"> </t>
        </is>
      </c>
    </row>
    <row r="8">
      <c r="A8" s="4" t="inlineStr">
        <is>
          <t>Less: current portion of long-term loans</t>
        </is>
      </c>
      <c r="B8" s="4" t="inlineStr">
        <is>
          <t xml:space="preserve"> </t>
        </is>
      </c>
      <c r="C8" s="4" t="inlineStr">
        <is>
          <t xml:space="preserve"> </t>
        </is>
      </c>
      <c r="D8" s="4" t="inlineStr">
        <is>
          <t xml:space="preserve"> </t>
        </is>
      </c>
      <c r="E8" s="4" t="inlineStr">
        <is>
          <t xml:space="preserve"> </t>
        </is>
      </c>
      <c r="F8" s="6" t="n">
        <v>-142499</v>
      </c>
      <c r="G8" s="6" t="n">
        <v>-138481</v>
      </c>
      <c r="H8" s="4" t="inlineStr">
        <is>
          <t xml:space="preserve"> </t>
        </is>
      </c>
      <c r="I8" s="4" t="inlineStr">
        <is>
          <t xml:space="preserve"> </t>
        </is>
      </c>
    </row>
    <row r="9">
      <c r="A9" s="4" t="inlineStr">
        <is>
          <t>Total long-term loans, non-current</t>
        </is>
      </c>
      <c r="B9" s="4" t="inlineStr">
        <is>
          <t xml:space="preserve"> </t>
        </is>
      </c>
      <c r="C9" s="4" t="inlineStr">
        <is>
          <t xml:space="preserve"> </t>
        </is>
      </c>
      <c r="D9" s="4" t="inlineStr">
        <is>
          <t xml:space="preserve"> </t>
        </is>
      </c>
      <c r="E9" s="4" t="inlineStr">
        <is>
          <t xml:space="preserve"> </t>
        </is>
      </c>
      <c r="F9" s="5" t="n">
        <v>427497</v>
      </c>
      <c r="G9" s="5" t="n">
        <v>484684</v>
      </c>
      <c r="H9" s="4" t="inlineStr">
        <is>
          <t xml:space="preserve"> </t>
        </is>
      </c>
      <c r="I9" s="4" t="inlineStr">
        <is>
          <t xml:space="preserve"> </t>
        </is>
      </c>
    </row>
    <row r="10">
      <c r="A10" s="4" t="inlineStr">
        <is>
          <t>Bank of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s points</t>
        </is>
      </c>
      <c r="B12" s="4" t="inlineStr">
        <is>
          <t xml:space="preserve"> </t>
        </is>
      </c>
      <c r="C12" s="4" t="inlineStr">
        <is>
          <t xml:space="preserve"> </t>
        </is>
      </c>
      <c r="D12" s="13" t="n">
        <v>0.00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4" t="inlineStr">
        <is>
          <t xml:space="preserve"> </t>
        </is>
      </c>
      <c r="C13" s="4" t="inlineStr">
        <is>
          <t xml:space="preserve"> </t>
        </is>
      </c>
      <c r="D13" s="13" t="n">
        <v>0.037</v>
      </c>
      <c r="E13" s="4" t="inlineStr">
        <is>
          <t xml:space="preserve"> </t>
        </is>
      </c>
      <c r="F13" s="4" t="inlineStr">
        <is>
          <t xml:space="preserve"> </t>
        </is>
      </c>
      <c r="G13" s="4" t="inlineStr">
        <is>
          <t xml:space="preserve"> </t>
        </is>
      </c>
      <c r="H13" s="4" t="inlineStr">
        <is>
          <t xml:space="preserve"> </t>
        </is>
      </c>
      <c r="I13" s="13" t="n">
        <v>0.037</v>
      </c>
    </row>
    <row r="14">
      <c r="A14" s="4" t="inlineStr">
        <is>
          <t>BOC, 3.4 mill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amount</t>
        </is>
      </c>
      <c r="B16" s="4" t="inlineStr">
        <is>
          <t xml:space="preserve"> </t>
        </is>
      </c>
      <c r="C16" s="4" t="inlineStr">
        <is>
          <t xml:space="preserve"> </t>
        </is>
      </c>
      <c r="D16" s="5" t="n">
        <v>470836</v>
      </c>
      <c r="E16" s="4" t="inlineStr">
        <is>
          <t xml:space="preserve"> </t>
        </is>
      </c>
      <c r="F16" s="4" t="inlineStr">
        <is>
          <t xml:space="preserve"> </t>
        </is>
      </c>
      <c r="G16" s="4" t="inlineStr">
        <is>
          <t xml:space="preserve"> </t>
        </is>
      </c>
      <c r="H16" s="4" t="inlineStr">
        <is>
          <t xml:space="preserve"> </t>
        </is>
      </c>
      <c r="I16" s="10" t="n">
        <v>3400000</v>
      </c>
    </row>
    <row r="17">
      <c r="A17" s="4" t="inlineStr">
        <is>
          <t>Debt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periodic payment | ¥</t>
        </is>
      </c>
      <c r="B18" s="10" t="n">
        <v>340000</v>
      </c>
      <c r="C18" s="4" t="inlineStr">
        <is>
          <t xml:space="preserve"> </t>
        </is>
      </c>
      <c r="D18" s="4" t="inlineStr">
        <is>
          <t xml:space="preserve"> </t>
        </is>
      </c>
      <c r="E18" s="10" t="n">
        <v>340000</v>
      </c>
      <c r="F18" s="4" t="inlineStr">
        <is>
          <t xml:space="preserve"> </t>
        </is>
      </c>
      <c r="G18" s="4" t="inlineStr">
        <is>
          <t xml:space="preserve"> </t>
        </is>
      </c>
      <c r="H18" s="4" t="inlineStr">
        <is>
          <t xml:space="preserve"> </t>
        </is>
      </c>
      <c r="I18" s="4" t="inlineStr">
        <is>
          <t xml:space="preserve"> </t>
        </is>
      </c>
    </row>
    <row r="19">
      <c r="A19" s="4" t="inlineStr">
        <is>
          <t>Periodic payment frequency</t>
        </is>
      </c>
      <c r="B19" s="4" t="inlineStr">
        <is>
          <t xml:space="preserve"> </t>
        </is>
      </c>
      <c r="C19" s="4" t="inlineStr">
        <is>
          <t xml:space="preserve"> </t>
        </is>
      </c>
      <c r="D19" s="4" t="inlineStr">
        <is>
          <t xml:space="preserve"> </t>
        </is>
      </c>
      <c r="E19" s="4" t="inlineStr">
        <is>
          <t>a semi-annual basis</t>
        </is>
      </c>
      <c r="F19" s="4" t="inlineStr">
        <is>
          <t xml:space="preserve"> </t>
        </is>
      </c>
      <c r="G19" s="4" t="inlineStr">
        <is>
          <t xml:space="preserve"> </t>
        </is>
      </c>
      <c r="H19" s="4" t="inlineStr">
        <is>
          <t xml:space="preserve"> </t>
        </is>
      </c>
      <c r="I19" s="4" t="inlineStr">
        <is>
          <t xml:space="preserve"> </t>
        </is>
      </c>
    </row>
    <row r="20">
      <c r="A20" s="4" t="inlineStr">
        <is>
          <t>BOC, 1.6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amount</t>
        </is>
      </c>
      <c r="B22" s="4" t="inlineStr">
        <is>
          <t xml:space="preserve"> </t>
        </is>
      </c>
      <c r="C22" s="5" t="n">
        <v>221570</v>
      </c>
      <c r="D22" s="4" t="inlineStr">
        <is>
          <t xml:space="preserve"> </t>
        </is>
      </c>
      <c r="E22" s="4" t="inlineStr">
        <is>
          <t xml:space="preserve"> </t>
        </is>
      </c>
      <c r="F22" s="4" t="inlineStr">
        <is>
          <t xml:space="preserve"> </t>
        </is>
      </c>
      <c r="G22" s="4" t="inlineStr">
        <is>
          <t xml:space="preserve"> </t>
        </is>
      </c>
      <c r="H22" s="10" t="n">
        <v>1600000</v>
      </c>
      <c r="I22" s="4" t="inlineStr">
        <is>
          <t xml:space="preserve"> </t>
        </is>
      </c>
    </row>
    <row r="23">
      <c r="A23" s="4" t="inlineStr">
        <is>
          <t>Debt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periodic payment | ¥</t>
        </is>
      </c>
      <c r="B24" s="10" t="n">
        <v>160000</v>
      </c>
      <c r="C24" s="4" t="inlineStr">
        <is>
          <t xml:space="preserve"> </t>
        </is>
      </c>
      <c r="D24" s="4" t="inlineStr">
        <is>
          <t xml:space="preserve"> </t>
        </is>
      </c>
      <c r="E24" s="10" t="n">
        <v>160000</v>
      </c>
      <c r="F24" s="4" t="inlineStr">
        <is>
          <t xml:space="preserve"> </t>
        </is>
      </c>
      <c r="G24" s="4" t="inlineStr">
        <is>
          <t xml:space="preserve"> </t>
        </is>
      </c>
      <c r="H24" s="4" t="inlineStr">
        <is>
          <t xml:space="preserve"> </t>
        </is>
      </c>
      <c r="I24" s="4" t="inlineStr">
        <is>
          <t xml:space="preserve"> </t>
        </is>
      </c>
    </row>
    <row r="25">
      <c r="A25" s="4" t="inlineStr">
        <is>
          <t>Periodic payment frequency</t>
        </is>
      </c>
      <c r="B25" s="4" t="inlineStr">
        <is>
          <t xml:space="preserve"> </t>
        </is>
      </c>
      <c r="C25" s="4" t="inlineStr">
        <is>
          <t xml:space="preserve"> </t>
        </is>
      </c>
      <c r="D25" s="4" t="inlineStr">
        <is>
          <t xml:space="preserve"> </t>
        </is>
      </c>
      <c r="E25" s="4" t="inlineStr">
        <is>
          <t>a semi-annual basis</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ong-term loan, related party (Details)</t>
        </is>
      </c>
      <c r="D1" s="2" t="inlineStr">
        <is>
          <t>6 Months Ended</t>
        </is>
      </c>
    </row>
    <row r="2">
      <c r="B2" s="2" t="inlineStr">
        <is>
          <t>Jun. 02, 2023 USD ($)</t>
        </is>
      </c>
      <c r="C2" s="2" t="inlineStr">
        <is>
          <t>Jun. 02, 2023 CNY (¥)</t>
        </is>
      </c>
      <c r="D2" s="2" t="inlineStr">
        <is>
          <t>Sep. 30, 2024 USD ($)</t>
        </is>
      </c>
      <c r="E2" s="2" t="inlineStr">
        <is>
          <t>Sep. 30, 2024 CNY (¥)</t>
        </is>
      </c>
      <c r="F2" s="2" t="inlineStr">
        <is>
          <t>Sep. 30, 2023 USD ($)</t>
        </is>
      </c>
      <c r="G2" s="2" t="inlineStr">
        <is>
          <t>Sep. 30, 2024 CNY (¥)</t>
        </is>
      </c>
      <c r="H2" s="2" t="inlineStr">
        <is>
          <t>Mar. 31, 2024 USD ($)</t>
        </is>
      </c>
      <c r="I2" s="2" t="inlineStr">
        <is>
          <t>Jun. 02, 2023 CNY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5" t="n">
        <v>62438</v>
      </c>
      <c r="E4" s="4" t="inlineStr">
        <is>
          <t xml:space="preserve"> </t>
        </is>
      </c>
      <c r="F4" s="5" t="n">
        <v>50324</v>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loans, including current portion</t>
        </is>
      </c>
      <c r="B7" s="4" t="inlineStr">
        <is>
          <t xml:space="preserve"> </t>
        </is>
      </c>
      <c r="C7" s="4" t="inlineStr">
        <is>
          <t xml:space="preserve"> </t>
        </is>
      </c>
      <c r="D7" s="6" t="n">
        <v>1353739</v>
      </c>
      <c r="E7" s="4" t="inlineStr">
        <is>
          <t xml:space="preserve"> </t>
        </is>
      </c>
      <c r="F7" s="4" t="inlineStr">
        <is>
          <t xml:space="preserve"> </t>
        </is>
      </c>
      <c r="G7" s="4" t="inlineStr">
        <is>
          <t xml:space="preserve"> </t>
        </is>
      </c>
      <c r="H7" s="5" t="n">
        <v>1384811</v>
      </c>
      <c r="I7" s="4" t="inlineStr">
        <is>
          <t xml:space="preserve"> </t>
        </is>
      </c>
    </row>
    <row r="8">
      <c r="A8" s="4" t="inlineStr">
        <is>
          <t>Total long-term loans, non-current</t>
        </is>
      </c>
      <c r="B8" s="4" t="inlineStr">
        <is>
          <t xml:space="preserve"> </t>
        </is>
      </c>
      <c r="C8" s="4" t="inlineStr">
        <is>
          <t xml:space="preserve"> </t>
        </is>
      </c>
      <c r="D8" s="6" t="n">
        <v>1353739</v>
      </c>
      <c r="E8" s="4" t="inlineStr">
        <is>
          <t xml:space="preserve"> </t>
        </is>
      </c>
      <c r="F8" s="4" t="inlineStr">
        <is>
          <t xml:space="preserve"> </t>
        </is>
      </c>
      <c r="G8" s="4" t="inlineStr">
        <is>
          <t xml:space="preserve"> </t>
        </is>
      </c>
      <c r="H8" s="5" t="n">
        <v>1384811</v>
      </c>
      <c r="I8" s="4" t="inlineStr">
        <is>
          <t xml:space="preserve"> </t>
        </is>
      </c>
    </row>
    <row r="9">
      <c r="A9" s="4" t="inlineStr">
        <is>
          <t>Loan from GZ Rural Bank | Mr. Jie Xia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amount</t>
        </is>
      </c>
      <c r="B11" s="5" t="n">
        <v>1424989</v>
      </c>
      <c r="C11" s="4" t="inlineStr">
        <is>
          <t xml:space="preserve"> </t>
        </is>
      </c>
      <c r="D11" s="6" t="n">
        <v>1384811</v>
      </c>
      <c r="E11" s="4" t="inlineStr">
        <is>
          <t xml:space="preserve"> </t>
        </is>
      </c>
      <c r="F11" s="4" t="inlineStr">
        <is>
          <t xml:space="preserve"> </t>
        </is>
      </c>
      <c r="G11" s="10" t="n">
        <v>10000000</v>
      </c>
      <c r="H11" s="4" t="inlineStr">
        <is>
          <t xml:space="preserve"> </t>
        </is>
      </c>
      <c r="I11" s="10" t="n">
        <v>10000000</v>
      </c>
    </row>
    <row r="12">
      <c r="A12" s="4" t="inlineStr">
        <is>
          <t>Debt term</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points</t>
        </is>
      </c>
      <c r="B13" s="13" t="n">
        <v>0.0055</v>
      </c>
      <c r="C13" s="13" t="n">
        <v>0.0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t>
        </is>
      </c>
      <c r="B14" s="13" t="n">
        <v>0.0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041</v>
      </c>
    </row>
    <row r="15">
      <c r="A15" s="4" t="inlineStr">
        <is>
          <t>Loan from Mr. Jie Xiao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amount</t>
        </is>
      </c>
      <c r="B17" s="5" t="n">
        <v>1424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0000000</v>
      </c>
    </row>
    <row r="18">
      <c r="A18" s="4" t="inlineStr">
        <is>
          <t>Repayments of related party debt</t>
        </is>
      </c>
      <c r="B18" s="5" t="n">
        <v>1424989</v>
      </c>
      <c r="C18" s="10" t="n">
        <v>10000000</v>
      </c>
      <c r="D18" s="5" t="n">
        <v>71250</v>
      </c>
      <c r="E18" s="10" t="n">
        <v>500000</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USD ($)</t>
        </is>
      </c>
      <c r="B1" s="2" t="inlineStr">
        <is>
          <t>6 Months Ended</t>
        </is>
      </c>
    </row>
    <row r="2">
      <c r="B2" s="2" t="inlineStr">
        <is>
          <t>Sep. 30, 2024</t>
        </is>
      </c>
      <c r="C2" s="2" t="inlineStr">
        <is>
          <t>Sep. 30, 2023</t>
        </is>
      </c>
    </row>
    <row r="3">
      <c r="A3" s="3" t="inlineStr">
        <is>
          <t>TAXES</t>
        </is>
      </c>
      <c r="B3" s="4" t="inlineStr">
        <is>
          <t xml:space="preserve"> </t>
        </is>
      </c>
      <c r="C3" s="4" t="inlineStr">
        <is>
          <t xml:space="preserve"> </t>
        </is>
      </c>
    </row>
    <row r="4">
      <c r="A4" s="4" t="inlineStr">
        <is>
          <t>Income tax rate (%)</t>
        </is>
      </c>
      <c r="B4" s="9" t="n">
        <v>0.25</v>
      </c>
      <c r="C4" s="9" t="n">
        <v>0.25</v>
      </c>
    </row>
    <row r="5">
      <c r="A5" s="4" t="inlineStr">
        <is>
          <t>Income tax provision</t>
        </is>
      </c>
      <c r="B5" s="5" t="n">
        <v>434701</v>
      </c>
      <c r="C5" s="5" t="n">
        <v>485787</v>
      </c>
    </row>
    <row r="6">
      <c r="A6" s="4" t="inlineStr">
        <is>
          <t>HNTE Income tax rate</t>
        </is>
      </c>
      <c r="B6" s="9" t="n">
        <v>0.15</v>
      </c>
      <c r="C6" s="4" t="inlineStr">
        <is>
          <t xml:space="preserve"> </t>
        </is>
      </c>
    </row>
    <row r="7">
      <c r="A7" s="4" t="inlineStr">
        <is>
          <t>Reduction in income taxes due to impact of tax holidays and exemptions</t>
        </is>
      </c>
      <c r="B7" s="5" t="n">
        <v>155773</v>
      </c>
      <c r="C7" s="5" t="n">
        <v>253599</v>
      </c>
    </row>
    <row r="8">
      <c r="A8" s="4" t="inlineStr">
        <is>
          <t>Benefit of tax holidays on net income per share</t>
        </is>
      </c>
      <c r="B8" s="8" t="n">
        <v>0.01</v>
      </c>
      <c r="C8" s="8" t="n">
        <v>0.01</v>
      </c>
    </row>
    <row r="9">
      <c r="A9" s="4" t="inlineStr">
        <is>
          <t>Xihang</t>
        </is>
      </c>
      <c r="B9" s="4" t="inlineStr">
        <is>
          <t xml:space="preserve"> </t>
        </is>
      </c>
      <c r="C9" s="4" t="inlineStr">
        <is>
          <t xml:space="preserve"> </t>
        </is>
      </c>
    </row>
    <row r="10">
      <c r="A10" s="3" t="inlineStr">
        <is>
          <t>TAXES</t>
        </is>
      </c>
      <c r="B10" s="4" t="inlineStr">
        <is>
          <t xml:space="preserve"> </t>
        </is>
      </c>
      <c r="C10" s="4" t="inlineStr">
        <is>
          <t xml:space="preserve"> </t>
        </is>
      </c>
    </row>
    <row r="11">
      <c r="A11" s="4" t="inlineStr">
        <is>
          <t>HNTE Income tax rate</t>
        </is>
      </c>
      <c r="B11" s="9" t="n">
        <v>0.15</v>
      </c>
      <c r="C11" s="4" t="inlineStr">
        <is>
          <t xml:space="preserve"> </t>
        </is>
      </c>
    </row>
    <row r="12">
      <c r="A12" s="4" t="inlineStr">
        <is>
          <t>Income tax, HNTE status period</t>
        </is>
      </c>
      <c r="B12" s="4" t="inlineStr">
        <is>
          <t>3 years</t>
        </is>
      </c>
      <c r="C12" s="4" t="inlineStr">
        <is>
          <t xml:space="preserve"> </t>
        </is>
      </c>
    </row>
    <row r="13">
      <c r="A13" s="4" t="inlineStr">
        <is>
          <t>YSX Network</t>
        </is>
      </c>
      <c r="B13" s="4" t="inlineStr">
        <is>
          <t xml:space="preserve"> </t>
        </is>
      </c>
      <c r="C13" s="4" t="inlineStr">
        <is>
          <t xml:space="preserve"> </t>
        </is>
      </c>
    </row>
    <row r="14">
      <c r="A14" s="3" t="inlineStr">
        <is>
          <t>TAXES</t>
        </is>
      </c>
      <c r="B14" s="4" t="inlineStr">
        <is>
          <t xml:space="preserve"> </t>
        </is>
      </c>
      <c r="C14" s="4" t="inlineStr">
        <is>
          <t xml:space="preserve"> </t>
        </is>
      </c>
    </row>
    <row r="15">
      <c r="A15" s="4" t="inlineStr">
        <is>
          <t>Income tax rate (%)</t>
        </is>
      </c>
      <c r="B15" s="9" t="n">
        <v>0.25</v>
      </c>
      <c r="C15" s="4" t="inlineStr">
        <is>
          <t xml:space="preserve"> </t>
        </is>
      </c>
    </row>
    <row r="16">
      <c r="A16" s="4" t="inlineStr">
        <is>
          <t>First five years | Xinjiang YSX and its subsidiaries</t>
        </is>
      </c>
      <c r="B16" s="4" t="inlineStr">
        <is>
          <t xml:space="preserve"> </t>
        </is>
      </c>
      <c r="C16" s="4" t="inlineStr">
        <is>
          <t xml:space="preserve"> </t>
        </is>
      </c>
    </row>
    <row r="17">
      <c r="A17" s="3" t="inlineStr">
        <is>
          <t>TAXES</t>
        </is>
      </c>
      <c r="B17" s="4" t="inlineStr">
        <is>
          <t xml:space="preserve"> </t>
        </is>
      </c>
      <c r="C17" s="4" t="inlineStr">
        <is>
          <t xml:space="preserve"> </t>
        </is>
      </c>
    </row>
    <row r="18">
      <c r="A18" s="4" t="inlineStr">
        <is>
          <t>Income tax exemption period</t>
        </is>
      </c>
      <c r="B18" s="4" t="inlineStr">
        <is>
          <t>5 years</t>
        </is>
      </c>
      <c r="C18" s="4" t="inlineStr">
        <is>
          <t xml:space="preserve"> </t>
        </is>
      </c>
    </row>
    <row r="19">
      <c r="A19" s="4" t="inlineStr">
        <is>
          <t>After five years | Xinjiang YSX</t>
        </is>
      </c>
      <c r="B19" s="4" t="inlineStr">
        <is>
          <t xml:space="preserve"> </t>
        </is>
      </c>
      <c r="C19" s="4" t="inlineStr">
        <is>
          <t xml:space="preserve"> </t>
        </is>
      </c>
    </row>
    <row r="20">
      <c r="A20" s="3" t="inlineStr">
        <is>
          <t>TAXES</t>
        </is>
      </c>
      <c r="B20" s="4" t="inlineStr">
        <is>
          <t xml:space="preserve"> </t>
        </is>
      </c>
      <c r="C20" s="4" t="inlineStr">
        <is>
          <t xml:space="preserve"> </t>
        </is>
      </c>
    </row>
    <row r="21">
      <c r="A21" s="4" t="inlineStr">
        <is>
          <t>Income tax rate (%)</t>
        </is>
      </c>
      <c r="B21" s="9" t="n">
        <v>0.15</v>
      </c>
      <c r="C21" s="4" t="inlineStr">
        <is>
          <t xml:space="preserve"> </t>
        </is>
      </c>
    </row>
    <row r="22">
      <c r="A22" s="4" t="inlineStr">
        <is>
          <t>After five years | Chuangzhan</t>
        </is>
      </c>
      <c r="B22" s="4" t="inlineStr">
        <is>
          <t xml:space="preserve"> </t>
        </is>
      </c>
      <c r="C22" s="4" t="inlineStr">
        <is>
          <t xml:space="preserve"> </t>
        </is>
      </c>
    </row>
    <row r="23">
      <c r="A23" s="3" t="inlineStr">
        <is>
          <t>TAXES</t>
        </is>
      </c>
      <c r="B23" s="4" t="inlineStr">
        <is>
          <t xml:space="preserve"> </t>
        </is>
      </c>
      <c r="C23" s="4" t="inlineStr">
        <is>
          <t xml:space="preserve"> </t>
        </is>
      </c>
    </row>
    <row r="24">
      <c r="A24" s="4" t="inlineStr">
        <is>
          <t>Income tax rate (%)</t>
        </is>
      </c>
      <c r="B24" s="9" t="n">
        <v>0.15</v>
      </c>
      <c r="C24" s="4" t="inlineStr">
        <is>
          <t xml:space="preserve"> </t>
        </is>
      </c>
    </row>
    <row r="25">
      <c r="A25" s="4" t="inlineStr">
        <is>
          <t>After five years | Anjielun</t>
        </is>
      </c>
      <c r="B25" s="4" t="inlineStr">
        <is>
          <t xml:space="preserve"> </t>
        </is>
      </c>
      <c r="C25" s="4" t="inlineStr">
        <is>
          <t xml:space="preserve"> </t>
        </is>
      </c>
    </row>
    <row r="26">
      <c r="A26" s="3" t="inlineStr">
        <is>
          <t>TAXES</t>
        </is>
      </c>
      <c r="B26" s="4" t="inlineStr">
        <is>
          <t xml:space="preserve"> </t>
        </is>
      </c>
      <c r="C26" s="4" t="inlineStr">
        <is>
          <t xml:space="preserve"> </t>
        </is>
      </c>
    </row>
    <row r="27">
      <c r="A27" s="4" t="inlineStr">
        <is>
          <t>Income tax rate (%)</t>
        </is>
      </c>
      <c r="B27" s="9" t="n">
        <v>0.1</v>
      </c>
      <c r="C27" s="4" t="inlineStr">
        <is>
          <t xml:space="preserve"> </t>
        </is>
      </c>
    </row>
    <row r="28">
      <c r="A28" s="4" t="inlineStr">
        <is>
          <t>Minimum | After five years</t>
        </is>
      </c>
      <c r="B28" s="4" t="inlineStr">
        <is>
          <t xml:space="preserve"> </t>
        </is>
      </c>
      <c r="C28" s="4" t="inlineStr">
        <is>
          <t xml:space="preserve"> </t>
        </is>
      </c>
    </row>
    <row r="29">
      <c r="A29" s="3" t="inlineStr">
        <is>
          <t>TAXES</t>
        </is>
      </c>
      <c r="B29" s="4" t="inlineStr">
        <is>
          <t xml:space="preserve"> </t>
        </is>
      </c>
      <c r="C29" s="4" t="inlineStr">
        <is>
          <t xml:space="preserve"> </t>
        </is>
      </c>
    </row>
    <row r="30">
      <c r="A30" s="4" t="inlineStr">
        <is>
          <t>Income tax rate (%)</t>
        </is>
      </c>
      <c r="B30" s="9" t="n">
        <v>0.1</v>
      </c>
      <c r="C30" s="4" t="inlineStr">
        <is>
          <t xml:space="preserve"> </t>
        </is>
      </c>
    </row>
    <row r="31">
      <c r="A31" s="4" t="inlineStr">
        <is>
          <t>Maximum | After five years</t>
        </is>
      </c>
      <c r="B31" s="4" t="inlineStr">
        <is>
          <t xml:space="preserve"> </t>
        </is>
      </c>
      <c r="C31" s="4" t="inlineStr">
        <is>
          <t xml:space="preserve"> </t>
        </is>
      </c>
    </row>
    <row r="32">
      <c r="A32" s="3" t="inlineStr">
        <is>
          <t>TAXES</t>
        </is>
      </c>
      <c r="B32" s="4" t="inlineStr">
        <is>
          <t xml:space="preserve"> </t>
        </is>
      </c>
      <c r="C32" s="4" t="inlineStr">
        <is>
          <t xml:space="preserve"> </t>
        </is>
      </c>
    </row>
    <row r="33">
      <c r="A33" s="4" t="inlineStr">
        <is>
          <t>Income tax rate (%)</t>
        </is>
      </c>
      <c r="B33" s="9" t="n">
        <v>0.15</v>
      </c>
      <c r="C33" s="4" t="inlineStr">
        <is>
          <t xml:space="preserve"> </t>
        </is>
      </c>
    </row>
    <row r="34">
      <c r="A34" s="4" t="inlineStr">
        <is>
          <t>Hong Kong</t>
        </is>
      </c>
      <c r="B34" s="4" t="inlineStr">
        <is>
          <t xml:space="preserve"> </t>
        </is>
      </c>
      <c r="C34" s="4" t="inlineStr">
        <is>
          <t xml:space="preserve"> </t>
        </is>
      </c>
    </row>
    <row r="35">
      <c r="A35" s="3" t="inlineStr">
        <is>
          <t>TAXES</t>
        </is>
      </c>
      <c r="B35" s="4" t="inlineStr">
        <is>
          <t xml:space="preserve"> </t>
        </is>
      </c>
      <c r="C35" s="4" t="inlineStr">
        <is>
          <t xml:space="preserve"> </t>
        </is>
      </c>
    </row>
    <row r="36">
      <c r="A36" s="4" t="inlineStr">
        <is>
          <t>Income tax rate (%)</t>
        </is>
      </c>
      <c r="B36" s="13" t="n">
        <v>0.165</v>
      </c>
      <c r="C36" s="4" t="inlineStr">
        <is>
          <t xml:space="preserve"> </t>
        </is>
      </c>
    </row>
    <row r="37">
      <c r="A37" s="4" t="inlineStr">
        <is>
          <t>Income tax provision</t>
        </is>
      </c>
      <c r="B37" s="5" t="n">
        <v>0</v>
      </c>
      <c r="C37" s="5" t="n">
        <v>0</v>
      </c>
    </row>
    <row r="38">
      <c r="A38" s="4" t="inlineStr">
        <is>
          <t>China</t>
        </is>
      </c>
      <c r="B38" s="4" t="inlineStr">
        <is>
          <t xml:space="preserve"> </t>
        </is>
      </c>
      <c r="C38" s="4" t="inlineStr">
        <is>
          <t xml:space="preserve"> </t>
        </is>
      </c>
    </row>
    <row r="39">
      <c r="A39" s="3" t="inlineStr">
        <is>
          <t>TAXES</t>
        </is>
      </c>
      <c r="B39" s="4" t="inlineStr">
        <is>
          <t xml:space="preserve"> </t>
        </is>
      </c>
      <c r="C39" s="4" t="inlineStr">
        <is>
          <t xml:space="preserve"> </t>
        </is>
      </c>
    </row>
    <row r="40">
      <c r="A40" s="4" t="inlineStr">
        <is>
          <t>Income tax rate (%)</t>
        </is>
      </c>
      <c r="B40" s="9" t="n">
        <v>0.25</v>
      </c>
      <c r="C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18" customWidth="1" min="7" max="7"/>
    <col width="18" customWidth="1" min="8" max="8"/>
    <col width="46" customWidth="1" min="9" max="9"/>
    <col width="13" customWidth="1" min="10" max="10"/>
  </cols>
  <sheetData>
    <row r="1">
      <c r="A1" s="1" t="inlineStr">
        <is>
          <t>UNAUDITED CONDENSED CONSOLIDATED STATEMENTS OF CHANGES IN SHAREHOLDERS' EQUITY - USD ($)</t>
        </is>
      </c>
      <c r="B1" s="2" t="inlineStr">
        <is>
          <t>Class A Ordinary shares</t>
        </is>
      </c>
      <c r="C1" s="2" t="inlineStr">
        <is>
          <t>Class A</t>
        </is>
      </c>
      <c r="D1" s="2" t="inlineStr">
        <is>
          <t>Class B Ordinary shares</t>
        </is>
      </c>
      <c r="E1" s="2" t="inlineStr">
        <is>
          <t>Class B</t>
        </is>
      </c>
      <c r="F1" s="2" t="inlineStr">
        <is>
          <t>Additional paid-in capital</t>
        </is>
      </c>
      <c r="G1" s="2" t="inlineStr">
        <is>
          <t>Statutory reserve</t>
        </is>
      </c>
      <c r="H1" s="2" t="inlineStr">
        <is>
          <t>Retained earnings</t>
        </is>
      </c>
      <c r="I1" s="2" t="inlineStr">
        <is>
          <t>Accumulated other comprehensive income (loss)</t>
        </is>
      </c>
      <c r="J1" s="2" t="inlineStr">
        <is>
          <t>Total</t>
        </is>
      </c>
    </row>
    <row r="2">
      <c r="A2" s="4" t="inlineStr">
        <is>
          <t>Beginning balance at Mar. 31, 2023</t>
        </is>
      </c>
      <c r="B2" s="5" t="n">
        <v>2082</v>
      </c>
      <c r="C2" s="4" t="inlineStr">
        <is>
          <t xml:space="preserve"> </t>
        </is>
      </c>
      <c r="D2" s="5" t="n">
        <v>118</v>
      </c>
      <c r="E2" s="4" t="inlineStr">
        <is>
          <t xml:space="preserve"> </t>
        </is>
      </c>
      <c r="F2" s="5" t="n">
        <v>5346674</v>
      </c>
      <c r="G2" s="5" t="n">
        <v>492992</v>
      </c>
      <c r="H2" s="5" t="n">
        <v>9402977</v>
      </c>
      <c r="I2" s="5" t="n">
        <v>-425082</v>
      </c>
      <c r="J2" s="5" t="n">
        <v>14819761</v>
      </c>
    </row>
    <row r="3">
      <c r="A3" s="4" t="inlineStr">
        <is>
          <t>Beginning balance (in shares) at Mar. 31, 2023</t>
        </is>
      </c>
      <c r="B3" s="6" t="n">
        <v>20822675</v>
      </c>
      <c r="C3" s="4" t="inlineStr">
        <is>
          <t xml:space="preserve"> </t>
        </is>
      </c>
      <c r="D3" s="6" t="n">
        <v>11773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priation to statutory reserve</t>
        </is>
      </c>
      <c r="B4" s="4" t="inlineStr">
        <is>
          <t xml:space="preserve"> </t>
        </is>
      </c>
      <c r="C4" s="4" t="inlineStr">
        <is>
          <t xml:space="preserve"> </t>
        </is>
      </c>
      <c r="D4" s="4" t="inlineStr">
        <is>
          <t xml:space="preserve"> </t>
        </is>
      </c>
      <c r="E4" s="4" t="inlineStr">
        <is>
          <t xml:space="preserve"> </t>
        </is>
      </c>
      <c r="F4" s="4" t="inlineStr">
        <is>
          <t xml:space="preserve"> </t>
        </is>
      </c>
      <c r="G4" s="6" t="n">
        <v>191063</v>
      </c>
      <c r="H4" s="6" t="n">
        <v>-191063</v>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71757</v>
      </c>
      <c r="I5" s="4" t="inlineStr">
        <is>
          <t xml:space="preserve"> </t>
        </is>
      </c>
      <c r="J5" s="6" t="n">
        <v>2471757</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20145</v>
      </c>
      <c r="J6" s="6" t="n">
        <v>-920145</v>
      </c>
    </row>
    <row r="7">
      <c r="A7" s="4" t="inlineStr">
        <is>
          <t>Ending balance at Sep. 30, 2023</t>
        </is>
      </c>
      <c r="B7" s="5" t="n">
        <v>2082</v>
      </c>
      <c r="C7" s="4" t="inlineStr">
        <is>
          <t xml:space="preserve"> </t>
        </is>
      </c>
      <c r="D7" s="5" t="n">
        <v>118</v>
      </c>
      <c r="E7" s="4" t="inlineStr">
        <is>
          <t xml:space="preserve"> </t>
        </is>
      </c>
      <c r="F7" s="6" t="n">
        <v>5346674</v>
      </c>
      <c r="G7" s="6" t="n">
        <v>684055</v>
      </c>
      <c r="H7" s="6" t="n">
        <v>11683671</v>
      </c>
      <c r="I7" s="6" t="n">
        <v>-1345227</v>
      </c>
      <c r="J7" s="6" t="n">
        <v>16371373</v>
      </c>
    </row>
    <row r="8">
      <c r="A8" s="4" t="inlineStr">
        <is>
          <t>Ending balance (in shares) at Sep. 30, 2023</t>
        </is>
      </c>
      <c r="B8" s="6" t="n">
        <v>20822675</v>
      </c>
      <c r="C8" s="4" t="inlineStr">
        <is>
          <t xml:space="preserve"> </t>
        </is>
      </c>
      <c r="D8" s="6" t="n">
        <v>11773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Mar. 31, 2024</t>
        </is>
      </c>
      <c r="B9" s="5" t="n">
        <v>2082</v>
      </c>
      <c r="C9" s="4" t="inlineStr">
        <is>
          <t xml:space="preserve"> </t>
        </is>
      </c>
      <c r="D9" s="5" t="n">
        <v>118</v>
      </c>
      <c r="E9" s="4" t="inlineStr">
        <is>
          <t xml:space="preserve"> </t>
        </is>
      </c>
      <c r="F9" s="6" t="n">
        <v>5346674</v>
      </c>
      <c r="G9" s="6" t="n">
        <v>741584</v>
      </c>
      <c r="H9" s="6" t="n">
        <v>13720353</v>
      </c>
      <c r="I9" s="6" t="n">
        <v>-1176124</v>
      </c>
      <c r="J9" s="5" t="n">
        <v>18634687</v>
      </c>
    </row>
    <row r="10">
      <c r="A10" s="4" t="inlineStr">
        <is>
          <t>Beginning balance (in shares) at Mar. 31, 2024</t>
        </is>
      </c>
      <c r="B10" s="6" t="n">
        <v>20822675</v>
      </c>
      <c r="C10" s="6" t="n">
        <v>20822675</v>
      </c>
      <c r="D10" s="6" t="n">
        <v>1177325</v>
      </c>
      <c r="E10" s="6" t="n">
        <v>1177325</v>
      </c>
      <c r="F10" s="4" t="inlineStr">
        <is>
          <t xml:space="preserve"> </t>
        </is>
      </c>
      <c r="G10" s="4" t="inlineStr">
        <is>
          <t xml:space="preserve"> </t>
        </is>
      </c>
      <c r="H10" s="4" t="inlineStr">
        <is>
          <t xml:space="preserve"> </t>
        </is>
      </c>
      <c r="I10" s="4" t="inlineStr">
        <is>
          <t xml:space="preserve"> </t>
        </is>
      </c>
      <c r="J10" s="6" t="n">
        <v>22000000</v>
      </c>
    </row>
    <row r="11">
      <c r="A11" s="4" t="inlineStr">
        <is>
          <t>Appropriat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6" t="n">
        <v>76881</v>
      </c>
      <c r="H11" s="6" t="n">
        <v>-76881</v>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27195</v>
      </c>
      <c r="I12" s="4" t="inlineStr">
        <is>
          <t xml:space="preserve"> </t>
        </is>
      </c>
      <c r="J12" s="5" t="n">
        <v>1927195</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3745</v>
      </c>
      <c r="J13" s="6" t="n">
        <v>603745</v>
      </c>
    </row>
    <row r="14">
      <c r="A14" s="4" t="inlineStr">
        <is>
          <t>Ending balance at Sep. 30, 2024</t>
        </is>
      </c>
      <c r="B14" s="5" t="n">
        <v>2082</v>
      </c>
      <c r="C14" s="4" t="inlineStr">
        <is>
          <t xml:space="preserve"> </t>
        </is>
      </c>
      <c r="D14" s="5" t="n">
        <v>118</v>
      </c>
      <c r="E14" s="4" t="inlineStr">
        <is>
          <t xml:space="preserve"> </t>
        </is>
      </c>
      <c r="F14" s="5" t="n">
        <v>5346674</v>
      </c>
      <c r="G14" s="5" t="n">
        <v>818465</v>
      </c>
      <c r="H14" s="5" t="n">
        <v>15570667</v>
      </c>
      <c r="I14" s="5" t="n">
        <v>-572379</v>
      </c>
      <c r="J14" s="5" t="n">
        <v>21165627</v>
      </c>
    </row>
    <row r="15">
      <c r="A15" s="4" t="inlineStr">
        <is>
          <t>Ending balance (in shares) at Sep. 30, 2024</t>
        </is>
      </c>
      <c r="B15" s="6" t="n">
        <v>20822675</v>
      </c>
      <c r="C15" s="6" t="n">
        <v>20822675</v>
      </c>
      <c r="D15" s="6" t="n">
        <v>1177325</v>
      </c>
      <c r="E15" s="6" t="n">
        <v>1177325</v>
      </c>
      <c r="F15" s="4" t="inlineStr">
        <is>
          <t xml:space="preserve"> </t>
        </is>
      </c>
      <c r="G15" s="4" t="inlineStr">
        <is>
          <t xml:space="preserve"> </t>
        </is>
      </c>
      <c r="H15" s="4" t="inlineStr">
        <is>
          <t xml:space="preserve"> </t>
        </is>
      </c>
      <c r="I15" s="4" t="inlineStr">
        <is>
          <t xml:space="preserve"> </t>
        </is>
      </c>
      <c r="J15" s="6" t="n">
        <v>2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AXES - Components of Income Tax Provision (Details) - USD ($)</t>
        </is>
      </c>
      <c r="B1" s="2" t="inlineStr">
        <is>
          <t>6 Months Ended</t>
        </is>
      </c>
    </row>
    <row r="2">
      <c r="B2" s="2" t="inlineStr">
        <is>
          <t>Sep. 30, 2024</t>
        </is>
      </c>
      <c r="C2" s="2" t="inlineStr">
        <is>
          <t>Sep. 30, 2023</t>
        </is>
      </c>
    </row>
    <row r="3">
      <c r="A3" s="3" t="inlineStr">
        <is>
          <t>Current tax provision</t>
        </is>
      </c>
      <c r="B3" s="4" t="inlineStr">
        <is>
          <t xml:space="preserve"> </t>
        </is>
      </c>
      <c r="C3" s="4" t="inlineStr">
        <is>
          <t xml:space="preserve"> </t>
        </is>
      </c>
    </row>
    <row r="4">
      <c r="A4" s="4" t="inlineStr">
        <is>
          <t>Total</t>
        </is>
      </c>
      <c r="B4" s="5" t="n">
        <v>471296</v>
      </c>
      <c r="C4" s="5" t="n">
        <v>452076</v>
      </c>
    </row>
    <row r="5">
      <c r="A5" s="3" t="inlineStr">
        <is>
          <t>Deferred tax provision</t>
        </is>
      </c>
      <c r="B5" s="4" t="inlineStr">
        <is>
          <t xml:space="preserve"> </t>
        </is>
      </c>
      <c r="C5" s="4" t="inlineStr">
        <is>
          <t xml:space="preserve"> </t>
        </is>
      </c>
    </row>
    <row r="6">
      <c r="A6" s="4" t="inlineStr">
        <is>
          <t>Total</t>
        </is>
      </c>
      <c r="B6" s="6" t="n">
        <v>-36595</v>
      </c>
      <c r="C6" s="6" t="n">
        <v>33711</v>
      </c>
    </row>
    <row r="7">
      <c r="A7" s="4" t="inlineStr">
        <is>
          <t>Income tax provision</t>
        </is>
      </c>
      <c r="B7" s="6" t="n">
        <v>434701</v>
      </c>
      <c r="C7" s="6" t="n">
        <v>485787</v>
      </c>
    </row>
    <row r="8">
      <c r="A8" s="4" t="inlineStr">
        <is>
          <t>Hong Kong</t>
        </is>
      </c>
      <c r="B8" s="4" t="inlineStr">
        <is>
          <t xml:space="preserve"> </t>
        </is>
      </c>
      <c r="C8" s="4" t="inlineStr">
        <is>
          <t xml:space="preserve"> </t>
        </is>
      </c>
    </row>
    <row r="9">
      <c r="A9" s="3" t="inlineStr">
        <is>
          <t>Deferred tax provision</t>
        </is>
      </c>
      <c r="B9" s="4" t="inlineStr">
        <is>
          <t xml:space="preserve"> </t>
        </is>
      </c>
      <c r="C9" s="4" t="inlineStr">
        <is>
          <t xml:space="preserve"> </t>
        </is>
      </c>
    </row>
    <row r="10">
      <c r="A10" s="4" t="inlineStr">
        <is>
          <t>Income tax provision</t>
        </is>
      </c>
      <c r="B10" s="6" t="n">
        <v>0</v>
      </c>
      <c r="C10" s="6" t="n">
        <v>0</v>
      </c>
    </row>
    <row r="11">
      <c r="A11" s="4" t="inlineStr">
        <is>
          <t>China</t>
        </is>
      </c>
      <c r="B11" s="4" t="inlineStr">
        <is>
          <t xml:space="preserve"> </t>
        </is>
      </c>
      <c r="C11" s="4" t="inlineStr">
        <is>
          <t xml:space="preserve"> </t>
        </is>
      </c>
    </row>
    <row r="12">
      <c r="A12" s="3" t="inlineStr">
        <is>
          <t>Current tax provision</t>
        </is>
      </c>
      <c r="B12" s="4" t="inlineStr">
        <is>
          <t xml:space="preserve"> </t>
        </is>
      </c>
      <c r="C12" s="4" t="inlineStr">
        <is>
          <t xml:space="preserve"> </t>
        </is>
      </c>
    </row>
    <row r="13">
      <c r="A13" s="4" t="inlineStr">
        <is>
          <t>Total</t>
        </is>
      </c>
      <c r="B13" s="6" t="n">
        <v>471296</v>
      </c>
      <c r="C13" s="6" t="n">
        <v>452076</v>
      </c>
    </row>
    <row r="14">
      <c r="A14" s="3" t="inlineStr">
        <is>
          <t>Deferred tax provision</t>
        </is>
      </c>
      <c r="B14" s="4" t="inlineStr">
        <is>
          <t xml:space="preserve"> </t>
        </is>
      </c>
      <c r="C14" s="4" t="inlineStr">
        <is>
          <t xml:space="preserve"> </t>
        </is>
      </c>
    </row>
    <row r="15">
      <c r="A15" s="4" t="inlineStr">
        <is>
          <t>Total</t>
        </is>
      </c>
      <c r="B15" s="5" t="n">
        <v>-36595</v>
      </c>
      <c r="C15" s="5" t="n">
        <v>337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TAXES - Reconciliation (Details)</t>
        </is>
      </c>
      <c r="B1" s="2" t="inlineStr">
        <is>
          <t>6 Months Ended</t>
        </is>
      </c>
    </row>
    <row r="2">
      <c r="B2" s="2" t="inlineStr">
        <is>
          <t>Sep. 30, 2024</t>
        </is>
      </c>
      <c r="C2" s="2" t="inlineStr">
        <is>
          <t>Sep. 30, 2023</t>
        </is>
      </c>
    </row>
    <row r="3">
      <c r="A3" s="3" t="inlineStr">
        <is>
          <t>Reconciliation of effective income tax rate</t>
        </is>
      </c>
      <c r="B3" s="4" t="inlineStr">
        <is>
          <t xml:space="preserve"> </t>
        </is>
      </c>
      <c r="C3" s="4" t="inlineStr">
        <is>
          <t xml:space="preserve"> </t>
        </is>
      </c>
    </row>
    <row r="4">
      <c r="A4" s="4" t="inlineStr">
        <is>
          <t>China statutory income tax rate</t>
        </is>
      </c>
      <c r="B4" s="9" t="n">
        <v>0.25</v>
      </c>
      <c r="C4" s="9" t="n">
        <v>0.25</v>
      </c>
    </row>
    <row r="5">
      <c r="A5" s="4" t="inlineStr">
        <is>
          <t>Effect of tax holiday and preferential tax rate</t>
        </is>
      </c>
      <c r="B5" s="4" t="inlineStr">
        <is>
          <t>(7.90%)</t>
        </is>
      </c>
      <c r="C5" s="4" t="inlineStr">
        <is>
          <t>(7.90%)</t>
        </is>
      </c>
    </row>
    <row r="6">
      <c r="A6" s="4" t="inlineStr">
        <is>
          <t>Effect of tax rates in foreign jurisdictions</t>
        </is>
      </c>
      <c r="B6" s="13" t="n">
        <v>0.018</v>
      </c>
      <c r="C6" s="9" t="n">
        <v>0</v>
      </c>
    </row>
    <row r="7">
      <c r="A7" s="4" t="inlineStr">
        <is>
          <t>Effect of credit loss</t>
        </is>
      </c>
      <c r="B7" s="13" t="n">
        <v>0.016</v>
      </c>
      <c r="C7" s="9" t="n">
        <v>0</v>
      </c>
    </row>
    <row r="8">
      <c r="A8" s="4" t="inlineStr">
        <is>
          <t>Effect of non-deductible expense</t>
        </is>
      </c>
      <c r="B8" s="13" t="n">
        <v>0.002</v>
      </c>
      <c r="C8" s="9" t="n">
        <v>0</v>
      </c>
    </row>
    <row r="9">
      <c r="A9" s="4" t="inlineStr">
        <is>
          <t>Research and development tax credit</t>
        </is>
      </c>
      <c r="B9" s="4" t="inlineStr">
        <is>
          <t>(1.00%)</t>
        </is>
      </c>
      <c r="C9" s="4" t="inlineStr">
        <is>
          <t>(0.60%)</t>
        </is>
      </c>
    </row>
    <row r="10">
      <c r="A10" s="4" t="inlineStr">
        <is>
          <t>Change in valuation allowance</t>
        </is>
      </c>
      <c r="B10" s="4" t="inlineStr">
        <is>
          <t>(1.20%)</t>
        </is>
      </c>
      <c r="C10" s="4" t="inlineStr">
        <is>
          <t>(0.10%)</t>
        </is>
      </c>
    </row>
    <row r="11">
      <c r="A11" s="4" t="inlineStr">
        <is>
          <t>Effective income tax rate</t>
        </is>
      </c>
      <c r="B11" s="13" t="n">
        <v>0.184</v>
      </c>
      <c r="C11" s="13" t="n">
        <v>0.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AXES - Deferred Tax Assets (Details) - USD ($)</t>
        </is>
      </c>
      <c r="B1" s="2" t="inlineStr">
        <is>
          <t>Sep. 30, 2024</t>
        </is>
      </c>
      <c r="C1" s="2" t="inlineStr">
        <is>
          <t>Mar. 31, 2024</t>
        </is>
      </c>
    </row>
    <row r="2">
      <c r="A2" s="3" t="inlineStr">
        <is>
          <t>Deferred tax assets:</t>
        </is>
      </c>
      <c r="B2" s="4" t="inlineStr">
        <is>
          <t xml:space="preserve"> </t>
        </is>
      </c>
      <c r="C2" s="4" t="inlineStr">
        <is>
          <t xml:space="preserve"> </t>
        </is>
      </c>
    </row>
    <row r="3">
      <c r="A3" s="4" t="inlineStr">
        <is>
          <t>Allowance for doubtful accounts</t>
        </is>
      </c>
      <c r="B3" s="5" t="n">
        <v>116609</v>
      </c>
      <c r="C3" s="5" t="n">
        <v>76821</v>
      </c>
    </row>
    <row r="4">
      <c r="A4" s="4" t="inlineStr">
        <is>
          <t>Total</t>
        </is>
      </c>
      <c r="B4" s="6" t="n">
        <v>116609</v>
      </c>
      <c r="C4" s="6" t="n">
        <v>76821</v>
      </c>
    </row>
    <row r="5">
      <c r="A5" s="4" t="inlineStr">
        <is>
          <t>Total deferred tax assets</t>
        </is>
      </c>
      <c r="B5" s="5" t="n">
        <v>116609</v>
      </c>
      <c r="C5" s="5" t="n">
        <v>76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Sep. 30, 2024</t>
        </is>
      </c>
      <c r="C1" s="2" t="inlineStr">
        <is>
          <t>Mar. 31, 2024</t>
        </is>
      </c>
    </row>
    <row r="2">
      <c r="A2" s="3" t="inlineStr">
        <is>
          <t>TAXES</t>
        </is>
      </c>
      <c r="B2" s="4" t="inlineStr">
        <is>
          <t xml:space="preserve"> </t>
        </is>
      </c>
      <c r="C2" s="4" t="inlineStr">
        <is>
          <t xml:space="preserve"> </t>
        </is>
      </c>
    </row>
    <row r="3">
      <c r="A3" s="4" t="inlineStr">
        <is>
          <t>Income tax payable</t>
        </is>
      </c>
      <c r="B3" s="5" t="n">
        <v>3099253</v>
      </c>
      <c r="C3" s="5" t="n">
        <v>2565551</v>
      </c>
    </row>
    <row r="4">
      <c r="A4" s="4" t="inlineStr">
        <is>
          <t>Value added tax payable</t>
        </is>
      </c>
      <c r="B4" s="6" t="n">
        <v>5009</v>
      </c>
      <c r="C4" s="6" t="n">
        <v>8956</v>
      </c>
    </row>
    <row r="5">
      <c r="A5" s="4" t="inlineStr">
        <is>
          <t>Other taxes payable</t>
        </is>
      </c>
      <c r="B5" s="6" t="n">
        <v>5752</v>
      </c>
      <c r="C5" s="6" t="n">
        <v>5469</v>
      </c>
    </row>
    <row r="6">
      <c r="A6" s="4" t="inlineStr">
        <is>
          <t>Total taxes payable</t>
        </is>
      </c>
      <c r="B6" s="5" t="n">
        <v>3110014</v>
      </c>
      <c r="C6" s="5" t="n">
        <v>2579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TAXES - Uncertain Tax Positions (Details) - USD ($)</t>
        </is>
      </c>
      <c r="B1" s="2" t="inlineStr">
        <is>
          <t>6 Months Ended</t>
        </is>
      </c>
    </row>
    <row r="2">
      <c r="B2" s="2" t="inlineStr">
        <is>
          <t>Sep. 30, 2024</t>
        </is>
      </c>
      <c r="C2" s="2" t="inlineStr">
        <is>
          <t>Sep. 30, 2023</t>
        </is>
      </c>
      <c r="D2" s="2" t="inlineStr">
        <is>
          <t>Mar. 31, 2024</t>
        </is>
      </c>
    </row>
    <row r="3">
      <c r="A3" s="3" t="inlineStr">
        <is>
          <t>TAXES</t>
        </is>
      </c>
      <c r="B3" s="4" t="inlineStr">
        <is>
          <t xml:space="preserve"> </t>
        </is>
      </c>
      <c r="C3" s="4" t="inlineStr">
        <is>
          <t xml:space="preserve"> </t>
        </is>
      </c>
      <c r="D3" s="4" t="inlineStr">
        <is>
          <t xml:space="preserve"> </t>
        </is>
      </c>
    </row>
    <row r="4">
      <c r="A4" s="4" t="inlineStr">
        <is>
          <t>Unrecognized uncertain tax positions</t>
        </is>
      </c>
      <c r="B4" s="5" t="n">
        <v>0</v>
      </c>
      <c r="C4" s="4" t="inlineStr">
        <is>
          <t xml:space="preserve"> </t>
        </is>
      </c>
      <c r="D4" s="5" t="n">
        <v>0</v>
      </c>
    </row>
    <row r="5">
      <c r="A5" s="4" t="inlineStr">
        <is>
          <t>Interest or penalties tax for uncertain tax positions</t>
        </is>
      </c>
      <c r="B5" s="6" t="n">
        <v>0</v>
      </c>
      <c r="C5" s="5" t="n">
        <v>0</v>
      </c>
      <c r="D5" s="4" t="inlineStr">
        <is>
          <t xml:space="preserve"> </t>
        </is>
      </c>
    </row>
    <row r="6">
      <c r="A6" s="4" t="inlineStr">
        <is>
          <t>Significant increases in unrecognized tax benefits</t>
        </is>
      </c>
      <c r="B6" s="6" t="n">
        <v>0</v>
      </c>
      <c r="C6" s="4" t="inlineStr">
        <is>
          <t xml:space="preserve"> </t>
        </is>
      </c>
      <c r="D6" s="4" t="inlineStr">
        <is>
          <t xml:space="preserve"> </t>
        </is>
      </c>
    </row>
    <row r="7">
      <c r="A7" s="4" t="inlineStr">
        <is>
          <t>Significant decreases in unrecognized tax benefits</t>
        </is>
      </c>
      <c r="B7" s="5"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 Nature of relationships (Details) - Related party</t>
        </is>
      </c>
      <c r="B1" s="2" t="inlineStr">
        <is>
          <t>Sep. 30, 2024</t>
        </is>
      </c>
    </row>
    <row r="2">
      <c r="A2" s="4" t="inlineStr">
        <is>
          <t>Guangzhou Yinqi | Mr. Yizhuo Tan</t>
        </is>
      </c>
      <c r="B2" s="4" t="inlineStr">
        <is>
          <t xml:space="preserve"> </t>
        </is>
      </c>
    </row>
    <row r="3">
      <c r="A3" s="3" t="inlineStr">
        <is>
          <t>RELATED PARTY TRANSACTIONS</t>
        </is>
      </c>
      <c r="B3" s="4" t="inlineStr">
        <is>
          <t xml:space="preserve"> </t>
        </is>
      </c>
    </row>
    <row r="4">
      <c r="A4" s="4" t="inlineStr">
        <is>
          <t>Percentage of ownership (%)</t>
        </is>
      </c>
      <c r="B4" s="9" t="n">
        <v>0.4</v>
      </c>
    </row>
    <row r="5">
      <c r="A5" s="4" t="inlineStr">
        <is>
          <t>GZ Auto Service | Ms. Meiqi Chen</t>
        </is>
      </c>
      <c r="B5" s="4" t="inlineStr">
        <is>
          <t xml:space="preserve"> </t>
        </is>
      </c>
    </row>
    <row r="6">
      <c r="A6" s="3" t="inlineStr">
        <is>
          <t>RELATED PARTY TRANSACTIONS</t>
        </is>
      </c>
      <c r="B6" s="4" t="inlineStr">
        <is>
          <t xml:space="preserve"> </t>
        </is>
      </c>
    </row>
    <row r="7">
      <c r="A7" s="4" t="inlineStr">
        <is>
          <t>Percentage of ownership (%)</t>
        </is>
      </c>
      <c r="B7" s="9"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venue And Accounts Receivable (Details) - USD ($)</t>
        </is>
      </c>
      <c r="B1" s="2" t="inlineStr">
        <is>
          <t>6 Months Ended</t>
        </is>
      </c>
    </row>
    <row r="2">
      <c r="B2" s="2" t="inlineStr">
        <is>
          <t>Sep. 30, 2024</t>
        </is>
      </c>
      <c r="C2" s="2" t="inlineStr">
        <is>
          <t>Sep. 30, 2023</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Revenue</t>
        </is>
      </c>
      <c r="B4" s="5" t="n">
        <v>34094368</v>
      </c>
      <c r="C4" s="5" t="n">
        <v>26497821</v>
      </c>
      <c r="D4" s="4" t="inlineStr">
        <is>
          <t xml:space="preserve"> </t>
        </is>
      </c>
    </row>
    <row r="5">
      <c r="A5" s="4" t="inlineStr">
        <is>
          <t>Cost of revenues</t>
        </is>
      </c>
      <c r="B5" s="6" t="n">
        <v>30493854</v>
      </c>
      <c r="C5" s="6" t="n">
        <v>23119206</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venue</t>
        </is>
      </c>
      <c r="B8" s="6" t="n">
        <v>9346622</v>
      </c>
      <c r="C8" s="6" t="n">
        <v>4298763</v>
      </c>
      <c r="D8" s="4" t="inlineStr">
        <is>
          <t xml:space="preserve"> </t>
        </is>
      </c>
    </row>
    <row r="9">
      <c r="A9" s="4" t="inlineStr">
        <is>
          <t>Accounts receivable</t>
        </is>
      </c>
      <c r="B9" s="5" t="n">
        <v>4024951</v>
      </c>
      <c r="C9" s="4" t="inlineStr">
        <is>
          <t xml:space="preserve"> </t>
        </is>
      </c>
      <c r="D9" s="5" t="n">
        <v>2871872</v>
      </c>
    </row>
    <row r="10">
      <c r="A10" s="4" t="inlineStr">
        <is>
          <t>Percentage of collection of receivables with related parties (in %)</t>
        </is>
      </c>
      <c r="B10" s="13" t="n">
        <v>0.995</v>
      </c>
      <c r="C10" s="4" t="inlineStr">
        <is>
          <t xml:space="preserve"> </t>
        </is>
      </c>
      <c r="D10" s="4" t="inlineStr">
        <is>
          <t xml:space="preserve"> </t>
        </is>
      </c>
    </row>
    <row r="11">
      <c r="A11" s="4" t="inlineStr">
        <is>
          <t>Cost of revenues</t>
        </is>
      </c>
      <c r="B11" s="5" t="n">
        <v>8353493</v>
      </c>
      <c r="C11" s="6" t="n">
        <v>3757075</v>
      </c>
      <c r="D11" s="4" t="inlineStr">
        <is>
          <t xml:space="preserve"> </t>
        </is>
      </c>
    </row>
    <row r="12">
      <c r="A12" s="4" t="inlineStr">
        <is>
          <t>Related party | Dayong</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venue</t>
        </is>
      </c>
      <c r="B14" s="6" t="n">
        <v>9346622</v>
      </c>
      <c r="C14" s="5" t="n">
        <v>4298763</v>
      </c>
      <c r="D14" s="4" t="inlineStr">
        <is>
          <t xml:space="preserve"> </t>
        </is>
      </c>
    </row>
    <row r="15">
      <c r="A15" s="4" t="inlineStr">
        <is>
          <t>Accounts receivable</t>
        </is>
      </c>
      <c r="B15" s="5" t="n">
        <v>4024951</v>
      </c>
      <c r="C15" s="4" t="inlineStr">
        <is>
          <t xml:space="preserve"> </t>
        </is>
      </c>
      <c r="D15" s="5" t="n">
        <v>28718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LATED PARTY TRANSACTIONS - Due From Related Parties (Details) - USD ($)</t>
        </is>
      </c>
      <c r="B1" s="2" t="inlineStr">
        <is>
          <t>12 Months Ended</t>
        </is>
      </c>
    </row>
    <row r="2">
      <c r="B2" s="2" t="inlineStr">
        <is>
          <t>Mar. 31, 2024</t>
        </is>
      </c>
      <c r="C2" s="2" t="inlineStr">
        <is>
          <t>Sep. 30, 2034</t>
        </is>
      </c>
      <c r="D2" s="2" t="inlineStr">
        <is>
          <t>Mar. 31, 2034</t>
        </is>
      </c>
      <c r="E2" s="2" t="inlineStr">
        <is>
          <t>Sep. 30,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due from related parties</t>
        </is>
      </c>
      <c r="B4" s="5" t="n">
        <v>2197</v>
      </c>
      <c r="C4" s="4" t="inlineStr">
        <is>
          <t xml:space="preserve"> </t>
        </is>
      </c>
      <c r="D4" s="4" t="inlineStr">
        <is>
          <t xml:space="preserve"> </t>
        </is>
      </c>
      <c r="E4" s="4" t="inlineStr">
        <is>
          <t xml:space="preserve"> </t>
        </is>
      </c>
    </row>
    <row r="5">
      <c r="A5" s="4" t="inlineStr">
        <is>
          <t>Other Receivable, after Allowance for Credit Loss, Current, Related Party [Extensible Enumeration]</t>
        </is>
      </c>
      <c r="B5" s="4" t="inlineStr">
        <is>
          <t>Related Party [Member]</t>
        </is>
      </c>
      <c r="C5" s="4" t="inlineStr">
        <is>
          <t>Related Party [Member]</t>
        </is>
      </c>
      <c r="D5" s="4" t="inlineStr">
        <is>
          <t>Related Party [Member]</t>
        </is>
      </c>
      <c r="E5" s="4" t="inlineStr">
        <is>
          <t>Related Party [Member]</t>
        </is>
      </c>
    </row>
    <row r="6">
      <c r="A6" s="4" t="inlineStr">
        <is>
          <t>Percentage of collection of dues from related parties (in %)</t>
        </is>
      </c>
      <c r="B6" s="9" t="n">
        <v>1</v>
      </c>
      <c r="C6" s="4" t="inlineStr">
        <is>
          <t xml:space="preserve"> </t>
        </is>
      </c>
      <c r="D6" s="4" t="inlineStr">
        <is>
          <t xml:space="preserve"> </t>
        </is>
      </c>
      <c r="E6" s="4" t="inlineStr">
        <is>
          <t xml:space="preserve"> </t>
        </is>
      </c>
    </row>
    <row r="7">
      <c r="A7" s="4" t="inlineStr">
        <is>
          <t>Ms. Ruomei Wu</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Total due from related parties</t>
        </is>
      </c>
      <c r="B9" s="5" t="n">
        <v>2197</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3" customWidth="1" min="2" max="2"/>
    <col width="23" customWidth="1" min="3" max="3"/>
    <col width="23" customWidth="1" min="4" max="4"/>
    <col width="23" customWidth="1" min="5" max="5"/>
  </cols>
  <sheetData>
    <row r="1">
      <c r="A1" s="1" t="inlineStr">
        <is>
          <t>RELATED PARTY TRANSACTIONS - Due To Related Parties (Details) - USD ($)</t>
        </is>
      </c>
      <c r="B1" s="2" t="inlineStr">
        <is>
          <t>Sep. 30, 2034</t>
        </is>
      </c>
      <c r="C1" s="2" t="inlineStr">
        <is>
          <t>Mar. 31, 2034</t>
        </is>
      </c>
      <c r="D1" s="2" t="inlineStr">
        <is>
          <t>Sep. 30, 2024</t>
        </is>
      </c>
      <c r="E1" s="2" t="inlineStr">
        <is>
          <t>Mar. 31, 2024</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Total due to related parties</t>
        </is>
      </c>
      <c r="B3" s="4" t="inlineStr">
        <is>
          <t xml:space="preserve"> </t>
        </is>
      </c>
      <c r="C3" s="4" t="inlineStr">
        <is>
          <t xml:space="preserve"> </t>
        </is>
      </c>
      <c r="D3" s="5" t="n">
        <v>562644</v>
      </c>
      <c r="E3" s="5" t="n">
        <v>417557</v>
      </c>
    </row>
    <row r="4">
      <c r="A4" s="4" t="inlineStr">
        <is>
          <t>Other Liability, Current, Related Party [Extensible Enumeration]</t>
        </is>
      </c>
      <c r="B4" s="4" t="inlineStr">
        <is>
          <t>Related Party [Member]</t>
        </is>
      </c>
      <c r="C4" s="4" t="inlineStr">
        <is>
          <t>Related Party [Member]</t>
        </is>
      </c>
      <c r="D4" s="4" t="inlineStr">
        <is>
          <t>Related Party [Member]</t>
        </is>
      </c>
      <c r="E4" s="4" t="inlineStr">
        <is>
          <t>Related Party [Member]</t>
        </is>
      </c>
    </row>
    <row r="5">
      <c r="A5" s="4" t="inlineStr">
        <is>
          <t>Mr. Jie Xiao</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due to related parties</t>
        </is>
      </c>
      <c r="B7" s="4" t="inlineStr">
        <is>
          <t xml:space="preserve"> </t>
        </is>
      </c>
      <c r="C7" s="4" t="inlineStr">
        <is>
          <t xml:space="preserve"> </t>
        </is>
      </c>
      <c r="D7" s="5" t="n">
        <v>560086</v>
      </c>
      <c r="E7" s="5" t="n">
        <v>416068</v>
      </c>
    </row>
    <row r="8">
      <c r="A8" s="4" t="inlineStr">
        <is>
          <t>Mr. Bin Wa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due to related parties</t>
        </is>
      </c>
      <c r="B10" s="4" t="inlineStr">
        <is>
          <t xml:space="preserve"> </t>
        </is>
      </c>
      <c r="C10" s="4" t="inlineStr">
        <is>
          <t xml:space="preserve"> </t>
        </is>
      </c>
      <c r="D10" s="5" t="n">
        <v>2558</v>
      </c>
      <c r="E10" s="5" t="n">
        <v>1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Purchases And Accounts Payable (Details) - USD ($)</t>
        </is>
      </c>
      <c r="B1" s="2" t="inlineStr">
        <is>
          <t>6 Months Ended</t>
        </is>
      </c>
    </row>
    <row r="2">
      <c r="B2" s="2" t="inlineStr">
        <is>
          <t>Sep. 30, 2023</t>
        </is>
      </c>
      <c r="C2" s="2" t="inlineStr">
        <is>
          <t>Sep. 30, 2024</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Accounts payable</t>
        </is>
      </c>
      <c r="B4" s="4" t="inlineStr">
        <is>
          <t xml:space="preserve"> </t>
        </is>
      </c>
      <c r="C4" s="5" t="n">
        <v>1845371</v>
      </c>
      <c r="D4" s="5" t="n">
        <v>1525192</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Purchases</t>
        </is>
      </c>
      <c r="B7" s="5" t="n">
        <v>3757075</v>
      </c>
      <c r="C7" s="4" t="inlineStr">
        <is>
          <t xml:space="preserve"> </t>
        </is>
      </c>
      <c r="D7" s="4" t="inlineStr">
        <is>
          <t xml:space="preserve"> </t>
        </is>
      </c>
    </row>
    <row r="8">
      <c r="A8" s="4" t="inlineStr">
        <is>
          <t>Related party | Chongqing Yinzhi</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urchases</t>
        </is>
      </c>
      <c r="B10" s="5" t="n">
        <v>3757075</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927195</v>
      </c>
      <c r="C4" s="5" t="n">
        <v>247175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2685</v>
      </c>
      <c r="C6" s="6" t="n">
        <v>14026</v>
      </c>
    </row>
    <row r="7">
      <c r="A7" s="4" t="inlineStr">
        <is>
          <t>Amortization of operating lease right-of-use assets</t>
        </is>
      </c>
      <c r="B7" s="6" t="n">
        <v>43179</v>
      </c>
      <c r="C7" s="6" t="n">
        <v>30841</v>
      </c>
    </row>
    <row r="8">
      <c r="A8" s="4" t="inlineStr">
        <is>
          <t>Allowance for doubtful accounts</t>
        </is>
      </c>
      <c r="B8" s="6" t="n">
        <v>286081</v>
      </c>
      <c r="C8" s="6" t="n">
        <v>-188845</v>
      </c>
    </row>
    <row r="9">
      <c r="A9" s="4" t="inlineStr">
        <is>
          <t>Deferred tax provision</t>
        </is>
      </c>
      <c r="B9" s="6" t="n">
        <v>-36595</v>
      </c>
      <c r="C9" s="6" t="n">
        <v>33711</v>
      </c>
    </row>
    <row r="10">
      <c r="A10" s="3" t="inlineStr">
        <is>
          <t>Changes in operating assets and liabilities:</t>
        </is>
      </c>
      <c r="B10" s="4" t="inlineStr">
        <is>
          <t xml:space="preserve"> </t>
        </is>
      </c>
      <c r="C10" s="4" t="inlineStr">
        <is>
          <t xml:space="preserve"> </t>
        </is>
      </c>
    </row>
    <row r="11">
      <c r="A11" s="4" t="inlineStr">
        <is>
          <t>Accounts receivable</t>
        </is>
      </c>
      <c r="B11" s="6" t="n">
        <v>-673890</v>
      </c>
      <c r="C11" s="6" t="n">
        <v>-1394491</v>
      </c>
    </row>
    <row r="12">
      <c r="A12" s="4" t="inlineStr">
        <is>
          <t>Accounts receivable, related parties</t>
        </is>
      </c>
      <c r="B12" s="6" t="n">
        <v>-1042282</v>
      </c>
      <c r="C12" s="6" t="n">
        <v>368400</v>
      </c>
    </row>
    <row r="13">
      <c r="A13" s="4" t="inlineStr">
        <is>
          <t>Advance to vendors</t>
        </is>
      </c>
      <c r="B13" s="6" t="n">
        <v>-2271580</v>
      </c>
      <c r="C13" s="6" t="n">
        <v>-6086274</v>
      </c>
    </row>
    <row r="14">
      <c r="A14" s="4" t="inlineStr">
        <is>
          <t>Other current assets</t>
        </is>
      </c>
      <c r="B14" s="6" t="n">
        <v>61924</v>
      </c>
      <c r="C14" s="6" t="n">
        <v>-156001</v>
      </c>
    </row>
    <row r="15">
      <c r="A15" s="4" t="inlineStr">
        <is>
          <t>Due from related parties</t>
        </is>
      </c>
      <c r="B15" s="6" t="n">
        <v>2203</v>
      </c>
      <c r="C15" s="6" t="n">
        <v>11</v>
      </c>
    </row>
    <row r="16">
      <c r="A16" s="4" t="inlineStr">
        <is>
          <t>Other non-current assets</t>
        </is>
      </c>
      <c r="B16" s="4" t="inlineStr">
        <is>
          <t xml:space="preserve"> </t>
        </is>
      </c>
      <c r="C16" s="6" t="n">
        <v>-2892</v>
      </c>
    </row>
    <row r="17">
      <c r="A17" s="4" t="inlineStr">
        <is>
          <t>Net changes in operating right-of-use assets and lease liabilities</t>
        </is>
      </c>
      <c r="B17" s="6" t="n">
        <v>-43848</v>
      </c>
      <c r="C17" s="6" t="n">
        <v>-30485</v>
      </c>
    </row>
    <row r="18">
      <c r="A18" s="4" t="inlineStr">
        <is>
          <t>Accounts payable</t>
        </is>
      </c>
      <c r="B18" s="6" t="n">
        <v>268842</v>
      </c>
      <c r="C18" s="6" t="n">
        <v>692459</v>
      </c>
    </row>
    <row r="19">
      <c r="A19" s="4" t="inlineStr">
        <is>
          <t>Taxes payable</t>
        </is>
      </c>
      <c r="B19" s="6" t="n">
        <v>443494</v>
      </c>
      <c r="C19" s="6" t="n">
        <v>614111</v>
      </c>
    </row>
    <row r="20">
      <c r="A20" s="4" t="inlineStr">
        <is>
          <t>Accrued expense and other current liabilities</t>
        </is>
      </c>
      <c r="B20" s="6" t="n">
        <v>340282</v>
      </c>
      <c r="C20" s="6" t="n">
        <v>1094</v>
      </c>
    </row>
    <row r="21">
      <c r="A21" s="4" t="inlineStr">
        <is>
          <t>Net cash used in operating activities</t>
        </is>
      </c>
      <c r="B21" s="6" t="n">
        <v>-688641</v>
      </c>
      <c r="C21" s="6" t="n">
        <v>-3722802</v>
      </c>
    </row>
    <row r="22">
      <c r="A22" s="3" t="inlineStr">
        <is>
          <t>Cash flows from investing activities:</t>
        </is>
      </c>
      <c r="B22" s="4" t="inlineStr">
        <is>
          <t xml:space="preserve"> </t>
        </is>
      </c>
      <c r="C22" s="4" t="inlineStr">
        <is>
          <t xml:space="preserve"> </t>
        </is>
      </c>
    </row>
    <row r="23">
      <c r="A23" s="4" t="inlineStr">
        <is>
          <t>Purchase of property and equipment</t>
        </is>
      </c>
      <c r="B23" s="6" t="n">
        <v>-1474</v>
      </c>
      <c r="C23" s="6" t="n">
        <v>-543</v>
      </c>
    </row>
    <row r="24">
      <c r="A24" s="4" t="inlineStr">
        <is>
          <t>Proceeds from termination of the long-term investment</t>
        </is>
      </c>
      <c r="B24" s="4" t="inlineStr">
        <is>
          <t xml:space="preserve"> </t>
        </is>
      </c>
      <c r="C24" s="6" t="n">
        <v>493171</v>
      </c>
    </row>
    <row r="25">
      <c r="A25" s="4" t="inlineStr">
        <is>
          <t>Purchase of short-term investment</t>
        </is>
      </c>
      <c r="B25" s="4" t="inlineStr">
        <is>
          <t xml:space="preserve"> </t>
        </is>
      </c>
      <c r="C25" s="6" t="n">
        <v>-2805403</v>
      </c>
    </row>
    <row r="26">
      <c r="A26" s="4" t="inlineStr">
        <is>
          <t>Proceeds upon maturity of short-term investment</t>
        </is>
      </c>
      <c r="B26" s="6" t="n">
        <v>1683307</v>
      </c>
      <c r="C26" s="6" t="n">
        <v>2104052</v>
      </c>
    </row>
    <row r="27">
      <c r="A27" s="4" t="inlineStr">
        <is>
          <t>Net cash provided by (used in) investing activities</t>
        </is>
      </c>
      <c r="B27" s="6" t="n">
        <v>1681833</v>
      </c>
      <c r="C27" s="6" t="n">
        <v>-208723</v>
      </c>
    </row>
    <row r="28">
      <c r="A28" s="3" t="inlineStr">
        <is>
          <t>Cash flows from financing activities:</t>
        </is>
      </c>
      <c r="B28" s="4" t="inlineStr">
        <is>
          <t xml:space="preserve"> </t>
        </is>
      </c>
      <c r="C28" s="4" t="inlineStr">
        <is>
          <t xml:space="preserve"> </t>
        </is>
      </c>
    </row>
    <row r="29">
      <c r="A29" s="4" t="inlineStr">
        <is>
          <t>Proceeds from short-term bank loans</t>
        </is>
      </c>
      <c r="B29" s="6" t="n">
        <v>1943743</v>
      </c>
      <c r="C29" s="6" t="n">
        <v>4279643</v>
      </c>
    </row>
    <row r="30">
      <c r="A30" s="4" t="inlineStr">
        <is>
          <t>Repayment of short-term bank loans</t>
        </is>
      </c>
      <c r="B30" s="6" t="n">
        <v>-1917363</v>
      </c>
      <c r="C30" s="6" t="n">
        <v>-2175590</v>
      </c>
    </row>
    <row r="31">
      <c r="A31" s="4" t="inlineStr">
        <is>
          <t>Proceeds from short-term loan-related party</t>
        </is>
      </c>
      <c r="B31" s="4" t="inlineStr">
        <is>
          <t xml:space="preserve"> </t>
        </is>
      </c>
      <c r="C31" s="6" t="n">
        <v>1402702</v>
      </c>
    </row>
    <row r="32">
      <c r="A32" s="4" t="inlineStr">
        <is>
          <t>Payment for deferred initial public offering costs</t>
        </is>
      </c>
      <c r="B32" s="6" t="n">
        <v>-32042</v>
      </c>
      <c r="C32" s="6" t="n">
        <v>-179432</v>
      </c>
    </row>
    <row r="33">
      <c r="A33" s="4" t="inlineStr">
        <is>
          <t>Net cash (used in) provided by financing activities</t>
        </is>
      </c>
      <c r="B33" s="6" t="n">
        <v>-3500</v>
      </c>
      <c r="C33" s="6" t="n">
        <v>2774941</v>
      </c>
    </row>
    <row r="34">
      <c r="A34" s="4" t="inlineStr">
        <is>
          <t>Effect of exchange rate change on cash</t>
        </is>
      </c>
      <c r="B34" s="6" t="n">
        <v>171434</v>
      </c>
      <c r="C34" s="6" t="n">
        <v>-193039</v>
      </c>
    </row>
    <row r="35">
      <c r="A35" s="4" t="inlineStr">
        <is>
          <t>Net increase (decrease) in cash</t>
        </is>
      </c>
      <c r="B35" s="6" t="n">
        <v>1161126</v>
      </c>
      <c r="C35" s="6" t="n">
        <v>-1349623</v>
      </c>
    </row>
    <row r="36">
      <c r="A36" s="4" t="inlineStr">
        <is>
          <t>Cash, beginning of period</t>
        </is>
      </c>
      <c r="B36" s="6" t="n">
        <v>4283794</v>
      </c>
      <c r="C36" s="6" t="n">
        <v>3386386</v>
      </c>
    </row>
    <row r="37">
      <c r="A37" s="4" t="inlineStr">
        <is>
          <t>Cash, end of period</t>
        </is>
      </c>
      <c r="B37" s="6" t="n">
        <v>5444920</v>
      </c>
      <c r="C37" s="6" t="n">
        <v>2036763</v>
      </c>
    </row>
    <row r="38">
      <c r="A38" s="3" t="inlineStr">
        <is>
          <t>Supplemental disclosures of cash flow information:</t>
        </is>
      </c>
      <c r="B38" s="4" t="inlineStr">
        <is>
          <t xml:space="preserve"> </t>
        </is>
      </c>
      <c r="C38" s="4" t="inlineStr">
        <is>
          <t xml:space="preserve"> </t>
        </is>
      </c>
    </row>
    <row r="39">
      <c r="A39" s="4" t="inlineStr">
        <is>
          <t>Cash paid for income tax</t>
        </is>
      </c>
      <c r="B39" s="6" t="n">
        <v>23824</v>
      </c>
      <c r="C39" s="6" t="n">
        <v>19868</v>
      </c>
    </row>
    <row r="40">
      <c r="A40" s="4" t="inlineStr">
        <is>
          <t>Cash paid for interest</t>
        </is>
      </c>
      <c r="B40" s="6" t="n">
        <v>62438</v>
      </c>
      <c r="C40" s="6" t="n">
        <v>50324</v>
      </c>
    </row>
    <row r="41">
      <c r="A41" s="4" t="inlineStr">
        <is>
          <t>Non-related party</t>
        </is>
      </c>
      <c r="B41" s="4" t="inlineStr">
        <is>
          <t xml:space="preserve"> </t>
        </is>
      </c>
      <c r="C41" s="4" t="inlineStr">
        <is>
          <t xml:space="preserve"> </t>
        </is>
      </c>
    </row>
    <row r="42">
      <c r="A42" s="3" t="inlineStr">
        <is>
          <t>Changes in operating assets and liabilities:</t>
        </is>
      </c>
      <c r="B42" s="4" t="inlineStr">
        <is>
          <t xml:space="preserve"> </t>
        </is>
      </c>
      <c r="C42" s="4" t="inlineStr">
        <is>
          <t xml:space="preserve"> </t>
        </is>
      </c>
    </row>
    <row r="43">
      <c r="A43" s="4" t="inlineStr">
        <is>
          <t>Deferred revenue</t>
        </is>
      </c>
      <c r="B43" s="6" t="n">
        <v>-6331</v>
      </c>
      <c r="C43" s="6" t="n">
        <v>-39241</v>
      </c>
    </row>
    <row r="44">
      <c r="A44" s="3" t="inlineStr">
        <is>
          <t>Cash flows from financing activities:</t>
        </is>
      </c>
      <c r="B44" s="4" t="inlineStr">
        <is>
          <t xml:space="preserve"> </t>
        </is>
      </c>
      <c r="C44" s="4" t="inlineStr">
        <is>
          <t xml:space="preserve"> </t>
        </is>
      </c>
    </row>
    <row r="45">
      <c r="A45" s="4" t="inlineStr">
        <is>
          <t>Proceeds from long-term bank loans</t>
        </is>
      </c>
      <c r="B45" s="4" t="inlineStr">
        <is>
          <t xml:space="preserve"> </t>
        </is>
      </c>
      <c r="C45" s="6" t="n">
        <v>701351</v>
      </c>
    </row>
    <row r="46">
      <c r="A46" s="4" t="inlineStr">
        <is>
          <t>Repayment of long-term bank loans</t>
        </is>
      </c>
      <c r="B46" s="6" t="n">
        <v>-69419</v>
      </c>
      <c r="C46" s="6" t="n">
        <v>-589135</v>
      </c>
    </row>
    <row r="47">
      <c r="A47" s="4" t="inlineStr">
        <is>
          <t>Related party</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Deferred revenue</t>
        </is>
      </c>
      <c r="B49" s="4" t="inlineStr">
        <is>
          <t xml:space="preserve"> </t>
        </is>
      </c>
      <c r="C49" s="6" t="n">
        <v>-50983</v>
      </c>
    </row>
    <row r="50">
      <c r="A50" s="3" t="inlineStr">
        <is>
          <t>Cash flows from financing activities:</t>
        </is>
      </c>
      <c r="B50" s="4" t="inlineStr">
        <is>
          <t xml:space="preserve"> </t>
        </is>
      </c>
      <c r="C50" s="4" t="inlineStr">
        <is>
          <t xml:space="preserve"> </t>
        </is>
      </c>
    </row>
    <row r="51">
      <c r="A51" s="4" t="inlineStr">
        <is>
          <t>Proceeds from long-term bank loans</t>
        </is>
      </c>
      <c r="B51" s="6" t="n">
        <v>141000</v>
      </c>
      <c r="C51" s="6" t="n">
        <v>177023</v>
      </c>
    </row>
    <row r="52">
      <c r="A52" s="4" t="inlineStr">
        <is>
          <t>Repayment of long-term bank loans</t>
        </is>
      </c>
      <c r="B52" s="5" t="n">
        <v>-69419</v>
      </c>
      <c r="C52" s="5" t="n">
        <v>-8416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Loans Borrowed From Related Party And Guarantees (Details) - Mr. Jie Xiao - Loan from GZ Rural Bank ¥ in Millions</t>
        </is>
      </c>
      <c r="B1" s="2" t="inlineStr">
        <is>
          <t>Sep. 30, 2024 CNY (¥)</t>
        </is>
      </c>
      <c r="C1" s="2" t="inlineStr">
        <is>
          <t>Sep. 30, 2024 USD ($)</t>
        </is>
      </c>
      <c r="D1" s="2" t="inlineStr">
        <is>
          <t>Jun. 02, 2023 CNY (¥)</t>
        </is>
      </c>
      <c r="E1" s="2" t="inlineStr">
        <is>
          <t>Jun. 02, 2023 USD ($)</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Debt amount</t>
        </is>
      </c>
      <c r="B3" s="10" t="n">
        <v>10</v>
      </c>
      <c r="C3" s="5" t="n">
        <v>1384811</v>
      </c>
      <c r="D3" s="10" t="n">
        <v>10</v>
      </c>
      <c r="E3" s="5" t="n">
        <v>1424989</v>
      </c>
    </row>
    <row r="4">
      <c r="A4" s="4" t="inlineStr">
        <is>
          <t>Credit Guarantee Provided</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Debt amount</t>
        </is>
      </c>
      <c r="B6" s="10" t="n">
        <v>10</v>
      </c>
      <c r="C6" s="4" t="inlineStr">
        <is>
          <t xml:space="preserve"> </t>
        </is>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isks and Concentration - Credit Risk (Details) - USD ($)</t>
        </is>
      </c>
      <c r="B1" s="2" t="inlineStr">
        <is>
          <t>6 Months Ended</t>
        </is>
      </c>
      <c r="C1" s="2" t="inlineStr">
        <is>
          <t>12 Months Ended</t>
        </is>
      </c>
    </row>
    <row r="2">
      <c r="B2" s="2" t="inlineStr">
        <is>
          <t>Sep. 30, 2024</t>
        </is>
      </c>
      <c r="C2" s="2" t="inlineStr">
        <is>
          <t>Mar. 31, 2024</t>
        </is>
      </c>
    </row>
    <row r="3">
      <c r="A3" s="3" t="inlineStr">
        <is>
          <t>Risks and Concentration</t>
        </is>
      </c>
      <c r="B3" s="4" t="inlineStr">
        <is>
          <t xml:space="preserve"> </t>
        </is>
      </c>
      <c r="C3" s="4" t="inlineStr">
        <is>
          <t xml:space="preserve"> </t>
        </is>
      </c>
    </row>
    <row r="4">
      <c r="A4" s="4" t="inlineStr">
        <is>
          <t>Cash deposited with financial institutions</t>
        </is>
      </c>
      <c r="B4" s="5" t="n">
        <v>5444920</v>
      </c>
      <c r="C4" s="5" t="n">
        <v>4283794</v>
      </c>
    </row>
    <row r="5">
      <c r="A5" s="4" t="inlineStr">
        <is>
          <t>Credit Risk</t>
        </is>
      </c>
      <c r="B5" s="4" t="inlineStr">
        <is>
          <t xml:space="preserve"> </t>
        </is>
      </c>
      <c r="C5" s="4" t="inlineStr">
        <is>
          <t xml:space="preserve"> </t>
        </is>
      </c>
    </row>
    <row r="6">
      <c r="A6" s="3" t="inlineStr">
        <is>
          <t>Risks and Concentration</t>
        </is>
      </c>
      <c r="B6" s="4" t="inlineStr">
        <is>
          <t xml:space="preserve"> </t>
        </is>
      </c>
      <c r="C6" s="4" t="inlineStr">
        <is>
          <t xml:space="preserve"> </t>
        </is>
      </c>
    </row>
    <row r="7">
      <c r="A7" s="4" t="inlineStr">
        <is>
          <t>Cash deposited with financial institutions</t>
        </is>
      </c>
      <c r="B7" s="6" t="n">
        <v>5400000</v>
      </c>
      <c r="C7" s="6" t="n">
        <v>4300000</v>
      </c>
    </row>
    <row r="8">
      <c r="A8" s="4" t="inlineStr">
        <is>
          <t>Cash deposited with financial institutions - not covered by insurance</t>
        </is>
      </c>
      <c r="B8" s="5" t="n">
        <v>3787797</v>
      </c>
      <c r="C8" s="5" t="n">
        <v>4857299</v>
      </c>
    </row>
    <row r="9">
      <c r="A9" s="4" t="inlineStr">
        <is>
          <t>Currency depreciation rate (in %)</t>
        </is>
      </c>
      <c r="B9" s="13" t="n">
        <v>0.007</v>
      </c>
      <c r="C9" s="13" t="n">
        <v>0.0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Risks and Concentration - Customers And Vendors Concentration (Details)</t>
        </is>
      </c>
      <c r="B1" s="2" t="inlineStr">
        <is>
          <t>6 Months Ended</t>
        </is>
      </c>
      <c r="D1" s="2" t="inlineStr">
        <is>
          <t>12 Months Ended</t>
        </is>
      </c>
    </row>
    <row r="2">
      <c r="B2" s="2" t="inlineStr">
        <is>
          <t>Sep. 30, 2024 item customer</t>
        </is>
      </c>
      <c r="C2" s="2" t="inlineStr">
        <is>
          <t>Sep. 30, 2023 item customer</t>
        </is>
      </c>
      <c r="D2" s="2" t="inlineStr">
        <is>
          <t>Mar. 31, 2024 customer item</t>
        </is>
      </c>
    </row>
    <row r="3">
      <c r="A3" s="4" t="inlineStr">
        <is>
          <t>Customer concentration risk | Total revenues | Non-related party</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Number of customers</t>
        </is>
      </c>
      <c r="B5" s="6" t="n">
        <v>3</v>
      </c>
      <c r="C5" s="6" t="n">
        <v>3</v>
      </c>
      <c r="D5" s="4" t="inlineStr">
        <is>
          <t xml:space="preserve"> </t>
        </is>
      </c>
    </row>
    <row r="6">
      <c r="A6" s="4" t="inlineStr">
        <is>
          <t>Customer concentration risk | Total revenues | Non-related party | Customer one</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 (%)</t>
        </is>
      </c>
      <c r="B8" s="13" t="n">
        <v>0.224</v>
      </c>
      <c r="C8" s="13" t="n">
        <v>0.215</v>
      </c>
      <c r="D8" s="4" t="inlineStr">
        <is>
          <t xml:space="preserve"> </t>
        </is>
      </c>
    </row>
    <row r="9">
      <c r="A9" s="4" t="inlineStr">
        <is>
          <t>Customer concentration risk | Total revenues | Non-related party | Customer two</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 (%)</t>
        </is>
      </c>
      <c r="B11" s="13" t="n">
        <v>0.197</v>
      </c>
      <c r="C11" s="13" t="n">
        <v>0.167</v>
      </c>
      <c r="D11" s="4" t="inlineStr">
        <is>
          <t xml:space="preserve"> </t>
        </is>
      </c>
    </row>
    <row r="12">
      <c r="A12" s="4" t="inlineStr">
        <is>
          <t>Customer concentration risk | Total revenues | Non-related party | Customer three</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 (%)</t>
        </is>
      </c>
      <c r="B14" s="13" t="n">
        <v>0.168</v>
      </c>
      <c r="C14" s="13" t="n">
        <v>0.108</v>
      </c>
      <c r="D14" s="4" t="inlineStr">
        <is>
          <t xml:space="preserve"> </t>
        </is>
      </c>
    </row>
    <row r="15">
      <c r="A15" s="4" t="inlineStr">
        <is>
          <t>Customer concentration risk | Total revenues | Related party</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Number of customers</t>
        </is>
      </c>
      <c r="B17" s="6" t="n">
        <v>1</v>
      </c>
      <c r="C17" s="6" t="n">
        <v>1</v>
      </c>
      <c r="D17" s="4" t="inlineStr">
        <is>
          <t xml:space="preserve"> </t>
        </is>
      </c>
    </row>
    <row r="18">
      <c r="A18" s="4" t="inlineStr">
        <is>
          <t>Customer concentration risk | Total revenues | Related party | Customer one</t>
        </is>
      </c>
      <c r="B18" s="4" t="inlineStr">
        <is>
          <t xml:space="preserve"> </t>
        </is>
      </c>
      <c r="C18" s="4" t="inlineStr">
        <is>
          <t xml:space="preserve"> </t>
        </is>
      </c>
      <c r="D18" s="4" t="inlineStr">
        <is>
          <t xml:space="preserve"> </t>
        </is>
      </c>
    </row>
    <row r="19">
      <c r="A19" s="3" t="inlineStr">
        <is>
          <t>Risks and Concentration</t>
        </is>
      </c>
      <c r="B19" s="4" t="inlineStr">
        <is>
          <t xml:space="preserve"> </t>
        </is>
      </c>
      <c r="C19" s="4" t="inlineStr">
        <is>
          <t xml:space="preserve"> </t>
        </is>
      </c>
      <c r="D19" s="4" t="inlineStr">
        <is>
          <t xml:space="preserve"> </t>
        </is>
      </c>
    </row>
    <row r="20">
      <c r="A20" s="4" t="inlineStr">
        <is>
          <t>Concentration Risk Percentage (%)</t>
        </is>
      </c>
      <c r="B20" s="13" t="n">
        <v>0.274</v>
      </c>
      <c r="C20" s="13" t="n">
        <v>0.162</v>
      </c>
      <c r="D20" s="4" t="inlineStr">
        <is>
          <t xml:space="preserve"> </t>
        </is>
      </c>
    </row>
    <row r="21">
      <c r="A21" s="4" t="inlineStr">
        <is>
          <t>Customer concentration risk | Total accounts receivable</t>
        </is>
      </c>
      <c r="B21" s="4" t="inlineStr">
        <is>
          <t xml:space="preserve"> </t>
        </is>
      </c>
      <c r="C21" s="4" t="inlineStr">
        <is>
          <t xml:space="preserve"> </t>
        </is>
      </c>
      <c r="D21" s="4" t="inlineStr">
        <is>
          <t xml:space="preserve"> </t>
        </is>
      </c>
    </row>
    <row r="22">
      <c r="A22" s="3" t="inlineStr">
        <is>
          <t>Risks and Concentration</t>
        </is>
      </c>
      <c r="B22" s="4" t="inlineStr">
        <is>
          <t xml:space="preserve"> </t>
        </is>
      </c>
      <c r="C22" s="4" t="inlineStr">
        <is>
          <t xml:space="preserve"> </t>
        </is>
      </c>
      <c r="D22" s="4" t="inlineStr">
        <is>
          <t xml:space="preserve"> </t>
        </is>
      </c>
    </row>
    <row r="23">
      <c r="A23" s="4" t="inlineStr">
        <is>
          <t>Number of customers</t>
        </is>
      </c>
      <c r="B23" s="6" t="n">
        <v>4</v>
      </c>
      <c r="C23" s="4" t="inlineStr">
        <is>
          <t xml:space="preserve"> </t>
        </is>
      </c>
      <c r="D23" s="6" t="n">
        <v>4</v>
      </c>
    </row>
    <row r="24">
      <c r="A24" s="4" t="inlineStr">
        <is>
          <t>Customer concentration risk | Total accounts receivable | Customer one</t>
        </is>
      </c>
      <c r="B24" s="4" t="inlineStr">
        <is>
          <t xml:space="preserve"> </t>
        </is>
      </c>
      <c r="C24" s="4" t="inlineStr">
        <is>
          <t xml:space="preserve"> </t>
        </is>
      </c>
      <c r="D24" s="4" t="inlineStr">
        <is>
          <t xml:space="preserve"> </t>
        </is>
      </c>
    </row>
    <row r="25">
      <c r="A25" s="3" t="inlineStr">
        <is>
          <t>Risks and Concentration</t>
        </is>
      </c>
      <c r="B25" s="4" t="inlineStr">
        <is>
          <t xml:space="preserve"> </t>
        </is>
      </c>
      <c r="C25" s="4" t="inlineStr">
        <is>
          <t xml:space="preserve"> </t>
        </is>
      </c>
      <c r="D25" s="4" t="inlineStr">
        <is>
          <t xml:space="preserve"> </t>
        </is>
      </c>
    </row>
    <row r="26">
      <c r="A26" s="4" t="inlineStr">
        <is>
          <t>Concentration Risk Percentage (%)</t>
        </is>
      </c>
      <c r="B26" s="13" t="n">
        <v>0.277</v>
      </c>
      <c r="C26" s="4" t="inlineStr">
        <is>
          <t xml:space="preserve"> </t>
        </is>
      </c>
      <c r="D26" s="13" t="n">
        <v>0.231</v>
      </c>
    </row>
    <row r="27">
      <c r="A27" s="4" t="inlineStr">
        <is>
          <t>Customer concentration risk | Total accounts receivable | Customer two</t>
        </is>
      </c>
      <c r="B27" s="4" t="inlineStr">
        <is>
          <t xml:space="preserve"> </t>
        </is>
      </c>
      <c r="C27" s="4" t="inlineStr">
        <is>
          <t xml:space="preserve"> </t>
        </is>
      </c>
      <c r="D27" s="4" t="inlineStr">
        <is>
          <t xml:space="preserve"> </t>
        </is>
      </c>
    </row>
    <row r="28">
      <c r="A28" s="3" t="inlineStr">
        <is>
          <t>Risks and Concentration</t>
        </is>
      </c>
      <c r="B28" s="4" t="inlineStr">
        <is>
          <t xml:space="preserve"> </t>
        </is>
      </c>
      <c r="C28" s="4" t="inlineStr">
        <is>
          <t xml:space="preserve"> </t>
        </is>
      </c>
      <c r="D28" s="4" t="inlineStr">
        <is>
          <t xml:space="preserve"> </t>
        </is>
      </c>
    </row>
    <row r="29">
      <c r="A29" s="4" t="inlineStr">
        <is>
          <t>Concentration Risk Percentage (%)</t>
        </is>
      </c>
      <c r="B29" s="13" t="n">
        <v>0.228</v>
      </c>
      <c r="C29" s="4" t="inlineStr">
        <is>
          <t xml:space="preserve"> </t>
        </is>
      </c>
      <c r="D29" s="13" t="n">
        <v>0.167</v>
      </c>
    </row>
    <row r="30">
      <c r="A30" s="4" t="inlineStr">
        <is>
          <t>Customer concentration risk | Total accounts receivable | Customer three</t>
        </is>
      </c>
      <c r="B30" s="4" t="inlineStr">
        <is>
          <t xml:space="preserve"> </t>
        </is>
      </c>
      <c r="C30" s="4" t="inlineStr">
        <is>
          <t xml:space="preserve"> </t>
        </is>
      </c>
      <c r="D30" s="4" t="inlineStr">
        <is>
          <t xml:space="preserve"> </t>
        </is>
      </c>
    </row>
    <row r="31">
      <c r="A31" s="3" t="inlineStr">
        <is>
          <t>Risks and Concentration</t>
        </is>
      </c>
      <c r="B31" s="4" t="inlineStr">
        <is>
          <t xml:space="preserve"> </t>
        </is>
      </c>
      <c r="C31" s="4" t="inlineStr">
        <is>
          <t xml:space="preserve"> </t>
        </is>
      </c>
      <c r="D31" s="4" t="inlineStr">
        <is>
          <t xml:space="preserve"> </t>
        </is>
      </c>
    </row>
    <row r="32">
      <c r="A32" s="4" t="inlineStr">
        <is>
          <t>Concentration Risk Percentage (%)</t>
        </is>
      </c>
      <c r="B32" s="13" t="n">
        <v>0.219</v>
      </c>
      <c r="C32" s="4" t="inlineStr">
        <is>
          <t xml:space="preserve"> </t>
        </is>
      </c>
      <c r="D32" s="13" t="n">
        <v>0.165</v>
      </c>
    </row>
    <row r="33">
      <c r="A33" s="4" t="inlineStr">
        <is>
          <t>Customer concentration risk | Total accounts receivable | Customer four</t>
        </is>
      </c>
      <c r="B33" s="4" t="inlineStr">
        <is>
          <t xml:space="preserve"> </t>
        </is>
      </c>
      <c r="C33" s="4" t="inlineStr">
        <is>
          <t xml:space="preserve"> </t>
        </is>
      </c>
      <c r="D33" s="4" t="inlineStr">
        <is>
          <t xml:space="preserve"> </t>
        </is>
      </c>
    </row>
    <row r="34">
      <c r="A34" s="3" t="inlineStr">
        <is>
          <t>Risks and Concentration</t>
        </is>
      </c>
      <c r="B34" s="4" t="inlineStr">
        <is>
          <t xml:space="preserve"> </t>
        </is>
      </c>
      <c r="C34" s="4" t="inlineStr">
        <is>
          <t xml:space="preserve"> </t>
        </is>
      </c>
      <c r="D34" s="4" t="inlineStr">
        <is>
          <t xml:space="preserve"> </t>
        </is>
      </c>
    </row>
    <row r="35">
      <c r="A35" s="4" t="inlineStr">
        <is>
          <t>Concentration Risk Percentage (%)</t>
        </is>
      </c>
      <c r="B35" s="13" t="n">
        <v>0.174</v>
      </c>
      <c r="C35" s="4" t="inlineStr">
        <is>
          <t xml:space="preserve"> </t>
        </is>
      </c>
      <c r="D35" s="13" t="n">
        <v>0.128</v>
      </c>
    </row>
    <row r="36">
      <c r="A36" s="4" t="inlineStr">
        <is>
          <t>Vendor concentration risk | Total purchases</t>
        </is>
      </c>
      <c r="B36" s="4" t="inlineStr">
        <is>
          <t xml:space="preserve"> </t>
        </is>
      </c>
      <c r="C36" s="4" t="inlineStr">
        <is>
          <t xml:space="preserve"> </t>
        </is>
      </c>
      <c r="D36" s="4" t="inlineStr">
        <is>
          <t xml:space="preserve"> </t>
        </is>
      </c>
    </row>
    <row r="37">
      <c r="A37" s="3" t="inlineStr">
        <is>
          <t>Risks and Concentration</t>
        </is>
      </c>
      <c r="B37" s="4" t="inlineStr">
        <is>
          <t xml:space="preserve"> </t>
        </is>
      </c>
      <c r="C37" s="4" t="inlineStr">
        <is>
          <t xml:space="preserve"> </t>
        </is>
      </c>
      <c r="D37" s="4" t="inlineStr">
        <is>
          <t xml:space="preserve"> </t>
        </is>
      </c>
    </row>
    <row r="38">
      <c r="A38" s="4" t="inlineStr">
        <is>
          <t>Number of vendors | item</t>
        </is>
      </c>
      <c r="B38" s="6" t="n">
        <v>4</v>
      </c>
      <c r="C38" s="6" t="n">
        <v>3</v>
      </c>
      <c r="D38" s="4" t="inlineStr">
        <is>
          <t xml:space="preserve"> </t>
        </is>
      </c>
    </row>
    <row r="39">
      <c r="A39" s="4" t="inlineStr">
        <is>
          <t>Vendor concentration risk | Total purchases | Vendor one</t>
        </is>
      </c>
      <c r="B39" s="4" t="inlineStr">
        <is>
          <t xml:space="preserve"> </t>
        </is>
      </c>
      <c r="C39" s="4" t="inlineStr">
        <is>
          <t xml:space="preserve"> </t>
        </is>
      </c>
      <c r="D39" s="4" t="inlineStr">
        <is>
          <t xml:space="preserve"> </t>
        </is>
      </c>
    </row>
    <row r="40">
      <c r="A40" s="3" t="inlineStr">
        <is>
          <t>Risks and Concentration</t>
        </is>
      </c>
      <c r="B40" s="4" t="inlineStr">
        <is>
          <t xml:space="preserve"> </t>
        </is>
      </c>
      <c r="C40" s="4" t="inlineStr">
        <is>
          <t xml:space="preserve"> </t>
        </is>
      </c>
      <c r="D40" s="4" t="inlineStr">
        <is>
          <t xml:space="preserve"> </t>
        </is>
      </c>
    </row>
    <row r="41">
      <c r="A41" s="4" t="inlineStr">
        <is>
          <t>Concentration Risk Percentage (%)</t>
        </is>
      </c>
      <c r="B41" s="13" t="n">
        <v>0.218</v>
      </c>
      <c r="C41" s="9" t="n">
        <v>0.2</v>
      </c>
      <c r="D41" s="4" t="inlineStr">
        <is>
          <t xml:space="preserve"> </t>
        </is>
      </c>
    </row>
    <row r="42">
      <c r="A42" s="4" t="inlineStr">
        <is>
          <t>Vendor concentration risk | Total purchases | Vendor two</t>
        </is>
      </c>
      <c r="B42" s="4" t="inlineStr">
        <is>
          <t xml:space="preserve"> </t>
        </is>
      </c>
      <c r="C42" s="4" t="inlineStr">
        <is>
          <t xml:space="preserve"> </t>
        </is>
      </c>
      <c r="D42" s="4" t="inlineStr">
        <is>
          <t xml:space="preserve"> </t>
        </is>
      </c>
    </row>
    <row r="43">
      <c r="A43" s="3" t="inlineStr">
        <is>
          <t>Risks and Concentration</t>
        </is>
      </c>
      <c r="B43" s="4" t="inlineStr">
        <is>
          <t xml:space="preserve"> </t>
        </is>
      </c>
      <c r="C43" s="4" t="inlineStr">
        <is>
          <t xml:space="preserve"> </t>
        </is>
      </c>
      <c r="D43" s="4" t="inlineStr">
        <is>
          <t xml:space="preserve"> </t>
        </is>
      </c>
    </row>
    <row r="44">
      <c r="A44" s="4" t="inlineStr">
        <is>
          <t>Concentration Risk Percentage (%)</t>
        </is>
      </c>
      <c r="B44" s="13" t="n">
        <v>0.218</v>
      </c>
      <c r="C44" s="9" t="n">
        <v>0.19</v>
      </c>
      <c r="D44" s="4" t="inlineStr">
        <is>
          <t xml:space="preserve"> </t>
        </is>
      </c>
    </row>
    <row r="45">
      <c r="A45" s="4" t="inlineStr">
        <is>
          <t>Vendor concentration risk | Total purchases | Vendor three</t>
        </is>
      </c>
      <c r="B45" s="4" t="inlineStr">
        <is>
          <t xml:space="preserve"> </t>
        </is>
      </c>
      <c r="C45" s="4" t="inlineStr">
        <is>
          <t xml:space="preserve"> </t>
        </is>
      </c>
      <c r="D45" s="4" t="inlineStr">
        <is>
          <t xml:space="preserve"> </t>
        </is>
      </c>
    </row>
    <row r="46">
      <c r="A46" s="3" t="inlineStr">
        <is>
          <t>Risks and Concentration</t>
        </is>
      </c>
      <c r="B46" s="4" t="inlineStr">
        <is>
          <t xml:space="preserve"> </t>
        </is>
      </c>
      <c r="C46" s="4" t="inlineStr">
        <is>
          <t xml:space="preserve"> </t>
        </is>
      </c>
      <c r="D46" s="4" t="inlineStr">
        <is>
          <t xml:space="preserve"> </t>
        </is>
      </c>
    </row>
    <row r="47">
      <c r="A47" s="4" t="inlineStr">
        <is>
          <t>Concentration Risk Percentage (%)</t>
        </is>
      </c>
      <c r="B47" s="13" t="n">
        <v>0.141</v>
      </c>
      <c r="C47" s="13" t="n">
        <v>0.133</v>
      </c>
      <c r="D47" s="4" t="inlineStr">
        <is>
          <t xml:space="preserve"> </t>
        </is>
      </c>
    </row>
    <row r="48">
      <c r="A48" s="4" t="inlineStr">
        <is>
          <t>Vendor concentration risk | Total purchases | Vendor four</t>
        </is>
      </c>
      <c r="B48" s="4" t="inlineStr">
        <is>
          <t xml:space="preserve"> </t>
        </is>
      </c>
      <c r="C48" s="4" t="inlineStr">
        <is>
          <t xml:space="preserve"> </t>
        </is>
      </c>
      <c r="D48" s="4" t="inlineStr">
        <is>
          <t xml:space="preserve"> </t>
        </is>
      </c>
    </row>
    <row r="49">
      <c r="A49" s="3" t="inlineStr">
        <is>
          <t>Risks and Concentration</t>
        </is>
      </c>
      <c r="B49" s="4" t="inlineStr">
        <is>
          <t xml:space="preserve"> </t>
        </is>
      </c>
      <c r="C49" s="4" t="inlineStr">
        <is>
          <t xml:space="preserve"> </t>
        </is>
      </c>
      <c r="D49" s="4" t="inlineStr">
        <is>
          <t xml:space="preserve"> </t>
        </is>
      </c>
    </row>
    <row r="50">
      <c r="A50" s="4" t="inlineStr">
        <is>
          <t>Concentration Risk Percentage (%)</t>
        </is>
      </c>
      <c r="B50" s="13" t="n">
        <v>0.113</v>
      </c>
      <c r="C50" s="4" t="inlineStr">
        <is>
          <t xml:space="preserve"> </t>
        </is>
      </c>
      <c r="D50" s="4" t="inlineStr">
        <is>
          <t xml:space="preserve"> </t>
        </is>
      </c>
    </row>
    <row r="51">
      <c r="A51" s="4" t="inlineStr">
        <is>
          <t>Vendor concentration risk | Total advances to vendors</t>
        </is>
      </c>
      <c r="B51" s="4" t="inlineStr">
        <is>
          <t xml:space="preserve"> </t>
        </is>
      </c>
      <c r="C51" s="4" t="inlineStr">
        <is>
          <t xml:space="preserve"> </t>
        </is>
      </c>
      <c r="D51" s="4" t="inlineStr">
        <is>
          <t xml:space="preserve"> </t>
        </is>
      </c>
    </row>
    <row r="52">
      <c r="A52" s="3" t="inlineStr">
        <is>
          <t>Risks and Concentration</t>
        </is>
      </c>
      <c r="B52" s="4" t="inlineStr">
        <is>
          <t xml:space="preserve"> </t>
        </is>
      </c>
      <c r="C52" s="4" t="inlineStr">
        <is>
          <t xml:space="preserve"> </t>
        </is>
      </c>
      <c r="D52" s="4" t="inlineStr">
        <is>
          <t xml:space="preserve"> </t>
        </is>
      </c>
    </row>
    <row r="53">
      <c r="A53" s="4" t="inlineStr">
        <is>
          <t>Number of vendors | item</t>
        </is>
      </c>
      <c r="B53" s="6" t="n">
        <v>4</v>
      </c>
      <c r="C53" s="4" t="inlineStr">
        <is>
          <t xml:space="preserve"> </t>
        </is>
      </c>
      <c r="D53" s="6" t="n">
        <v>4</v>
      </c>
    </row>
    <row r="54">
      <c r="A54" s="4" t="inlineStr">
        <is>
          <t>Vendor concentration risk | Total advances to vendors | Vendor one</t>
        </is>
      </c>
      <c r="B54" s="4" t="inlineStr">
        <is>
          <t xml:space="preserve"> </t>
        </is>
      </c>
      <c r="C54" s="4" t="inlineStr">
        <is>
          <t xml:space="preserve"> </t>
        </is>
      </c>
      <c r="D54" s="4" t="inlineStr">
        <is>
          <t xml:space="preserve"> </t>
        </is>
      </c>
    </row>
    <row r="55">
      <c r="A55" s="3" t="inlineStr">
        <is>
          <t>Risks and Concentration</t>
        </is>
      </c>
      <c r="B55" s="4" t="inlineStr">
        <is>
          <t xml:space="preserve"> </t>
        </is>
      </c>
      <c r="C55" s="4" t="inlineStr">
        <is>
          <t xml:space="preserve"> </t>
        </is>
      </c>
      <c r="D55" s="4" t="inlineStr">
        <is>
          <t xml:space="preserve"> </t>
        </is>
      </c>
    </row>
    <row r="56">
      <c r="A56" s="4" t="inlineStr">
        <is>
          <t>Concentration Risk Percentage (%)</t>
        </is>
      </c>
      <c r="B56" s="9" t="n">
        <v>0.27</v>
      </c>
      <c r="C56" s="4" t="inlineStr">
        <is>
          <t xml:space="preserve"> </t>
        </is>
      </c>
      <c r="D56" s="13" t="n">
        <v>0.318</v>
      </c>
    </row>
    <row r="57">
      <c r="A57" s="4" t="inlineStr">
        <is>
          <t>Vendor concentration risk | Total advances to vendors | Vendor two</t>
        </is>
      </c>
      <c r="B57" s="4" t="inlineStr">
        <is>
          <t xml:space="preserve"> </t>
        </is>
      </c>
      <c r="C57" s="4" t="inlineStr">
        <is>
          <t xml:space="preserve"> </t>
        </is>
      </c>
      <c r="D57" s="4" t="inlineStr">
        <is>
          <t xml:space="preserve"> </t>
        </is>
      </c>
    </row>
    <row r="58">
      <c r="A58" s="3" t="inlineStr">
        <is>
          <t>Risks and Concentration</t>
        </is>
      </c>
      <c r="B58" s="4" t="inlineStr">
        <is>
          <t xml:space="preserve"> </t>
        </is>
      </c>
      <c r="C58" s="4" t="inlineStr">
        <is>
          <t xml:space="preserve"> </t>
        </is>
      </c>
      <c r="D58" s="4" t="inlineStr">
        <is>
          <t xml:space="preserve"> </t>
        </is>
      </c>
    </row>
    <row r="59">
      <c r="A59" s="4" t="inlineStr">
        <is>
          <t>Concentration Risk Percentage (%)</t>
        </is>
      </c>
      <c r="B59" s="9" t="n">
        <v>0.21</v>
      </c>
      <c r="C59" s="4" t="inlineStr">
        <is>
          <t xml:space="preserve"> </t>
        </is>
      </c>
      <c r="D59" s="13" t="n">
        <v>0.175</v>
      </c>
    </row>
    <row r="60">
      <c r="A60" s="4" t="inlineStr">
        <is>
          <t>Vendor concentration risk | Total advances to vendors | Vendor three</t>
        </is>
      </c>
      <c r="B60" s="4" t="inlineStr">
        <is>
          <t xml:space="preserve"> </t>
        </is>
      </c>
      <c r="C60" s="4" t="inlineStr">
        <is>
          <t xml:space="preserve"> </t>
        </is>
      </c>
      <c r="D60" s="4" t="inlineStr">
        <is>
          <t xml:space="preserve"> </t>
        </is>
      </c>
    </row>
    <row r="61">
      <c r="A61" s="3" t="inlineStr">
        <is>
          <t>Risks and Concentration</t>
        </is>
      </c>
      <c r="B61" s="4" t="inlineStr">
        <is>
          <t xml:space="preserve"> </t>
        </is>
      </c>
      <c r="C61" s="4" t="inlineStr">
        <is>
          <t xml:space="preserve"> </t>
        </is>
      </c>
      <c r="D61" s="4" t="inlineStr">
        <is>
          <t xml:space="preserve"> </t>
        </is>
      </c>
    </row>
    <row r="62">
      <c r="A62" s="4" t="inlineStr">
        <is>
          <t>Concentration Risk Percentage (%)</t>
        </is>
      </c>
      <c r="B62" s="13" t="n">
        <v>0.204</v>
      </c>
      <c r="C62" s="4" t="inlineStr">
        <is>
          <t xml:space="preserve"> </t>
        </is>
      </c>
      <c r="D62" s="13" t="n">
        <v>0.163</v>
      </c>
    </row>
    <row r="63">
      <c r="A63" s="4" t="inlineStr">
        <is>
          <t>Vendor concentration risk | Total advances to vendors | Vendor four</t>
        </is>
      </c>
      <c r="B63" s="4" t="inlineStr">
        <is>
          <t xml:space="preserve"> </t>
        </is>
      </c>
      <c r="C63" s="4" t="inlineStr">
        <is>
          <t xml:space="preserve"> </t>
        </is>
      </c>
      <c r="D63" s="4" t="inlineStr">
        <is>
          <t xml:space="preserve"> </t>
        </is>
      </c>
    </row>
    <row r="64">
      <c r="A64" s="3" t="inlineStr">
        <is>
          <t>Risks and Concentration</t>
        </is>
      </c>
      <c r="B64" s="4" t="inlineStr">
        <is>
          <t xml:space="preserve"> </t>
        </is>
      </c>
      <c r="C64" s="4" t="inlineStr">
        <is>
          <t xml:space="preserve"> </t>
        </is>
      </c>
      <c r="D64" s="4" t="inlineStr">
        <is>
          <t xml:space="preserve"> </t>
        </is>
      </c>
    </row>
    <row r="65">
      <c r="A65" s="4" t="inlineStr">
        <is>
          <t>Concentration Risk Percentage (%)</t>
        </is>
      </c>
      <c r="B65" s="9" t="n">
        <v>0.15</v>
      </c>
      <c r="C65" s="4" t="inlineStr">
        <is>
          <t xml:space="preserve"> </t>
        </is>
      </c>
      <c r="D65" s="13" t="n">
        <v>0.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Concentration - VIE Risk (Details) - USD ($)</t>
        </is>
      </c>
      <c r="B1" s="2" t="inlineStr">
        <is>
          <t>Sep. 30, 2024</t>
        </is>
      </c>
      <c r="C1" s="2" t="inlineStr">
        <is>
          <t>Mar. 31, 2024</t>
        </is>
      </c>
    </row>
    <row r="2">
      <c r="A2" s="3" t="inlineStr">
        <is>
          <t>Risks and Concentration</t>
        </is>
      </c>
      <c r="B2" s="4" t="inlineStr">
        <is>
          <t xml:space="preserve"> </t>
        </is>
      </c>
      <c r="C2" s="4" t="inlineStr">
        <is>
          <t xml:space="preserve"> </t>
        </is>
      </c>
    </row>
    <row r="3">
      <c r="A3" s="4" t="inlineStr">
        <is>
          <t>Registered capital</t>
        </is>
      </c>
      <c r="B3" s="5" t="n">
        <v>50000</v>
      </c>
      <c r="C3" s="4" t="inlineStr">
        <is>
          <t xml:space="preserve"> </t>
        </is>
      </c>
    </row>
    <row r="4">
      <c r="A4" s="4" t="inlineStr">
        <is>
          <t>Variable Interest Entities</t>
        </is>
      </c>
      <c r="B4" s="4" t="inlineStr">
        <is>
          <t xml:space="preserve"> </t>
        </is>
      </c>
      <c r="C4" s="4" t="inlineStr">
        <is>
          <t xml:space="preserve"> </t>
        </is>
      </c>
    </row>
    <row r="5">
      <c r="A5" s="3" t="inlineStr">
        <is>
          <t>Risks and Concentration</t>
        </is>
      </c>
      <c r="B5" s="4" t="inlineStr">
        <is>
          <t xml:space="preserve"> </t>
        </is>
      </c>
      <c r="C5" s="4" t="inlineStr">
        <is>
          <t xml:space="preserve"> </t>
        </is>
      </c>
    </row>
    <row r="6">
      <c r="A6" s="4" t="inlineStr">
        <is>
          <t>Registered capital</t>
        </is>
      </c>
      <c r="B6" s="5" t="n">
        <v>5400000</v>
      </c>
      <c r="C6" s="5" t="n">
        <v>5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45" customWidth="1" min="2" max="2"/>
    <col width="32" customWidth="1" min="3" max="3"/>
  </cols>
  <sheetData>
    <row r="1">
      <c r="A1" s="1" t="inlineStr">
        <is>
          <t>SHAREHOLDERS' EQUITY - Ordinary shares (Details)</t>
        </is>
      </c>
      <c r="B1" s="2" t="inlineStr">
        <is>
          <t>6 Months Ended</t>
        </is>
      </c>
    </row>
    <row r="2">
      <c r="B2" s="2" t="inlineStr">
        <is>
          <t>Sep. 30, 2024 USD ($) Vote $ / shares shares</t>
        </is>
      </c>
      <c r="C2" s="2" t="inlineStr">
        <is>
          <t>Mar. 31, 2024 $ / shares shares</t>
        </is>
      </c>
    </row>
    <row r="3">
      <c r="A3" s="3" t="inlineStr">
        <is>
          <t>SHAREHOLDERS' EQUITY</t>
        </is>
      </c>
      <c r="B3" s="4" t="inlineStr">
        <is>
          <t xml:space="preserve"> </t>
        </is>
      </c>
      <c r="C3" s="4" t="inlineStr">
        <is>
          <t xml:space="preserve"> </t>
        </is>
      </c>
    </row>
    <row r="4">
      <c r="A4" s="4" t="inlineStr">
        <is>
          <t>Share capital authorized | $</t>
        </is>
      </c>
      <c r="B4" s="5" t="n">
        <v>50000</v>
      </c>
      <c r="C4" s="4" t="inlineStr">
        <is>
          <t xml:space="preserve"> </t>
        </is>
      </c>
    </row>
    <row r="5">
      <c r="A5" s="4" t="inlineStr">
        <is>
          <t>Shares authorized</t>
        </is>
      </c>
      <c r="B5" s="6" t="n">
        <v>500000000</v>
      </c>
      <c r="C5" s="6" t="n">
        <v>500000000</v>
      </c>
    </row>
    <row r="6">
      <c r="A6" s="4" t="inlineStr">
        <is>
          <t>Par value (in dollars per share) | $ / shares</t>
        </is>
      </c>
      <c r="B6" s="7" t="n">
        <v>0.0001</v>
      </c>
      <c r="C6" s="7" t="n">
        <v>0.0001</v>
      </c>
    </row>
    <row r="7">
      <c r="A7" s="4" t="inlineStr">
        <is>
          <t>Shares issued</t>
        </is>
      </c>
      <c r="B7" s="6" t="n">
        <v>22000000</v>
      </c>
      <c r="C7" s="6" t="n">
        <v>22000000</v>
      </c>
    </row>
    <row r="8">
      <c r="A8" s="4" t="inlineStr">
        <is>
          <t>Shares outstanding</t>
        </is>
      </c>
      <c r="B8" s="6" t="n">
        <v>22000000</v>
      </c>
      <c r="C8" s="6" t="n">
        <v>22000000</v>
      </c>
    </row>
    <row r="9">
      <c r="A9" s="4" t="inlineStr">
        <is>
          <t>Class B share conversion ratio</t>
        </is>
      </c>
      <c r="B9" s="6" t="n">
        <v>1</v>
      </c>
      <c r="C9" s="4" t="inlineStr">
        <is>
          <t xml:space="preserve"> </t>
        </is>
      </c>
    </row>
    <row r="10">
      <c r="A10" s="4" t="inlineStr">
        <is>
          <t>Class A Ordinary Shares</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Shares authorized</t>
        </is>
      </c>
      <c r="B12" s="6" t="n">
        <v>470000000</v>
      </c>
      <c r="C12" s="6" t="n">
        <v>470000000</v>
      </c>
    </row>
    <row r="13">
      <c r="A13" s="4" t="inlineStr">
        <is>
          <t>Par value (in dollars per share) | $ / shares</t>
        </is>
      </c>
      <c r="B13" s="7" t="n">
        <v>0.0001</v>
      </c>
      <c r="C13" s="7" t="n">
        <v>0.0001</v>
      </c>
    </row>
    <row r="14">
      <c r="A14" s="4" t="inlineStr">
        <is>
          <t>Shares issued</t>
        </is>
      </c>
      <c r="B14" s="6" t="n">
        <v>20822675</v>
      </c>
      <c r="C14" s="6" t="n">
        <v>20822675</v>
      </c>
    </row>
    <row r="15">
      <c r="A15" s="4" t="inlineStr">
        <is>
          <t>Shares outstanding</t>
        </is>
      </c>
      <c r="B15" s="6" t="n">
        <v>20822675</v>
      </c>
      <c r="C15" s="6" t="n">
        <v>20822675</v>
      </c>
    </row>
    <row r="16">
      <c r="A16" s="4" t="inlineStr">
        <is>
          <t>Number of votes per share | Vote</t>
        </is>
      </c>
      <c r="B16" s="6" t="n">
        <v>1</v>
      </c>
      <c r="C16" s="4" t="inlineStr">
        <is>
          <t xml:space="preserve"> </t>
        </is>
      </c>
    </row>
    <row r="17">
      <c r="A17" s="4" t="inlineStr">
        <is>
          <t>Class B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Shares authorized</t>
        </is>
      </c>
      <c r="B19" s="6" t="n">
        <v>30000000</v>
      </c>
      <c r="C19" s="6" t="n">
        <v>30000000</v>
      </c>
    </row>
    <row r="20">
      <c r="A20" s="4" t="inlineStr">
        <is>
          <t>Par value (in dollars per share) | $ / shares</t>
        </is>
      </c>
      <c r="B20" s="7" t="n">
        <v>0.0001</v>
      </c>
      <c r="C20" s="7" t="n">
        <v>0.0001</v>
      </c>
    </row>
    <row r="21">
      <c r="A21" s="4" t="inlineStr">
        <is>
          <t>Shares issued</t>
        </is>
      </c>
      <c r="B21" s="6" t="n">
        <v>1177325</v>
      </c>
      <c r="C21" s="6" t="n">
        <v>1177325</v>
      </c>
    </row>
    <row r="22">
      <c r="A22" s="4" t="inlineStr">
        <is>
          <t>Shares outstanding</t>
        </is>
      </c>
      <c r="B22" s="6" t="n">
        <v>1177325</v>
      </c>
      <c r="C22" s="6" t="n">
        <v>1177325</v>
      </c>
    </row>
    <row r="23">
      <c r="A23" s="4" t="inlineStr">
        <is>
          <t>Number of votes per share | Vote</t>
        </is>
      </c>
      <c r="B23" s="6" t="n">
        <v>5</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SHAREHOLDERS' EQUITY (Details) ¥ in Millions</t>
        </is>
      </c>
      <c r="B1" s="2" t="inlineStr">
        <is>
          <t>6 Months Ended</t>
        </is>
      </c>
      <c r="C1" s="2" t="inlineStr">
        <is>
          <t>12 Months Ended</t>
        </is>
      </c>
    </row>
    <row r="2">
      <c r="B2" s="2" t="inlineStr">
        <is>
          <t>Sep. 30, 2024 USD ($)</t>
        </is>
      </c>
      <c r="C2" s="2" t="inlineStr">
        <is>
          <t>Mar. 31, 2024 USD ($)</t>
        </is>
      </c>
      <c r="D2" s="2" t="inlineStr">
        <is>
          <t>Mar. 31, 2023 USD ($)</t>
        </is>
      </c>
      <c r="E2" s="2" t="inlineStr">
        <is>
          <t>Mar. 31, 2023 CNY (¥)</t>
        </is>
      </c>
      <c r="F2" s="2" t="inlineStr">
        <is>
          <t>Sep. 30, 2023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apital contribution</t>
        </is>
      </c>
      <c r="B4" s="5" t="n">
        <v>0</v>
      </c>
      <c r="C4" s="5" t="n">
        <v>0</v>
      </c>
      <c r="D4" s="5" t="n">
        <v>828056</v>
      </c>
      <c r="E4" s="14" t="n">
        <v>5.9</v>
      </c>
      <c r="F4" s="4" t="inlineStr">
        <is>
          <t xml:space="preserve"> </t>
        </is>
      </c>
    </row>
    <row r="5">
      <c r="A5" s="4" t="inlineStr">
        <is>
          <t>Stockholders' equity</t>
        </is>
      </c>
      <c r="B5" s="6" t="n">
        <v>21165627</v>
      </c>
      <c r="C5" s="6" t="n">
        <v>18634687</v>
      </c>
      <c r="D5" s="6" t="n">
        <v>14819761</v>
      </c>
      <c r="E5" s="4" t="inlineStr">
        <is>
          <t xml:space="preserve"> </t>
        </is>
      </c>
      <c r="F5" s="5" t="n">
        <v>16371373</v>
      </c>
    </row>
    <row r="6">
      <c r="A6" s="4" t="inlineStr">
        <is>
          <t>Paid 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t>
        </is>
      </c>
      <c r="B8" s="6" t="n">
        <v>5346674</v>
      </c>
      <c r="C8" s="6" t="n">
        <v>5346674</v>
      </c>
      <c r="D8" s="6" t="n">
        <v>5346674</v>
      </c>
      <c r="E8" s="4" t="inlineStr">
        <is>
          <t xml:space="preserve"> </t>
        </is>
      </c>
      <c r="F8" s="6" t="n">
        <v>5346674</v>
      </c>
    </row>
    <row r="9">
      <c r="A9" s="4" t="inlineStr">
        <is>
          <t>Statutory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t>
        </is>
      </c>
      <c r="B11" s="6" t="n">
        <v>818465</v>
      </c>
      <c r="C11" s="6" t="n">
        <v>741584</v>
      </c>
      <c r="D11" s="5" t="n">
        <v>492992</v>
      </c>
      <c r="E11" s="4" t="inlineStr">
        <is>
          <t xml:space="preserve"> </t>
        </is>
      </c>
      <c r="F11" s="5" t="n">
        <v>684055</v>
      </c>
    </row>
    <row r="12">
      <c r="A12" s="4" t="inlineStr">
        <is>
          <t>YSX PRC Entities | 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t>
        </is>
      </c>
      <c r="B14" s="5" t="n">
        <v>6200000</v>
      </c>
      <c r="C14" s="4" t="inlineStr">
        <is>
          <t xml:space="preserve"> </t>
        </is>
      </c>
      <c r="D14" s="4" t="inlineStr">
        <is>
          <t xml:space="preserve"> </t>
        </is>
      </c>
      <c r="E14" s="4" t="inlineStr">
        <is>
          <t xml:space="preserve"> </t>
        </is>
      </c>
      <c r="F14" s="4" t="inlineStr">
        <is>
          <t xml:space="preserve"> </t>
        </is>
      </c>
    </row>
    <row r="15">
      <c r="A15" s="4" t="inlineStr">
        <is>
          <t>YSX PRC Entities | Statutory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t>
        </is>
      </c>
      <c r="B17" s="4" t="inlineStr">
        <is>
          <t xml:space="preserve"> </t>
        </is>
      </c>
      <c r="C17" s="5" t="n">
        <v>610000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COMMITMENTS AND CONTINGENCIES - Table Of Guarantees (Details) ¥ in Thousands</t>
        </is>
      </c>
      <c r="B1" s="2" t="inlineStr">
        <is>
          <t>Sep. 30, 2024 USD ($) borrower</t>
        </is>
      </c>
      <c r="C1" s="2" t="inlineStr">
        <is>
          <t>Sep. 30, 2024 CNY (¥) borrower</t>
        </is>
      </c>
      <c r="D1" s="2" t="inlineStr">
        <is>
          <t>Mar. 31, 2024 USD ($) borrower</t>
        </is>
      </c>
      <c r="E1" s="2" t="inlineStr">
        <is>
          <t>Mar. 31, 2024 CNY (¥) borrower</t>
        </is>
      </c>
    </row>
    <row r="2">
      <c r="A2" s="4" t="inlineStr">
        <is>
          <t>Tanbao Network Technology (Guangzhou) Co., Ltd.</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guarantee amount</t>
        </is>
      </c>
      <c r="B4" s="5" t="n">
        <v>1424989</v>
      </c>
      <c r="C4" s="4" t="inlineStr">
        <is>
          <t xml:space="preserve"> </t>
        </is>
      </c>
      <c r="D4" s="4" t="inlineStr">
        <is>
          <t xml:space="preserve"> </t>
        </is>
      </c>
      <c r="E4" s="4" t="inlineStr">
        <is>
          <t xml:space="preserve"> </t>
        </is>
      </c>
    </row>
    <row r="5">
      <c r="A5" s="4" t="inlineStr">
        <is>
          <t>Amount of guarantee outstanding</t>
        </is>
      </c>
      <c r="B5" s="6" t="n">
        <v>1399339</v>
      </c>
      <c r="C5" s="4" t="inlineStr">
        <is>
          <t xml:space="preserve"> </t>
        </is>
      </c>
      <c r="D5" s="4" t="inlineStr">
        <is>
          <t xml:space="preserve"> </t>
        </is>
      </c>
      <c r="E5" s="4" t="inlineStr">
        <is>
          <t xml:space="preserve"> </t>
        </is>
      </c>
    </row>
    <row r="6">
      <c r="A6" s="4" t="inlineStr">
        <is>
          <t>Guangzhou Zhuohang Information Technology Co., Ltd.</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Maximum guarantee amount</t>
        </is>
      </c>
      <c r="B8" s="6" t="n">
        <v>1424989</v>
      </c>
      <c r="C8" s="4" t="inlineStr">
        <is>
          <t xml:space="preserve"> </t>
        </is>
      </c>
      <c r="D8" s="4" t="inlineStr">
        <is>
          <t xml:space="preserve"> </t>
        </is>
      </c>
      <c r="E8" s="4" t="inlineStr">
        <is>
          <t xml:space="preserve"> </t>
        </is>
      </c>
    </row>
    <row r="9">
      <c r="A9" s="4" t="inlineStr">
        <is>
          <t>Amount of guarantee outstanding</t>
        </is>
      </c>
      <c r="B9" s="6" t="n">
        <v>1382239</v>
      </c>
      <c r="C9" s="4" t="inlineStr">
        <is>
          <t xml:space="preserve"> </t>
        </is>
      </c>
      <c r="D9" s="4" t="inlineStr">
        <is>
          <t xml:space="preserve"> </t>
        </is>
      </c>
      <c r="E9" s="4" t="inlineStr">
        <is>
          <t xml:space="preserve"> </t>
        </is>
      </c>
    </row>
    <row r="10">
      <c r="A10" s="4" t="inlineStr">
        <is>
          <t>Mr. Jie Xiao</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Maximum guarantee amount</t>
        </is>
      </c>
      <c r="B12" s="6" t="n">
        <v>2137483</v>
      </c>
      <c r="C12" s="4" t="inlineStr">
        <is>
          <t xml:space="preserve"> </t>
        </is>
      </c>
      <c r="D12" s="4" t="inlineStr">
        <is>
          <t xml:space="preserve"> </t>
        </is>
      </c>
      <c r="E12" s="4" t="inlineStr">
        <is>
          <t xml:space="preserve"> </t>
        </is>
      </c>
    </row>
    <row r="13">
      <c r="A13" s="4" t="inlineStr">
        <is>
          <t>Amount of guarantee outstanding</t>
        </is>
      </c>
      <c r="B13" s="6" t="n">
        <v>1424989</v>
      </c>
      <c r="C13" s="4" t="inlineStr">
        <is>
          <t xml:space="preserve"> </t>
        </is>
      </c>
      <c r="D13" s="4" t="inlineStr">
        <is>
          <t xml:space="preserve"> </t>
        </is>
      </c>
      <c r="E13" s="4" t="inlineStr">
        <is>
          <t xml:space="preserve"> </t>
        </is>
      </c>
    </row>
    <row r="14">
      <c r="A14" s="4" t="inlineStr">
        <is>
          <t>Credit Guarantee | Xinjiang YSX</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mount of guarantee outstanding</t>
        </is>
      </c>
      <c r="B16" s="5" t="n">
        <v>4200000</v>
      </c>
      <c r="C16" s="10" t="n">
        <v>29520</v>
      </c>
      <c r="D16" s="5" t="n">
        <v>4200000</v>
      </c>
      <c r="E16" s="10" t="n">
        <v>29520</v>
      </c>
    </row>
    <row r="17">
      <c r="A17" s="4" t="inlineStr">
        <is>
          <t>Credit Guarantee | Unrelated parties | Xinjiang YSX</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Number of borrowers guaranteed | borrower</t>
        </is>
      </c>
      <c r="B19" s="6" t="n">
        <v>2</v>
      </c>
      <c r="C19" s="6" t="n">
        <v>2</v>
      </c>
      <c r="D19" s="6" t="n">
        <v>2</v>
      </c>
      <c r="E19" s="6" t="n">
        <v>2</v>
      </c>
    </row>
    <row r="20">
      <c r="A20" s="4" t="inlineStr">
        <is>
          <t>Credit Guarantee | Related party | Xinjiang YSX</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borrowers guaranteed | borrower</t>
        </is>
      </c>
      <c r="B22" s="6" t="n">
        <v>1</v>
      </c>
      <c r="C22" s="6" t="n">
        <v>1</v>
      </c>
      <c r="D22" s="6" t="n">
        <v>1</v>
      </c>
      <c r="E22" s="6" t="n">
        <v>1</v>
      </c>
    </row>
    <row r="23">
      <c r="A23" s="4" t="inlineStr">
        <is>
          <t>Credit Guarantee | Tanbao Network Technology (Guangzhou) Co., Ltd.</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Maximum guarantee amount</t>
        </is>
      </c>
      <c r="B25" s="5" t="n">
        <v>1424989</v>
      </c>
      <c r="C25" s="10" t="n">
        <v>10000</v>
      </c>
      <c r="D25" s="4" t="inlineStr">
        <is>
          <t xml:space="preserve"> </t>
        </is>
      </c>
      <c r="E25" s="4" t="inlineStr">
        <is>
          <t xml:space="preserve"> </t>
        </is>
      </c>
    </row>
    <row r="26">
      <c r="A26" s="4" t="inlineStr">
        <is>
          <t>Amount of guarantee outstanding</t>
        </is>
      </c>
      <c r="B26" s="6" t="n">
        <v>1399339</v>
      </c>
      <c r="C26" s="6" t="n">
        <v>9820</v>
      </c>
      <c r="D26" s="5" t="n">
        <v>1399339</v>
      </c>
      <c r="E26" s="10" t="n">
        <v>9820</v>
      </c>
    </row>
    <row r="27">
      <c r="A27" s="4" t="inlineStr">
        <is>
          <t>Credit Guarantee | Guangzhou Zhuohang Information Technology Co., Ltd.</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Maximum guarantee amount</t>
        </is>
      </c>
      <c r="B29" s="6" t="n">
        <v>1424989</v>
      </c>
      <c r="C29" s="6" t="n">
        <v>10000</v>
      </c>
      <c r="D29" s="4" t="inlineStr">
        <is>
          <t xml:space="preserve"> </t>
        </is>
      </c>
      <c r="E29" s="4" t="inlineStr">
        <is>
          <t xml:space="preserve"> </t>
        </is>
      </c>
    </row>
    <row r="30">
      <c r="A30" s="4" t="inlineStr">
        <is>
          <t>Amount of guarantee outstanding</t>
        </is>
      </c>
      <c r="B30" s="6" t="n">
        <v>1382239</v>
      </c>
      <c r="C30" s="6" t="n">
        <v>9700</v>
      </c>
      <c r="D30" s="5" t="n">
        <v>1382239</v>
      </c>
      <c r="E30" s="10" t="n">
        <v>9700</v>
      </c>
    </row>
    <row r="31">
      <c r="A31" s="4" t="inlineStr">
        <is>
          <t>Credit Guarantee | Mr. Jie Xiao</t>
        </is>
      </c>
      <c r="B31" s="4" t="inlineStr">
        <is>
          <t xml:space="preserve"> </t>
        </is>
      </c>
      <c r="C31" s="4" t="inlineStr">
        <is>
          <t xml:space="preserve"> </t>
        </is>
      </c>
      <c r="D31" s="4" t="inlineStr">
        <is>
          <t xml:space="preserve"> </t>
        </is>
      </c>
      <c r="E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row>
    <row r="33">
      <c r="A33" s="4" t="inlineStr">
        <is>
          <t>Maximum guarantee amount</t>
        </is>
      </c>
      <c r="B33" s="6" t="n">
        <v>2137483</v>
      </c>
      <c r="C33" s="6" t="n">
        <v>15000</v>
      </c>
      <c r="D33" s="4" t="inlineStr">
        <is>
          <t xml:space="preserve"> </t>
        </is>
      </c>
      <c r="E33" s="4" t="inlineStr">
        <is>
          <t xml:space="preserve"> </t>
        </is>
      </c>
    </row>
    <row r="34">
      <c r="A34" s="4" t="inlineStr">
        <is>
          <t>Amount of guarantee outstanding</t>
        </is>
      </c>
      <c r="B34" s="5" t="n">
        <v>1424989</v>
      </c>
      <c r="C34" s="10" t="n">
        <v>10000</v>
      </c>
      <c r="D34" s="4" t="inlineStr">
        <is>
          <t xml:space="preserve"> </t>
        </is>
      </c>
      <c r="E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Xinjiang YSX Guarantees (Details) ¥ in Thousands</t>
        </is>
      </c>
      <c r="B1" s="2" t="inlineStr">
        <is>
          <t>Sep. 30, 2024 USD ($)</t>
        </is>
      </c>
      <c r="C1" s="2" t="inlineStr">
        <is>
          <t>Sep. 30, 2024 CNY (¥)</t>
        </is>
      </c>
      <c r="D1" s="2" t="inlineStr">
        <is>
          <t>Mar. 31, 2024 USD ($)</t>
        </is>
      </c>
      <c r="E1" s="2" t="inlineStr">
        <is>
          <t>Mar. 31, 2024 CNY (¥)</t>
        </is>
      </c>
    </row>
    <row r="2">
      <c r="A2" s="4" t="inlineStr">
        <is>
          <t>Tanbao Network Technology (Guangzhou) Co., Ltd.</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mount of guarantee outstanding</t>
        </is>
      </c>
      <c r="B4" s="5" t="n">
        <v>1399339</v>
      </c>
      <c r="C4" s="4" t="inlineStr">
        <is>
          <t xml:space="preserve"> </t>
        </is>
      </c>
      <c r="D4" s="4" t="inlineStr">
        <is>
          <t xml:space="preserve"> </t>
        </is>
      </c>
      <c r="E4" s="4" t="inlineStr">
        <is>
          <t xml:space="preserve"> </t>
        </is>
      </c>
    </row>
    <row r="5">
      <c r="A5" s="4" t="inlineStr">
        <is>
          <t>Maximum guarantee amount</t>
        </is>
      </c>
      <c r="B5" s="6" t="n">
        <v>1424989</v>
      </c>
      <c r="C5" s="4" t="inlineStr">
        <is>
          <t xml:space="preserve"> </t>
        </is>
      </c>
      <c r="D5" s="4" t="inlineStr">
        <is>
          <t xml:space="preserve"> </t>
        </is>
      </c>
      <c r="E5" s="4" t="inlineStr">
        <is>
          <t xml:space="preserve"> </t>
        </is>
      </c>
    </row>
    <row r="6">
      <c r="A6" s="4" t="inlineStr">
        <is>
          <t>Guangzhou Zhuohang Information Technology Co., Ltd.</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mount of guarantee outstanding</t>
        </is>
      </c>
      <c r="B8" s="6" t="n">
        <v>1382239</v>
      </c>
      <c r="C8" s="4" t="inlineStr">
        <is>
          <t xml:space="preserve"> </t>
        </is>
      </c>
      <c r="D8" s="4" t="inlineStr">
        <is>
          <t xml:space="preserve"> </t>
        </is>
      </c>
      <c r="E8" s="4" t="inlineStr">
        <is>
          <t xml:space="preserve"> </t>
        </is>
      </c>
    </row>
    <row r="9">
      <c r="A9" s="4" t="inlineStr">
        <is>
          <t>Maximum guarantee amount</t>
        </is>
      </c>
      <c r="B9" s="6" t="n">
        <v>1424989</v>
      </c>
      <c r="C9" s="4" t="inlineStr">
        <is>
          <t xml:space="preserve"> </t>
        </is>
      </c>
      <c r="D9" s="4" t="inlineStr">
        <is>
          <t xml:space="preserve"> </t>
        </is>
      </c>
      <c r="E9" s="4" t="inlineStr">
        <is>
          <t xml:space="preserve"> </t>
        </is>
      </c>
    </row>
    <row r="10">
      <c r="A10" s="4" t="inlineStr">
        <is>
          <t>Mr. Jie Xiao</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Amount of guarantee outstanding</t>
        </is>
      </c>
      <c r="B12" s="6" t="n">
        <v>1424989</v>
      </c>
      <c r="C12" s="4" t="inlineStr">
        <is>
          <t xml:space="preserve"> </t>
        </is>
      </c>
      <c r="D12" s="4" t="inlineStr">
        <is>
          <t xml:space="preserve"> </t>
        </is>
      </c>
      <c r="E12" s="4" t="inlineStr">
        <is>
          <t xml:space="preserve"> </t>
        </is>
      </c>
    </row>
    <row r="13">
      <c r="A13" s="4" t="inlineStr">
        <is>
          <t>Maximum guarantee amount</t>
        </is>
      </c>
      <c r="B13" s="6" t="n">
        <v>2137483</v>
      </c>
      <c r="C13" s="4" t="inlineStr">
        <is>
          <t xml:space="preserve"> </t>
        </is>
      </c>
      <c r="D13" s="4" t="inlineStr">
        <is>
          <t xml:space="preserve"> </t>
        </is>
      </c>
      <c r="E13" s="4" t="inlineStr">
        <is>
          <t xml:space="preserve"> </t>
        </is>
      </c>
    </row>
    <row r="14">
      <c r="A14" s="4" t="inlineStr">
        <is>
          <t>Credit Guarantee | Tanbao Network Technology (Guangzhou) Co., Ltd.</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Amount of guarantee outstanding</t>
        </is>
      </c>
      <c r="B16" s="6" t="n">
        <v>1399339</v>
      </c>
      <c r="C16" s="10" t="n">
        <v>9820</v>
      </c>
      <c r="D16" s="5" t="n">
        <v>1399339</v>
      </c>
      <c r="E16" s="10" t="n">
        <v>9820</v>
      </c>
    </row>
    <row r="17">
      <c r="A17" s="4" t="inlineStr">
        <is>
          <t>Maximum guarantee amount</t>
        </is>
      </c>
      <c r="B17" s="6" t="n">
        <v>1424989</v>
      </c>
      <c r="C17" s="6" t="n">
        <v>10000</v>
      </c>
      <c r="D17" s="4" t="inlineStr">
        <is>
          <t xml:space="preserve"> </t>
        </is>
      </c>
      <c r="E17" s="4" t="inlineStr">
        <is>
          <t xml:space="preserve"> </t>
        </is>
      </c>
    </row>
    <row r="18">
      <c r="A18" s="4" t="inlineStr">
        <is>
          <t>Credit Guarantee | Guangzhou Zhuohang Information Technology Co., Ltd.</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Amount of guarantee outstanding</t>
        </is>
      </c>
      <c r="B20" s="6" t="n">
        <v>1382239</v>
      </c>
      <c r="C20" s="6" t="n">
        <v>9700</v>
      </c>
      <c r="D20" s="5" t="n">
        <v>1382239</v>
      </c>
      <c r="E20" s="10" t="n">
        <v>9700</v>
      </c>
    </row>
    <row r="21">
      <c r="A21" s="4" t="inlineStr">
        <is>
          <t>Maximum guarantee amount</t>
        </is>
      </c>
      <c r="B21" s="6" t="n">
        <v>1424989</v>
      </c>
      <c r="C21" s="6" t="n">
        <v>10000</v>
      </c>
      <c r="D21" s="4" t="inlineStr">
        <is>
          <t xml:space="preserve"> </t>
        </is>
      </c>
      <c r="E21" s="4" t="inlineStr">
        <is>
          <t xml:space="preserve"> </t>
        </is>
      </c>
    </row>
    <row r="22">
      <c r="A22" s="4" t="inlineStr">
        <is>
          <t>Credit Guarantee | Mr. Jie Xiao</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Amount of guarantee outstanding</t>
        </is>
      </c>
      <c r="B24" s="6" t="n">
        <v>1424989</v>
      </c>
      <c r="C24" s="6" t="n">
        <v>10000</v>
      </c>
      <c r="D24" s="4" t="inlineStr">
        <is>
          <t xml:space="preserve"> </t>
        </is>
      </c>
      <c r="E24" s="4" t="inlineStr">
        <is>
          <t xml:space="preserve"> </t>
        </is>
      </c>
    </row>
    <row r="25">
      <c r="A25" s="4" t="inlineStr">
        <is>
          <t>Maximum guarantee amount</t>
        </is>
      </c>
      <c r="B25" s="5" t="n">
        <v>2137483</v>
      </c>
      <c r="C25" s="10" t="n">
        <v>15000</v>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REPORTING (Details)</t>
        </is>
      </c>
      <c r="B1" s="2" t="inlineStr">
        <is>
          <t>6 Months Ended</t>
        </is>
      </c>
    </row>
    <row r="2">
      <c r="B2" s="2" t="inlineStr">
        <is>
          <t>Sep. 30, 2024 USD ($) segment</t>
        </is>
      </c>
      <c r="C2" s="2" t="inlineStr">
        <is>
          <t>Sep. 30, 2023 USD ($)</t>
        </is>
      </c>
      <c r="D2" s="2" t="inlineStr">
        <is>
          <t>Mar. 31, 2024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Information by segments:</t>
        </is>
      </c>
      <c r="B5" s="4" t="inlineStr">
        <is>
          <t xml:space="preserve"> </t>
        </is>
      </c>
      <c r="C5" s="4" t="inlineStr">
        <is>
          <t xml:space="preserve"> </t>
        </is>
      </c>
      <c r="D5" s="4" t="inlineStr">
        <is>
          <t xml:space="preserve"> </t>
        </is>
      </c>
    </row>
    <row r="6">
      <c r="A6" s="4" t="inlineStr">
        <is>
          <t>Revenues</t>
        </is>
      </c>
      <c r="B6" s="5" t="n">
        <v>34094368</v>
      </c>
      <c r="C6" s="5" t="n">
        <v>26497821</v>
      </c>
      <c r="D6" s="4" t="inlineStr">
        <is>
          <t xml:space="preserve"> </t>
        </is>
      </c>
    </row>
    <row r="7">
      <c r="A7" s="4" t="inlineStr">
        <is>
          <t>Cost of revenues</t>
        </is>
      </c>
      <c r="B7" s="6" t="n">
        <v>30493854</v>
      </c>
      <c r="C7" s="6" t="n">
        <v>23119206</v>
      </c>
      <c r="D7" s="4" t="inlineStr">
        <is>
          <t xml:space="preserve"> </t>
        </is>
      </c>
    </row>
    <row r="8">
      <c r="A8" s="4" t="inlineStr">
        <is>
          <t>Gross profit</t>
        </is>
      </c>
      <c r="B8" s="6" t="n">
        <v>3600514</v>
      </c>
      <c r="C8" s="6" t="n">
        <v>3378615</v>
      </c>
      <c r="D8" s="4" t="inlineStr">
        <is>
          <t xml:space="preserve"> </t>
        </is>
      </c>
    </row>
    <row r="9">
      <c r="A9" s="4" t="inlineStr">
        <is>
          <t>Operating expenses</t>
        </is>
      </c>
      <c r="B9" s="6" t="n">
        <v>1244321</v>
      </c>
      <c r="C9" s="6" t="n">
        <v>560939</v>
      </c>
      <c r="D9" s="4" t="inlineStr">
        <is>
          <t xml:space="preserve"> </t>
        </is>
      </c>
    </row>
    <row r="10">
      <c r="A10" s="4" t="inlineStr">
        <is>
          <t>Income from operations</t>
        </is>
      </c>
      <c r="B10" s="6" t="n">
        <v>2356193</v>
      </c>
      <c r="C10" s="6" t="n">
        <v>2817676</v>
      </c>
      <c r="D10" s="4" t="inlineStr">
        <is>
          <t xml:space="preserve"> </t>
        </is>
      </c>
    </row>
    <row r="11">
      <c r="A11" s="4" t="inlineStr">
        <is>
          <t>Income tax provision</t>
        </is>
      </c>
      <c r="B11" s="6" t="n">
        <v>434701</v>
      </c>
      <c r="C11" s="6" t="n">
        <v>485787</v>
      </c>
      <c r="D11" s="4" t="inlineStr">
        <is>
          <t xml:space="preserve"> </t>
        </is>
      </c>
    </row>
    <row r="12">
      <c r="A12" s="4" t="inlineStr">
        <is>
          <t>Net income</t>
        </is>
      </c>
      <c r="B12" s="6" t="n">
        <v>1927195</v>
      </c>
      <c r="C12" s="6" t="n">
        <v>2471757</v>
      </c>
      <c r="D12" s="4" t="inlineStr">
        <is>
          <t xml:space="preserve"> </t>
        </is>
      </c>
    </row>
    <row r="13">
      <c r="A13" s="4" t="inlineStr">
        <is>
          <t>Depreciation</t>
        </is>
      </c>
      <c r="B13" s="6" t="n">
        <v>12685</v>
      </c>
      <c r="C13" s="6" t="n">
        <v>14026</v>
      </c>
      <c r="D13" s="4" t="inlineStr">
        <is>
          <t xml:space="preserve"> </t>
        </is>
      </c>
    </row>
    <row r="14">
      <c r="A14" s="4" t="inlineStr">
        <is>
          <t>Capital expenditure</t>
        </is>
      </c>
      <c r="B14" s="6" t="n">
        <v>1474</v>
      </c>
      <c r="C14" s="6" t="n">
        <v>543</v>
      </c>
      <c r="D14" s="4" t="inlineStr">
        <is>
          <t xml:space="preserve"> </t>
        </is>
      </c>
    </row>
    <row r="15">
      <c r="A15" s="4" t="inlineStr">
        <is>
          <t>Total assets</t>
        </is>
      </c>
      <c r="B15" s="6" t="n">
        <v>31717772</v>
      </c>
      <c r="C15" s="6" t="n">
        <v>26019158</v>
      </c>
      <c r="D15" s="5" t="n">
        <v>27870927</v>
      </c>
    </row>
    <row r="16">
      <c r="A16" s="4" t="inlineStr">
        <is>
          <t>Auto Insurance Aftermarket Value-added Services</t>
        </is>
      </c>
      <c r="B16" s="4" t="inlineStr">
        <is>
          <t xml:space="preserve"> </t>
        </is>
      </c>
      <c r="C16" s="4" t="inlineStr">
        <is>
          <t xml:space="preserve"> </t>
        </is>
      </c>
      <c r="D16" s="4" t="inlineStr">
        <is>
          <t xml:space="preserve"> </t>
        </is>
      </c>
    </row>
    <row r="17">
      <c r="A17" s="3" t="inlineStr">
        <is>
          <t>Information by segments:</t>
        </is>
      </c>
      <c r="B17" s="4" t="inlineStr">
        <is>
          <t xml:space="preserve"> </t>
        </is>
      </c>
      <c r="C17" s="4" t="inlineStr">
        <is>
          <t xml:space="preserve"> </t>
        </is>
      </c>
      <c r="D17" s="4" t="inlineStr">
        <is>
          <t xml:space="preserve"> </t>
        </is>
      </c>
    </row>
    <row r="18">
      <c r="A18" s="4" t="inlineStr">
        <is>
          <t>Revenues</t>
        </is>
      </c>
      <c r="B18" s="6" t="n">
        <v>28210396</v>
      </c>
      <c r="C18" s="6" t="n">
        <v>21410507</v>
      </c>
      <c r="D18" s="4" t="inlineStr">
        <is>
          <t xml:space="preserve"> </t>
        </is>
      </c>
    </row>
    <row r="19">
      <c r="A19" s="4" t="inlineStr">
        <is>
          <t>Cost of revenues</t>
        </is>
      </c>
      <c r="B19" s="6" t="n">
        <v>25415097</v>
      </c>
      <c r="C19" s="6" t="n">
        <v>18680552</v>
      </c>
      <c r="D19" s="4" t="inlineStr">
        <is>
          <t xml:space="preserve"> </t>
        </is>
      </c>
    </row>
    <row r="20">
      <c r="A20" s="4" t="inlineStr">
        <is>
          <t>Gross profit</t>
        </is>
      </c>
      <c r="B20" s="6" t="n">
        <v>2795299</v>
      </c>
      <c r="C20" s="6" t="n">
        <v>2729955</v>
      </c>
      <c r="D20" s="4" t="inlineStr">
        <is>
          <t xml:space="preserve"> </t>
        </is>
      </c>
    </row>
    <row r="21">
      <c r="A21" s="4" t="inlineStr">
        <is>
          <t>Operating expenses</t>
        </is>
      </c>
      <c r="B21" s="6" t="n">
        <v>1029577</v>
      </c>
      <c r="C21" s="6" t="n">
        <v>453245</v>
      </c>
      <c r="D21" s="4" t="inlineStr">
        <is>
          <t xml:space="preserve"> </t>
        </is>
      </c>
    </row>
    <row r="22">
      <c r="A22" s="4" t="inlineStr">
        <is>
          <t>Income from operations</t>
        </is>
      </c>
      <c r="B22" s="6" t="n">
        <v>1765722</v>
      </c>
      <c r="C22" s="6" t="n">
        <v>2276710</v>
      </c>
      <c r="D22" s="4" t="inlineStr">
        <is>
          <t xml:space="preserve"> </t>
        </is>
      </c>
    </row>
    <row r="23">
      <c r="A23" s="4" t="inlineStr">
        <is>
          <t>Income tax provision</t>
        </is>
      </c>
      <c r="B23" s="6" t="n">
        <v>359682</v>
      </c>
      <c r="C23" s="6" t="n">
        <v>392521</v>
      </c>
      <c r="D23" s="4" t="inlineStr">
        <is>
          <t xml:space="preserve"> </t>
        </is>
      </c>
    </row>
    <row r="24">
      <c r="A24" s="4" t="inlineStr">
        <is>
          <t>Net income</t>
        </is>
      </c>
      <c r="B24" s="6" t="n">
        <v>1594602</v>
      </c>
      <c r="C24" s="6" t="n">
        <v>1997205</v>
      </c>
      <c r="D24" s="4" t="inlineStr">
        <is>
          <t xml:space="preserve"> </t>
        </is>
      </c>
    </row>
    <row r="25">
      <c r="A25" s="4" t="inlineStr">
        <is>
          <t>Depreciation</t>
        </is>
      </c>
      <c r="B25" s="6" t="n">
        <v>10496</v>
      </c>
      <c r="C25" s="6" t="n">
        <v>11333</v>
      </c>
      <c r="D25" s="4" t="inlineStr">
        <is>
          <t xml:space="preserve"> </t>
        </is>
      </c>
    </row>
    <row r="26">
      <c r="A26" s="4" t="inlineStr">
        <is>
          <t>Capital expenditure</t>
        </is>
      </c>
      <c r="B26" s="6" t="n">
        <v>1220</v>
      </c>
      <c r="C26" s="6" t="n">
        <v>543</v>
      </c>
      <c r="D26" s="4" t="inlineStr">
        <is>
          <t xml:space="preserve"> </t>
        </is>
      </c>
    </row>
    <row r="27">
      <c r="A27" s="4" t="inlineStr">
        <is>
          <t>Total assets</t>
        </is>
      </c>
      <c r="B27" s="6" t="n">
        <v>26243951</v>
      </c>
      <c r="C27" s="6" t="n">
        <v>21023743</v>
      </c>
      <c r="D27" s="4" t="inlineStr">
        <is>
          <t xml:space="preserve"> </t>
        </is>
      </c>
    </row>
    <row r="28">
      <c r="A28" s="4" t="inlineStr">
        <is>
          <t>Other Scenario-based Customized Service</t>
        </is>
      </c>
      <c r="B28" s="4" t="inlineStr">
        <is>
          <t xml:space="preserve"> </t>
        </is>
      </c>
      <c r="C28" s="4" t="inlineStr">
        <is>
          <t xml:space="preserve"> </t>
        </is>
      </c>
      <c r="D28" s="4" t="inlineStr">
        <is>
          <t xml:space="preserve"> </t>
        </is>
      </c>
    </row>
    <row r="29">
      <c r="A29" s="3" t="inlineStr">
        <is>
          <t>Information by segments:</t>
        </is>
      </c>
      <c r="B29" s="4" t="inlineStr">
        <is>
          <t xml:space="preserve"> </t>
        </is>
      </c>
      <c r="C29" s="4" t="inlineStr">
        <is>
          <t xml:space="preserve"> </t>
        </is>
      </c>
      <c r="D29" s="4" t="inlineStr">
        <is>
          <t xml:space="preserve"> </t>
        </is>
      </c>
    </row>
    <row r="30">
      <c r="A30" s="4" t="inlineStr">
        <is>
          <t>Revenues</t>
        </is>
      </c>
      <c r="B30" s="6" t="n">
        <v>5579468</v>
      </c>
      <c r="C30" s="6" t="n">
        <v>4253639</v>
      </c>
      <c r="D30" s="4" t="inlineStr">
        <is>
          <t xml:space="preserve"> </t>
        </is>
      </c>
    </row>
    <row r="31">
      <c r="A31" s="4" t="inlineStr">
        <is>
          <t>Cost of revenues</t>
        </is>
      </c>
      <c r="B31" s="6" t="n">
        <v>4841962</v>
      </c>
      <c r="C31" s="6" t="n">
        <v>3711277</v>
      </c>
      <c r="D31" s="4" t="inlineStr">
        <is>
          <t xml:space="preserve"> </t>
        </is>
      </c>
    </row>
    <row r="32">
      <c r="A32" s="4" t="inlineStr">
        <is>
          <t>Gross profit</t>
        </is>
      </c>
      <c r="B32" s="6" t="n">
        <v>737506</v>
      </c>
      <c r="C32" s="6" t="n">
        <v>542362</v>
      </c>
      <c r="D32" s="4" t="inlineStr">
        <is>
          <t xml:space="preserve"> </t>
        </is>
      </c>
    </row>
    <row r="33">
      <c r="A33" s="4" t="inlineStr">
        <is>
          <t>Operating expenses</t>
        </is>
      </c>
      <c r="B33" s="6" t="n">
        <v>203631</v>
      </c>
      <c r="C33" s="6" t="n">
        <v>90046</v>
      </c>
      <c r="D33" s="4" t="inlineStr">
        <is>
          <t xml:space="preserve"> </t>
        </is>
      </c>
    </row>
    <row r="34">
      <c r="A34" s="4" t="inlineStr">
        <is>
          <t>Income from operations</t>
        </is>
      </c>
      <c r="B34" s="6" t="n">
        <v>533875</v>
      </c>
      <c r="C34" s="6" t="n">
        <v>452316</v>
      </c>
      <c r="D34" s="4" t="inlineStr">
        <is>
          <t xml:space="preserve"> </t>
        </is>
      </c>
    </row>
    <row r="35">
      <c r="A35" s="4" t="inlineStr">
        <is>
          <t>Income tax provision</t>
        </is>
      </c>
      <c r="B35" s="6" t="n">
        <v>71138</v>
      </c>
      <c r="C35" s="6" t="n">
        <v>77982</v>
      </c>
      <c r="D35" s="4" t="inlineStr">
        <is>
          <t xml:space="preserve"> </t>
        </is>
      </c>
    </row>
    <row r="36">
      <c r="A36" s="4" t="inlineStr">
        <is>
          <t>Net income</t>
        </is>
      </c>
      <c r="B36" s="6" t="n">
        <v>315381</v>
      </c>
      <c r="C36" s="6" t="n">
        <v>396786</v>
      </c>
      <c r="D36" s="4" t="inlineStr">
        <is>
          <t xml:space="preserve"> </t>
        </is>
      </c>
    </row>
    <row r="37">
      <c r="A37" s="4" t="inlineStr">
        <is>
          <t>Depreciation</t>
        </is>
      </c>
      <c r="B37" s="6" t="n">
        <v>2076</v>
      </c>
      <c r="C37" s="6" t="n">
        <v>2252</v>
      </c>
      <c r="D37" s="4" t="inlineStr">
        <is>
          <t xml:space="preserve"> </t>
        </is>
      </c>
    </row>
    <row r="38">
      <c r="A38" s="4" t="inlineStr">
        <is>
          <t>Capital expenditure</t>
        </is>
      </c>
      <c r="B38" s="6" t="n">
        <v>241</v>
      </c>
      <c r="C38" s="4" t="inlineStr">
        <is>
          <t xml:space="preserve"> </t>
        </is>
      </c>
      <c r="D38" s="4" t="inlineStr">
        <is>
          <t xml:space="preserve"> </t>
        </is>
      </c>
    </row>
    <row r="39">
      <c r="A39" s="4" t="inlineStr">
        <is>
          <t>Total assets</t>
        </is>
      </c>
      <c r="B39" s="6" t="n">
        <v>5190543</v>
      </c>
      <c r="C39" s="6" t="n">
        <v>4176800</v>
      </c>
      <c r="D39" s="4" t="inlineStr">
        <is>
          <t xml:space="preserve"> </t>
        </is>
      </c>
    </row>
    <row r="40">
      <c r="A40" s="4" t="inlineStr">
        <is>
          <t>Software Development and Information Technology Services</t>
        </is>
      </c>
      <c r="B40" s="4" t="inlineStr">
        <is>
          <t xml:space="preserve"> </t>
        </is>
      </c>
      <c r="C40" s="4" t="inlineStr">
        <is>
          <t xml:space="preserve"> </t>
        </is>
      </c>
      <c r="D40" s="4" t="inlineStr">
        <is>
          <t xml:space="preserve"> </t>
        </is>
      </c>
    </row>
    <row r="41">
      <c r="A41" s="3" t="inlineStr">
        <is>
          <t>Information by segments:</t>
        </is>
      </c>
      <c r="B41" s="4" t="inlineStr">
        <is>
          <t xml:space="preserve"> </t>
        </is>
      </c>
      <c r="C41" s="4" t="inlineStr">
        <is>
          <t xml:space="preserve"> </t>
        </is>
      </c>
      <c r="D41" s="4" t="inlineStr">
        <is>
          <t xml:space="preserve"> </t>
        </is>
      </c>
    </row>
    <row r="42">
      <c r="A42" s="4" t="inlineStr">
        <is>
          <t>Revenues</t>
        </is>
      </c>
      <c r="B42" s="6" t="n">
        <v>304504</v>
      </c>
      <c r="C42" s="6" t="n">
        <v>833675</v>
      </c>
      <c r="D42" s="4" t="inlineStr">
        <is>
          <t xml:space="preserve"> </t>
        </is>
      </c>
    </row>
    <row r="43">
      <c r="A43" s="4" t="inlineStr">
        <is>
          <t>Cost of revenues</t>
        </is>
      </c>
      <c r="B43" s="6" t="n">
        <v>236795</v>
      </c>
      <c r="C43" s="6" t="n">
        <v>727377</v>
      </c>
      <c r="D43" s="4" t="inlineStr">
        <is>
          <t xml:space="preserve"> </t>
        </is>
      </c>
    </row>
    <row r="44">
      <c r="A44" s="4" t="inlineStr">
        <is>
          <t>Gross profit</t>
        </is>
      </c>
      <c r="B44" s="6" t="n">
        <v>67709</v>
      </c>
      <c r="C44" s="6" t="n">
        <v>106298</v>
      </c>
      <c r="D44" s="4" t="inlineStr">
        <is>
          <t xml:space="preserve"> </t>
        </is>
      </c>
    </row>
    <row r="45">
      <c r="A45" s="4" t="inlineStr">
        <is>
          <t>Operating expenses</t>
        </is>
      </c>
      <c r="B45" s="6" t="n">
        <v>11113</v>
      </c>
      <c r="C45" s="6" t="n">
        <v>17648</v>
      </c>
      <c r="D45" s="4" t="inlineStr">
        <is>
          <t xml:space="preserve"> </t>
        </is>
      </c>
    </row>
    <row r="46">
      <c r="A46" s="4" t="inlineStr">
        <is>
          <t>Income from operations</t>
        </is>
      </c>
      <c r="B46" s="6" t="n">
        <v>56596</v>
      </c>
      <c r="C46" s="6" t="n">
        <v>88650</v>
      </c>
      <c r="D46" s="4" t="inlineStr">
        <is>
          <t xml:space="preserve"> </t>
        </is>
      </c>
    </row>
    <row r="47">
      <c r="A47" s="4" t="inlineStr">
        <is>
          <t>Income tax provision</t>
        </is>
      </c>
      <c r="B47" s="6" t="n">
        <v>3881</v>
      </c>
      <c r="C47" s="6" t="n">
        <v>15284</v>
      </c>
      <c r="D47" s="4" t="inlineStr">
        <is>
          <t xml:space="preserve"> </t>
        </is>
      </c>
    </row>
    <row r="48">
      <c r="A48" s="4" t="inlineStr">
        <is>
          <t>Net income</t>
        </is>
      </c>
      <c r="B48" s="6" t="n">
        <v>17212</v>
      </c>
      <c r="C48" s="6" t="n">
        <v>77766</v>
      </c>
      <c r="D48" s="4" t="inlineStr">
        <is>
          <t xml:space="preserve"> </t>
        </is>
      </c>
    </row>
    <row r="49">
      <c r="A49" s="4" t="inlineStr">
        <is>
          <t>Depreciation</t>
        </is>
      </c>
      <c r="B49" s="6" t="n">
        <v>113</v>
      </c>
      <c r="C49" s="6" t="n">
        <v>441</v>
      </c>
      <c r="D49" s="4" t="inlineStr">
        <is>
          <t xml:space="preserve"> </t>
        </is>
      </c>
    </row>
    <row r="50">
      <c r="A50" s="4" t="inlineStr">
        <is>
          <t>Capital expenditure</t>
        </is>
      </c>
      <c r="B50" s="6" t="n">
        <v>13</v>
      </c>
      <c r="C50" s="4" t="inlineStr">
        <is>
          <t xml:space="preserve"> </t>
        </is>
      </c>
      <c r="D50" s="4" t="inlineStr">
        <is>
          <t xml:space="preserve"> </t>
        </is>
      </c>
    </row>
    <row r="51">
      <c r="A51" s="4" t="inlineStr">
        <is>
          <t>Total assets</t>
        </is>
      </c>
      <c r="B51" s="5" t="n">
        <v>283278</v>
      </c>
      <c r="C51" s="5" t="n">
        <v>818615</v>
      </c>
      <c r="D5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40" customWidth="1" min="2" max="2"/>
  </cols>
  <sheetData>
    <row r="1">
      <c r="A1" s="1" t="inlineStr">
        <is>
          <t>SUBSEQUENT EVENTS (Details) - Subsequent event - Class A Ordinary Shares</t>
        </is>
      </c>
      <c r="B1" s="2" t="inlineStr">
        <is>
          <t>Dec. 19, 2024 USD ($) $ / shares shares</t>
        </is>
      </c>
    </row>
    <row r="2">
      <c r="A2" s="4" t="inlineStr">
        <is>
          <t>Initial public offering</t>
        </is>
      </c>
      <c r="B2" s="4" t="inlineStr">
        <is>
          <t xml:space="preserve"> </t>
        </is>
      </c>
    </row>
    <row r="3">
      <c r="A3" s="3" t="inlineStr">
        <is>
          <t>SUBSEQUENT EVENTS</t>
        </is>
      </c>
      <c r="B3" s="4" t="inlineStr">
        <is>
          <t xml:space="preserve"> </t>
        </is>
      </c>
    </row>
    <row r="4">
      <c r="A4" s="4" t="inlineStr">
        <is>
          <t>Number of shares issued (in shares) | shares</t>
        </is>
      </c>
      <c r="B4" s="6" t="n">
        <v>1250000</v>
      </c>
    </row>
    <row r="5">
      <c r="A5" s="4" t="inlineStr">
        <is>
          <t>Public offering price (in dollars per share) | $ / shares</t>
        </is>
      </c>
      <c r="B5" s="5" t="n">
        <v>4</v>
      </c>
    </row>
    <row r="6">
      <c r="A6" s="4" t="inlineStr">
        <is>
          <t>Gross proceeds | $</t>
        </is>
      </c>
      <c r="B6" s="5" t="n">
        <v>5000000</v>
      </c>
    </row>
    <row r="7">
      <c r="A7" s="4" t="inlineStr">
        <is>
          <t>Exercise of over allotment option</t>
        </is>
      </c>
      <c r="B7" s="4" t="inlineStr">
        <is>
          <t xml:space="preserve"> </t>
        </is>
      </c>
    </row>
    <row r="8">
      <c r="A8" s="3" t="inlineStr">
        <is>
          <t>SUBSEQUENT EVENTS</t>
        </is>
      </c>
      <c r="B8" s="4" t="inlineStr">
        <is>
          <t xml:space="preserve"> </t>
        </is>
      </c>
    </row>
    <row r="9">
      <c r="A9" s="4" t="inlineStr">
        <is>
          <t>Number of shares issued (in shares) | shares</t>
        </is>
      </c>
      <c r="B9" s="6" t="n">
        <v>187500</v>
      </c>
    </row>
    <row r="10">
      <c r="A10" s="4" t="inlineStr">
        <is>
          <t>Public offering price (in dollars per share) | $ / shares</t>
        </is>
      </c>
      <c r="B10" s="5" t="n">
        <v>4</v>
      </c>
    </row>
    <row r="11">
      <c r="A11" s="4" t="inlineStr">
        <is>
          <t>Gross proceeds | $</t>
        </is>
      </c>
      <c r="B11"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Sep. 30, 2024</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Business YSX TECH. CO., LTD (“YSX Cayman” or the “Company”), through its wholly-owned subsidiaries and entities controlled through contractual arrangements, is primarily engaged in providing comprehensive business solutions to its customers, mainly insurance companies and brokerages in China. Based on its in-depth knowledge of the Chinese insurance industry accumulated from years of servicing its customers, the Company specializes in auto insurance aftermarket value-added services, software development and information technology services, as well as other scenario-based customized services. Unless otherwise specified, the Company’s substantial business operations are located in the People’s Republic of China (“PRC”). Organization YSX Cayman was incorporated as an exempt company with limited liability under the laws of the Cayman Islands on November 9, 2022. YSX Cayman owns 100% of the equity interests of YSX (HK) Holding Co., Limited (“YSX HK”), a limited liability company formed under the laws of Hong Kong on November 29, 2022. On December 30, 2022, Yishengxin (Guangzhou) International Holding Co., Ltd. (“ WFOE”) was incorporated pursuant to PRC laws as a wholly foreign owned enterprise of YSX HK. YSX Cayman, YSX HK, and WFOE are currently not engaging in any active business operations and merely acting as holding companies. Prior to the reorganization described below, the Company’s business was operated by the following entities: (1) Xinjiang Yishengxin Network Technology Co., Ltd. (“Xinjiang YSX”), formed in Xinjiang Uygur Autonomous Region of China on July 16, 2015. Xinjiang YSX has three 100% controlled subsidiaries including Xinjiang Yishengxin Chuangzhan Technology Co., Ltd. (“Chuangzhan”), formed in Guangzhou city of China on July 2, 2017, Xinjiang Guangzhou （ ， Reorganization A reorganization of our legal structure (“Reorganization”) was completed on December 31, 2022. The Reorganization involved the formation of YSX Cayman, YSX HK and WFOE, and entering into certain contractual arrangements among WFOE the VIEs and the shareholders of the VIEs. Consequently, the Company became the ultimate holding company of YSX HK, WFOE, and the YSX Operating Companies. On December 31, 2022, WFOE entered into a series of contractual arrangements with the YSX Operating Companies. These agreements include Exclusive Business Cooperation and Service Agreements, Share Disposal and Exclusive Option to Purchase Agreements, Equity Interest Pledge Agreements, Proxy Agreements and Spousal Consent (collectively the “VIE Agreements”). Pursuant to the VIE Agreements, WFOE has the exclusive right to provide to YSX Operating Companies consulting services related to business operations, including technical and management consulting services. The VIE Agreements are designed to provide WFOE with the power, rights, and obligations equivalent in all material respects to those it would possess as the sole equity holder of YSX Operating Companies, including absolute control rights and the rights to the assets, property, and revenue of YSX Operating Companies, for accounting purposes. We believe that YSX Operating Companies should be treated as Variable Interest Entities (“VIEs”) under the Statements of Financial Accounting Standards Board (“FASB”) Accounting Standards Codification (“ASC”) 810 Consolidation and we The consolidation of the Company, its subsidiaries, the VIEs and the subsidiaries of the VIEs have been accounted for at historical cost and prepared on the basis as if the aforementioned transactions had become effective as of the beginning of the first period presented in the accompanying unaudited condensed consolidated financial statements. The unaudited condensed consolidated financial statements of the Company include the following entities: ​ Name of Entity Date of Formation Place of Incorporation % of Ownership Principal Activities YSX Cayman November 9, 2022 Cayman Islands Parent, 100% Investment holding YSX HK November 29, 2022 Hong Kong 100% Investment holding WFOE December 30, 2022 Guangzhou, PRC 100% WFOE, Consultancy and information technology support YSX Operating Companies: Xinjiang YSX July 16, 2015 Kashi, PRC VIE Auto insurance aftermarket value-added services, and software development and information technology services Guangzhou YSX December 9, 2015 Guangzhou, PRC A branch company of Xinjiang YSX Auto insurance aftermarket value-added services, and software development and information technology services Chuangzhan July 2, 2017 Kashi, PRC Subsidiary of Xinjiang YSX Software development and information technology services Anjielun June 27, 2016 Kashi, PRC Subsidiary of Xinjiang YSX Auto insurance aftermarket value-added services, and software development and information technology services YSX Network July 12, 2019 Guangzhou, PRC Subsidiary of the Xinjiang YSX Auto insurance aftermarket value-added services, and software development and information technology services Xihang August 4, 2011 Guangzhou, PRC VIE Auto insurance aftermarket value-added services, and software development and information technology services ​ The VIE contractual arrangements The Company’s main operating entities, Xinjiang YSX, its subsidiaries, Chuangzhan, Anjielun and Guangzhou YSX Network, its branch company, Guangzhou YSX, and Xihang (or the “YSX Operating Companies”),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for accounting purposes, because it met the condition under U.S. GAAP to consolidate the VIE. WFOE, is deemed to have a controlling financial interest in and be the primary beneficiary of the YSX Operating Companies for accounting purposes because it has both of the following characteristics: ● The power to direct activities of the YSX Operating Companies that most significantly impact such entities’ economic performance, and ● The right to receive benefits from, the YSX Operating Companies that could potentially be significant to such entities. Pursuant to these contractual arrangements, the YSX Operating Companies shall pay service fees equal to all of their net profits after tax payments to WFOE. Such contractual arrangements are designed so that the operations of the YSX Operating Companies are solely for the benefit of WFOE and ultimately, the Company, and therefore the Company consolidates the YSX Operating Companies under U.S. GAAP. Risks associated with the VIE structure The Company believes that the contractual arrangements with the VIE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 ● ● ● ● The Company’s ability to conduct its businesses may be negatively affected if the PRC government were to carry out of any of the aforementioned actions. In such case, the Company may not be able to consolidate the VIEs and the VIEs’ subsidiaries in its consolidated financial statements as it may lose the ability to exert effective control over the VIEs and its shareholders and it may lose the ability to receive economic benefits from the VIE and the VIEs’ subsidiaries for accounting purposes under U.S. GAAP. The Company, however, does not believe such actions would result in the liquidation or dissolution of the Company, its PRC subsidiary and the VIEs and the VIEs’ subsidiaries. The Company, YSX HK and WFOE are essentially holding companies and did not have material operations. During the six months ended September 30, 2024, YSX Cayman, YSX HK and WFOE only recorded immaterial amount of assets and liabilities (including cash of $6,271, other receivable of $21,318, deferred initial public offering costs of $14,981, property and equipment of $1,513, due to related parties approximately results and cash flows of the VIEs and the VIEs’ subsidiaries as of September 30, 2024 and for the six months ended September 30, 2024 and 2023, respectively. The Company has not provided any financial support to the VIEs and the VIEs’ subsidiaries during the six months ended September 30, 2024 and 2023. Additionally, pursuant to the VIE Agreements, WFOE has the right to receive service fees equal to the VIEs’ net profits after tax payments. None of these fees were paid to WFOE as of September 30, 2024. Accordingly, as of September 30, 2024 and March 31, 2024, WFOE had approximately $6.5 million and $4.6 million consulting fee receivables due from the VIEs and the VIEs’ subsidiaries, respectively. These receivables were fully eliminated upon consolidation. The following financial statement amounts and balances of the VIEs were included in the accompanying unaudited condensed consolidated financial statements after elimination of intercompany transactions and balances: ​ ​ ​ ​ ​ ​ ​ ​ ​ September 30, March 31, ​ ​ 2024 ​ 2024 ​ (Unaudited) ​ ​ Current assets ​ $ 31,554,142 ​ $ 27,596,175 Non-current assets ​ 349,896 ​ 356,142 Total assets ​ $ 31,904,038 ​ $ 27,952,317 Current liabilities ​ $ 8,168,790 ​ $ 6,885,996 Non-current liabilities ​ 1,899,312 ​ 2,030,201 Total liabilities ​ $ 10,068,102 ​ $ 8,916,197 ​ ​ ​ ​ ​ ​ ​ ​ ​ ​ ​ For the Six months Ended ​ ​ September 30, ​ 2024 2023 ​ (Unaudited) ​ (Unaudited) Net revenue $ 34,094,368 $ 26,497,821 Net income ​ $ 2,189,802 ​ $ 2,561,544 ​ ​ ​ ​ ​ ​ ​ ​ ​ ​ ​ For the Six Months Ended ​ ​ September 30, ​ ​ 2024 ​ 2023 ​ (Unaudited) (Unaudited) Net cash used in operating activities $ (655,122) $ (3,722,802) Net cash provided by (used in) investing activities ​ $ 1,683,307 ​ $ (208,723) Net cash (used in) provided by financing activities ​ $ (141,394) ​ $ 2,597,35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FINANCIAL INFORMATION OF THE PARENT COMPANY - PARENT COMPANY BALANCE SHEETS (Details) - USD ($)</t>
        </is>
      </c>
      <c r="C1" s="2" t="inlineStr">
        <is>
          <t>Sep. 30, 2024</t>
        </is>
      </c>
      <c r="D1" s="2" t="inlineStr">
        <is>
          <t>Mar. 31, 2024</t>
        </is>
      </c>
      <c r="E1" s="2" t="inlineStr">
        <is>
          <t>Sep. 30, 2023</t>
        </is>
      </c>
      <c r="F1" s="2" t="inlineStr">
        <is>
          <t>Mar. 31, 2023</t>
        </is>
      </c>
    </row>
    <row r="2">
      <c r="A2" s="3" t="inlineStr">
        <is>
          <t>Non-current assets</t>
        </is>
      </c>
      <c r="C2" s="4" t="inlineStr">
        <is>
          <t xml:space="preserve"> </t>
        </is>
      </c>
      <c r="D2" s="4" t="inlineStr">
        <is>
          <t xml:space="preserve"> </t>
        </is>
      </c>
      <c r="E2" s="4" t="inlineStr">
        <is>
          <t xml:space="preserve"> </t>
        </is>
      </c>
      <c r="F2" s="4" t="inlineStr">
        <is>
          <t xml:space="preserve"> </t>
        </is>
      </c>
    </row>
    <row r="3">
      <c r="A3" s="4" t="inlineStr">
        <is>
          <t>TOTAL ASSETS</t>
        </is>
      </c>
      <c r="C3" s="5" t="n">
        <v>31717772</v>
      </c>
      <c r="D3" s="5" t="n">
        <v>27870927</v>
      </c>
      <c r="E3" s="5" t="n">
        <v>26019158</v>
      </c>
      <c r="F3" s="4" t="inlineStr">
        <is>
          <t xml:space="preserve"> </t>
        </is>
      </c>
    </row>
    <row r="4">
      <c r="A4" s="4" t="inlineStr">
        <is>
          <t>LIABILITIES</t>
        </is>
      </c>
      <c r="C4" s="6" t="n">
        <v>10552145</v>
      </c>
      <c r="D4" s="6" t="n">
        <v>9236240</v>
      </c>
      <c r="E4" s="4" t="inlineStr">
        <is>
          <t xml:space="preserve"> </t>
        </is>
      </c>
      <c r="F4" s="4" t="inlineStr">
        <is>
          <t xml:space="preserve"> </t>
        </is>
      </c>
    </row>
    <row r="5">
      <c r="A5" s="4" t="inlineStr">
        <is>
          <t>COMMITMENTS AND CONTINGENCIES</t>
        </is>
      </c>
      <c r="C5" s="4" t="inlineStr">
        <is>
          <t xml:space="preserve"> </t>
        </is>
      </c>
      <c r="D5" s="4" t="inlineStr">
        <is>
          <t xml:space="preserve"> </t>
        </is>
      </c>
      <c r="E5" s="4" t="inlineStr">
        <is>
          <t xml:space="preserve"> </t>
        </is>
      </c>
      <c r="F5" s="4" t="inlineStr">
        <is>
          <t xml:space="preserve"> </t>
        </is>
      </c>
    </row>
    <row r="6">
      <c r="A6" s="3" t="inlineStr">
        <is>
          <t>SHAREHOLDERS' EQUITY</t>
        </is>
      </c>
      <c r="C6" s="4" t="inlineStr">
        <is>
          <t xml:space="preserve"> </t>
        </is>
      </c>
      <c r="D6" s="4" t="inlineStr">
        <is>
          <t xml:space="preserve"> </t>
        </is>
      </c>
      <c r="E6" s="4" t="inlineStr">
        <is>
          <t xml:space="preserve"> </t>
        </is>
      </c>
      <c r="F6" s="4" t="inlineStr">
        <is>
          <t xml:space="preserve"> </t>
        </is>
      </c>
    </row>
    <row r="7">
      <c r="A7" s="4" t="inlineStr">
        <is>
          <t>Additional paid-in capital</t>
        </is>
      </c>
      <c r="C7" s="6" t="n">
        <v>5346674</v>
      </c>
      <c r="D7" s="6" t="n">
        <v>5346674</v>
      </c>
      <c r="E7" s="4" t="inlineStr">
        <is>
          <t xml:space="preserve"> </t>
        </is>
      </c>
      <c r="F7" s="4" t="inlineStr">
        <is>
          <t xml:space="preserve"> </t>
        </is>
      </c>
    </row>
    <row r="8">
      <c r="A8" s="4" t="inlineStr">
        <is>
          <t>Retained earnings</t>
        </is>
      </c>
      <c r="C8" s="6" t="n">
        <v>15570667</v>
      </c>
      <c r="D8" s="6" t="n">
        <v>13720353</v>
      </c>
      <c r="E8" s="4" t="inlineStr">
        <is>
          <t xml:space="preserve"> </t>
        </is>
      </c>
      <c r="F8" s="4" t="inlineStr">
        <is>
          <t xml:space="preserve"> </t>
        </is>
      </c>
    </row>
    <row r="9">
      <c r="A9" s="4" t="inlineStr">
        <is>
          <t>Accumulated other comprehensive loss</t>
        </is>
      </c>
      <c r="C9" s="6" t="n">
        <v>-572379</v>
      </c>
      <c r="D9" s="6" t="n">
        <v>-1176124</v>
      </c>
      <c r="E9" s="4" t="inlineStr">
        <is>
          <t xml:space="preserve"> </t>
        </is>
      </c>
      <c r="F9" s="4" t="inlineStr">
        <is>
          <t xml:space="preserve"> </t>
        </is>
      </c>
    </row>
    <row r="10">
      <c r="A10" s="4" t="inlineStr">
        <is>
          <t>TOTAL SHAREHOLDERS' EQUITY</t>
        </is>
      </c>
      <c r="C10" s="6" t="n">
        <v>21165627</v>
      </c>
      <c r="D10" s="6" t="n">
        <v>18634687</v>
      </c>
      <c r="E10" s="5" t="n">
        <v>16371373</v>
      </c>
      <c r="F10" s="5" t="n">
        <v>14819761</v>
      </c>
    </row>
    <row r="11">
      <c r="A11" s="4" t="inlineStr">
        <is>
          <t>TOTAL LIABILITIES AND SHAREHOLDERS' EQUITY</t>
        </is>
      </c>
      <c r="C11" s="6" t="n">
        <v>31717772</v>
      </c>
      <c r="D11" s="6" t="n">
        <v>27870927</v>
      </c>
      <c r="E11" s="4" t="inlineStr">
        <is>
          <t xml:space="preserve"> </t>
        </is>
      </c>
      <c r="F11" s="4" t="inlineStr">
        <is>
          <t xml:space="preserve"> </t>
        </is>
      </c>
    </row>
    <row r="12">
      <c r="A12" s="4" t="inlineStr">
        <is>
          <t>Class A</t>
        </is>
      </c>
      <c r="C12" s="4" t="inlineStr">
        <is>
          <t xml:space="preserve"> </t>
        </is>
      </c>
      <c r="D12" s="4" t="inlineStr">
        <is>
          <t xml:space="preserve"> </t>
        </is>
      </c>
      <c r="E12" s="4" t="inlineStr">
        <is>
          <t xml:space="preserve"> </t>
        </is>
      </c>
      <c r="F12" s="4" t="inlineStr">
        <is>
          <t xml:space="preserve"> </t>
        </is>
      </c>
    </row>
    <row r="13">
      <c r="A13" s="3" t="inlineStr">
        <is>
          <t>SHAREHOLDERS' EQUITY</t>
        </is>
      </c>
      <c r="C13" s="4" t="inlineStr">
        <is>
          <t xml:space="preserve"> </t>
        </is>
      </c>
      <c r="D13" s="4" t="inlineStr">
        <is>
          <t xml:space="preserve"> </t>
        </is>
      </c>
      <c r="E13" s="4" t="inlineStr">
        <is>
          <t xml:space="preserve"> </t>
        </is>
      </c>
      <c r="F13" s="4" t="inlineStr">
        <is>
          <t xml:space="preserve"> </t>
        </is>
      </c>
    </row>
    <row r="14">
      <c r="A14" s="4" t="inlineStr">
        <is>
          <t>Ordinary shares</t>
        </is>
      </c>
      <c r="B14" s="4" t="inlineStr">
        <is>
          <t>[1]</t>
        </is>
      </c>
      <c r="C14" s="6" t="n">
        <v>2082</v>
      </c>
      <c r="D14" s="6" t="n">
        <v>2082</v>
      </c>
      <c r="E14" s="4" t="inlineStr">
        <is>
          <t xml:space="preserve"> </t>
        </is>
      </c>
      <c r="F14" s="4" t="inlineStr">
        <is>
          <t xml:space="preserve"> </t>
        </is>
      </c>
    </row>
    <row r="15">
      <c r="A15" s="4" t="inlineStr">
        <is>
          <t>Class B</t>
        </is>
      </c>
      <c r="C15" s="4" t="inlineStr">
        <is>
          <t xml:space="preserve"> </t>
        </is>
      </c>
      <c r="D15" s="4" t="inlineStr">
        <is>
          <t xml:space="preserve"> </t>
        </is>
      </c>
      <c r="E15" s="4" t="inlineStr">
        <is>
          <t xml:space="preserve"> </t>
        </is>
      </c>
      <c r="F15" s="4" t="inlineStr">
        <is>
          <t xml:space="preserve"> </t>
        </is>
      </c>
    </row>
    <row r="16">
      <c r="A16" s="3" t="inlineStr">
        <is>
          <t>SHAREHOLDERS' EQUITY</t>
        </is>
      </c>
      <c r="C16" s="4" t="inlineStr">
        <is>
          <t xml:space="preserve"> </t>
        </is>
      </c>
      <c r="D16" s="4" t="inlineStr">
        <is>
          <t xml:space="preserve"> </t>
        </is>
      </c>
      <c r="E16" s="4" t="inlineStr">
        <is>
          <t xml:space="preserve"> </t>
        </is>
      </c>
      <c r="F16" s="4" t="inlineStr">
        <is>
          <t xml:space="preserve"> </t>
        </is>
      </c>
    </row>
    <row r="17">
      <c r="A17" s="4" t="inlineStr">
        <is>
          <t>Ordinary shares</t>
        </is>
      </c>
      <c r="B17" s="4" t="inlineStr">
        <is>
          <t>[1]</t>
        </is>
      </c>
      <c r="C17" s="6" t="n">
        <v>118</v>
      </c>
      <c r="D17" s="6" t="n">
        <v>118</v>
      </c>
      <c r="E17" s="4" t="inlineStr">
        <is>
          <t xml:space="preserve"> </t>
        </is>
      </c>
      <c r="F17" s="4" t="inlineStr">
        <is>
          <t xml:space="preserve"> </t>
        </is>
      </c>
    </row>
    <row r="18">
      <c r="A18" s="4" t="inlineStr">
        <is>
          <t>Parent company | Reportable legal entity</t>
        </is>
      </c>
      <c r="C18" s="4" t="inlineStr">
        <is>
          <t xml:space="preserve"> </t>
        </is>
      </c>
      <c r="D18" s="4" t="inlineStr">
        <is>
          <t xml:space="preserve"> </t>
        </is>
      </c>
      <c r="E18" s="4" t="inlineStr">
        <is>
          <t xml:space="preserve"> </t>
        </is>
      </c>
      <c r="F18" s="4" t="inlineStr">
        <is>
          <t xml:space="preserve"> </t>
        </is>
      </c>
    </row>
    <row r="19">
      <c r="A19" s="3" t="inlineStr">
        <is>
          <t>Non-current assets</t>
        </is>
      </c>
      <c r="C19" s="4" t="inlineStr">
        <is>
          <t xml:space="preserve"> </t>
        </is>
      </c>
      <c r="D19" s="4" t="inlineStr">
        <is>
          <t xml:space="preserve"> </t>
        </is>
      </c>
      <c r="E19" s="4" t="inlineStr">
        <is>
          <t xml:space="preserve"> </t>
        </is>
      </c>
      <c r="F19" s="4" t="inlineStr">
        <is>
          <t xml:space="preserve"> </t>
        </is>
      </c>
    </row>
    <row r="20">
      <c r="A20" s="4" t="inlineStr">
        <is>
          <t>Investment in subsidiaries and VIEs</t>
        </is>
      </c>
      <c r="C20" s="6" t="n">
        <v>21165627</v>
      </c>
      <c r="D20" s="6" t="n">
        <v>18634687</v>
      </c>
      <c r="E20" s="4" t="inlineStr">
        <is>
          <t xml:space="preserve"> </t>
        </is>
      </c>
      <c r="F20" s="4" t="inlineStr">
        <is>
          <t xml:space="preserve"> </t>
        </is>
      </c>
    </row>
    <row r="21">
      <c r="A21" s="4" t="inlineStr">
        <is>
          <t>TOTAL ASSETS</t>
        </is>
      </c>
      <c r="C21" s="6" t="n">
        <v>21165627</v>
      </c>
      <c r="D21" s="6" t="n">
        <v>18634687</v>
      </c>
      <c r="E21" s="4" t="inlineStr">
        <is>
          <t xml:space="preserve"> </t>
        </is>
      </c>
      <c r="F21" s="4" t="inlineStr">
        <is>
          <t xml:space="preserve"> </t>
        </is>
      </c>
    </row>
    <row r="22">
      <c r="A22" s="4" t="inlineStr">
        <is>
          <t>COMMITMENTS AND CONTINGENCIES</t>
        </is>
      </c>
      <c r="C22" s="4" t="inlineStr">
        <is>
          <t xml:space="preserve"> </t>
        </is>
      </c>
      <c r="D22" s="4" t="inlineStr">
        <is>
          <t xml:space="preserve"> </t>
        </is>
      </c>
      <c r="E22" s="4" t="inlineStr">
        <is>
          <t xml:space="preserve"> </t>
        </is>
      </c>
      <c r="F22" s="4" t="inlineStr">
        <is>
          <t xml:space="preserve"> </t>
        </is>
      </c>
    </row>
    <row r="23">
      <c r="A23" s="3" t="inlineStr">
        <is>
          <t>SHAREHOLDERS' EQUITY</t>
        </is>
      </c>
      <c r="C23" s="4" t="inlineStr">
        <is>
          <t xml:space="preserve"> </t>
        </is>
      </c>
      <c r="D23" s="4" t="inlineStr">
        <is>
          <t xml:space="preserve"> </t>
        </is>
      </c>
      <c r="E23" s="4" t="inlineStr">
        <is>
          <t xml:space="preserve"> </t>
        </is>
      </c>
      <c r="F23" s="4" t="inlineStr">
        <is>
          <t xml:space="preserve"> </t>
        </is>
      </c>
    </row>
    <row r="24">
      <c r="A24" s="4" t="inlineStr">
        <is>
          <t>Additional paid-in capital</t>
        </is>
      </c>
      <c r="C24" s="6" t="n">
        <v>5346674</v>
      </c>
      <c r="D24" s="6" t="n">
        <v>5346674</v>
      </c>
      <c r="E24" s="4" t="inlineStr">
        <is>
          <t xml:space="preserve"> </t>
        </is>
      </c>
      <c r="F24" s="4" t="inlineStr">
        <is>
          <t xml:space="preserve"> </t>
        </is>
      </c>
    </row>
    <row r="25">
      <c r="A25" s="4" t="inlineStr">
        <is>
          <t>Retained earnings</t>
        </is>
      </c>
      <c r="C25" s="6" t="n">
        <v>16389132</v>
      </c>
      <c r="D25" s="6" t="n">
        <v>14461937</v>
      </c>
      <c r="E25" s="4" t="inlineStr">
        <is>
          <t xml:space="preserve"> </t>
        </is>
      </c>
      <c r="F25" s="4" t="inlineStr">
        <is>
          <t xml:space="preserve"> </t>
        </is>
      </c>
    </row>
    <row r="26">
      <c r="A26" s="4" t="inlineStr">
        <is>
          <t>Accumulated other comprehensive loss</t>
        </is>
      </c>
      <c r="C26" s="6" t="n">
        <v>-572379</v>
      </c>
      <c r="D26" s="6" t="n">
        <v>-1176124</v>
      </c>
      <c r="E26" s="4" t="inlineStr">
        <is>
          <t xml:space="preserve"> </t>
        </is>
      </c>
      <c r="F26" s="4" t="inlineStr">
        <is>
          <t xml:space="preserve"> </t>
        </is>
      </c>
    </row>
    <row r="27">
      <c r="A27" s="4" t="inlineStr">
        <is>
          <t>TOTAL SHAREHOLDERS' EQUITY</t>
        </is>
      </c>
      <c r="C27" s="6" t="n">
        <v>21165627</v>
      </c>
      <c r="D27" s="6" t="n">
        <v>18634687</v>
      </c>
      <c r="E27" s="4" t="inlineStr">
        <is>
          <t xml:space="preserve"> </t>
        </is>
      </c>
      <c r="F27" s="4" t="inlineStr">
        <is>
          <t xml:space="preserve"> </t>
        </is>
      </c>
    </row>
    <row r="28">
      <c r="A28" s="4" t="inlineStr">
        <is>
          <t>TOTAL LIABILITIES AND SHAREHOLDERS' EQUITY</t>
        </is>
      </c>
      <c r="C28" s="6" t="n">
        <v>21165627</v>
      </c>
      <c r="D28" s="6" t="n">
        <v>18634687</v>
      </c>
      <c r="E28" s="4" t="inlineStr">
        <is>
          <t xml:space="preserve"> </t>
        </is>
      </c>
      <c r="F28" s="4" t="inlineStr">
        <is>
          <t xml:space="preserve"> </t>
        </is>
      </c>
    </row>
    <row r="29">
      <c r="A29" s="4" t="inlineStr">
        <is>
          <t>Parent company | Reportable legal entity | Class A</t>
        </is>
      </c>
      <c r="C29" s="4" t="inlineStr">
        <is>
          <t xml:space="preserve"> </t>
        </is>
      </c>
      <c r="D29" s="4" t="inlineStr">
        <is>
          <t xml:space="preserve"> </t>
        </is>
      </c>
      <c r="E29" s="4" t="inlineStr">
        <is>
          <t xml:space="preserve"> </t>
        </is>
      </c>
      <c r="F29" s="4" t="inlineStr">
        <is>
          <t xml:space="preserve"> </t>
        </is>
      </c>
    </row>
    <row r="30">
      <c r="A30" s="3" t="inlineStr">
        <is>
          <t>SHAREHOLDERS' EQUITY</t>
        </is>
      </c>
      <c r="C30" s="4" t="inlineStr">
        <is>
          <t xml:space="preserve"> </t>
        </is>
      </c>
      <c r="D30" s="4" t="inlineStr">
        <is>
          <t xml:space="preserve"> </t>
        </is>
      </c>
      <c r="E30" s="4" t="inlineStr">
        <is>
          <t xml:space="preserve"> </t>
        </is>
      </c>
      <c r="F30" s="4" t="inlineStr">
        <is>
          <t xml:space="preserve"> </t>
        </is>
      </c>
    </row>
    <row r="31">
      <c r="A31" s="4" t="inlineStr">
        <is>
          <t>Ordinary shares</t>
        </is>
      </c>
      <c r="C31" s="6" t="n">
        <v>2082</v>
      </c>
      <c r="D31" s="6" t="n">
        <v>2082</v>
      </c>
      <c r="E31" s="4" t="inlineStr">
        <is>
          <t xml:space="preserve"> </t>
        </is>
      </c>
      <c r="F31" s="4" t="inlineStr">
        <is>
          <t xml:space="preserve"> </t>
        </is>
      </c>
    </row>
    <row r="32">
      <c r="A32" s="4" t="inlineStr">
        <is>
          <t>Parent company | Reportable legal entity | Class B</t>
        </is>
      </c>
      <c r="C32" s="4" t="inlineStr">
        <is>
          <t xml:space="preserve"> </t>
        </is>
      </c>
      <c r="D32" s="4" t="inlineStr">
        <is>
          <t xml:space="preserve"> </t>
        </is>
      </c>
      <c r="E32" s="4" t="inlineStr">
        <is>
          <t xml:space="preserve"> </t>
        </is>
      </c>
      <c r="F32" s="4" t="inlineStr">
        <is>
          <t xml:space="preserve"> </t>
        </is>
      </c>
    </row>
    <row r="33">
      <c r="A33" s="3" t="inlineStr">
        <is>
          <t>SHAREHOLDERS' EQUITY</t>
        </is>
      </c>
      <c r="C33" s="4" t="inlineStr">
        <is>
          <t xml:space="preserve"> </t>
        </is>
      </c>
      <c r="D33" s="4" t="inlineStr">
        <is>
          <t xml:space="preserve"> </t>
        </is>
      </c>
      <c r="E33" s="4" t="inlineStr">
        <is>
          <t xml:space="preserve"> </t>
        </is>
      </c>
      <c r="F33" s="4" t="inlineStr">
        <is>
          <t xml:space="preserve"> </t>
        </is>
      </c>
    </row>
    <row r="34">
      <c r="A34" s="4" t="inlineStr">
        <is>
          <t>Ordinary shares</t>
        </is>
      </c>
      <c r="C34" s="5" t="n">
        <v>118</v>
      </c>
      <c r="D34" s="5" t="n">
        <v>118</v>
      </c>
      <c r="E34" s="4" t="inlineStr">
        <is>
          <t xml:space="preserve"> </t>
        </is>
      </c>
      <c r="F34" s="4" t="inlineStr">
        <is>
          <t xml:space="preserve"> </t>
        </is>
      </c>
    </row>
    <row r="35"/>
    <row r="36">
      <c r="A36" s="4" t="inlineStr">
        <is>
          <t>[1]The share numbers and amounts are presented on a retrospective basis, see Note 10.</t>
        </is>
      </c>
    </row>
  </sheetData>
  <mergeCells count="3">
    <mergeCell ref="A1:B1"/>
    <mergeCell ref="A35:E35"/>
    <mergeCell ref="A36:E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PARENT COMPANY BALANCE SHEETS - (Parentheticals) (Details) - $ / shares</t>
        </is>
      </c>
      <c r="B1" s="2" t="inlineStr">
        <is>
          <t>Sep. 30, 2024</t>
        </is>
      </c>
      <c r="C1" s="2" t="inlineStr">
        <is>
          <t>Mar. 31, 2024</t>
        </is>
      </c>
    </row>
    <row r="2">
      <c r="A2" s="3" t="inlineStr">
        <is>
          <t>CONDENSED FINANCIAL INFORMATION OF THE PARENT COMPANY</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 (in shares)</t>
        </is>
      </c>
      <c r="B4" s="6" t="n">
        <v>500000000</v>
      </c>
      <c r="C4" s="6" t="n">
        <v>500000000</v>
      </c>
    </row>
    <row r="5">
      <c r="A5" s="4" t="inlineStr">
        <is>
          <t>Ordinary shares, issued (in shares)</t>
        </is>
      </c>
      <c r="B5" s="6" t="n">
        <v>22000000</v>
      </c>
      <c r="C5" s="6" t="n">
        <v>22000000</v>
      </c>
    </row>
    <row r="6">
      <c r="A6" s="4" t="inlineStr">
        <is>
          <t>Ordinary shares, outstanding (in shares)</t>
        </is>
      </c>
      <c r="B6" s="6" t="n">
        <v>22000000</v>
      </c>
      <c r="C6" s="6" t="n">
        <v>22000000</v>
      </c>
    </row>
    <row r="7">
      <c r="A7" s="4" t="inlineStr">
        <is>
          <t>Class A</t>
        </is>
      </c>
      <c r="B7" s="4" t="inlineStr">
        <is>
          <t xml:space="preserve"> </t>
        </is>
      </c>
      <c r="C7" s="4" t="inlineStr">
        <is>
          <t xml:space="preserve"> </t>
        </is>
      </c>
    </row>
    <row r="8">
      <c r="A8" s="3" t="inlineStr">
        <is>
          <t>CONDENSED FINANCIAL INFORMATION OF THE PARENT COMPANY</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authorized (in shares)</t>
        </is>
      </c>
      <c r="B10" s="6" t="n">
        <v>470000000</v>
      </c>
      <c r="C10" s="6" t="n">
        <v>470000000</v>
      </c>
    </row>
    <row r="11">
      <c r="A11" s="4" t="inlineStr">
        <is>
          <t>Ordinary shares, issued (in shares)</t>
        </is>
      </c>
      <c r="B11" s="6" t="n">
        <v>20822675</v>
      </c>
      <c r="C11" s="6" t="n">
        <v>20822675</v>
      </c>
    </row>
    <row r="12">
      <c r="A12" s="4" t="inlineStr">
        <is>
          <t>Ordinary shares, outstanding (in shares)</t>
        </is>
      </c>
      <c r="B12" s="6" t="n">
        <v>20822675</v>
      </c>
      <c r="C12" s="6" t="n">
        <v>20822675</v>
      </c>
    </row>
    <row r="13">
      <c r="A13" s="4" t="inlineStr">
        <is>
          <t>Class B</t>
        </is>
      </c>
      <c r="B13" s="4" t="inlineStr">
        <is>
          <t xml:space="preserve"> </t>
        </is>
      </c>
      <c r="C13" s="4" t="inlineStr">
        <is>
          <t xml:space="preserve"> </t>
        </is>
      </c>
    </row>
    <row r="14">
      <c r="A14" s="3" t="inlineStr">
        <is>
          <t>CONDENSED FINANCIAL INFORMATION OF THE PARENT COMPANY</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 (in shares)</t>
        </is>
      </c>
      <c r="B16" s="6" t="n">
        <v>30000000</v>
      </c>
      <c r="C16" s="6" t="n">
        <v>30000000</v>
      </c>
    </row>
    <row r="17">
      <c r="A17" s="4" t="inlineStr">
        <is>
          <t>Ordinary shares, issued (in shares)</t>
        </is>
      </c>
      <c r="B17" s="6" t="n">
        <v>1177325</v>
      </c>
      <c r="C17" s="6" t="n">
        <v>1177325</v>
      </c>
    </row>
    <row r="18">
      <c r="A18" s="4" t="inlineStr">
        <is>
          <t>Ordinary shares, outstanding (in shares)</t>
        </is>
      </c>
      <c r="B18" s="6" t="n">
        <v>1177325</v>
      </c>
      <c r="C18" s="6" t="n">
        <v>1177325</v>
      </c>
    </row>
    <row r="19">
      <c r="A19" s="4" t="inlineStr">
        <is>
          <t>Parent company | Reportable legal entity</t>
        </is>
      </c>
      <c r="B19" s="4" t="inlineStr">
        <is>
          <t xml:space="preserve"> </t>
        </is>
      </c>
      <c r="C19" s="4" t="inlineStr">
        <is>
          <t xml:space="preserve"> </t>
        </is>
      </c>
    </row>
    <row r="20">
      <c r="A20" s="3" t="inlineStr">
        <is>
          <t>CONDENSED FINANCIAL INFORMATION OF THE PARENT COMPANY</t>
        </is>
      </c>
      <c r="B20" s="4" t="inlineStr">
        <is>
          <t xml:space="preserve"> </t>
        </is>
      </c>
      <c r="C20" s="4" t="inlineStr">
        <is>
          <t xml:space="preserve"> </t>
        </is>
      </c>
    </row>
    <row r="21">
      <c r="A21" s="4" t="inlineStr">
        <is>
          <t>Ordinary shares, par value (in dollars per share)</t>
        </is>
      </c>
      <c r="B21" s="7" t="n">
        <v>0.0001</v>
      </c>
      <c r="C21" s="7" t="n">
        <v>0.0001</v>
      </c>
    </row>
    <row r="22">
      <c r="A22" s="4" t="inlineStr">
        <is>
          <t>Ordinary shares, authorized (in shares)</t>
        </is>
      </c>
      <c r="B22" s="6" t="n">
        <v>500000000</v>
      </c>
      <c r="C22" s="6" t="n">
        <v>500000000</v>
      </c>
    </row>
    <row r="23">
      <c r="A23" s="4" t="inlineStr">
        <is>
          <t>Ordinary shares, issued (in shares)</t>
        </is>
      </c>
      <c r="B23" s="6" t="n">
        <v>22000000</v>
      </c>
      <c r="C23" s="6" t="n">
        <v>22000000</v>
      </c>
    </row>
    <row r="24">
      <c r="A24" s="4" t="inlineStr">
        <is>
          <t>Ordinary shares, outstanding (in shares)</t>
        </is>
      </c>
      <c r="B24" s="6" t="n">
        <v>22000000</v>
      </c>
      <c r="C24" s="6" t="n">
        <v>22000000</v>
      </c>
    </row>
    <row r="25">
      <c r="A25" s="4" t="inlineStr">
        <is>
          <t>Parent company | Reportable legal entity | Class A</t>
        </is>
      </c>
      <c r="B25" s="4" t="inlineStr">
        <is>
          <t xml:space="preserve"> </t>
        </is>
      </c>
      <c r="C25" s="4" t="inlineStr">
        <is>
          <t xml:space="preserve"> </t>
        </is>
      </c>
    </row>
    <row r="26">
      <c r="A26" s="3" t="inlineStr">
        <is>
          <t>CONDENSED FINANCIAL INFORMATION OF THE PARENT COMPANY</t>
        </is>
      </c>
      <c r="B26" s="4" t="inlineStr">
        <is>
          <t xml:space="preserve"> </t>
        </is>
      </c>
      <c r="C26" s="4" t="inlineStr">
        <is>
          <t xml:space="preserve"> </t>
        </is>
      </c>
    </row>
    <row r="27">
      <c r="A27" s="4" t="inlineStr">
        <is>
          <t>Ordinary shares, par value (in dollars per share)</t>
        </is>
      </c>
      <c r="B27" s="7" t="n">
        <v>0.0001</v>
      </c>
      <c r="C27" s="7" t="n">
        <v>0.0001</v>
      </c>
    </row>
    <row r="28">
      <c r="A28" s="4" t="inlineStr">
        <is>
          <t>Ordinary shares, authorized (in shares)</t>
        </is>
      </c>
      <c r="B28" s="6" t="n">
        <v>470000000</v>
      </c>
      <c r="C28" s="6" t="n">
        <v>470000000</v>
      </c>
    </row>
    <row r="29">
      <c r="A29" s="4" t="inlineStr">
        <is>
          <t>Ordinary shares, issued (in shares)</t>
        </is>
      </c>
      <c r="B29" s="6" t="n">
        <v>20822675</v>
      </c>
      <c r="C29" s="6" t="n">
        <v>20822675</v>
      </c>
    </row>
    <row r="30">
      <c r="A30" s="4" t="inlineStr">
        <is>
          <t>Ordinary shares, outstanding (in shares)</t>
        </is>
      </c>
      <c r="B30" s="6" t="n">
        <v>20822675</v>
      </c>
      <c r="C30" s="6" t="n">
        <v>20822675</v>
      </c>
    </row>
    <row r="31">
      <c r="A31" s="4" t="inlineStr">
        <is>
          <t>Parent company | Reportable legal entity | Class B</t>
        </is>
      </c>
      <c r="B31" s="4" t="inlineStr">
        <is>
          <t xml:space="preserve"> </t>
        </is>
      </c>
      <c r="C31" s="4" t="inlineStr">
        <is>
          <t xml:space="preserve"> </t>
        </is>
      </c>
    </row>
    <row r="32">
      <c r="A32" s="3" t="inlineStr">
        <is>
          <t>CONDENSED FINANCIAL INFORMATION OF THE PARENT COMPANY</t>
        </is>
      </c>
      <c r="B32" s="4" t="inlineStr">
        <is>
          <t xml:space="preserve"> </t>
        </is>
      </c>
      <c r="C32" s="4" t="inlineStr">
        <is>
          <t xml:space="preserve"> </t>
        </is>
      </c>
    </row>
    <row r="33">
      <c r="A33" s="4" t="inlineStr">
        <is>
          <t>Ordinary shares, par value (in dollars per share)</t>
        </is>
      </c>
      <c r="B33" s="7" t="n">
        <v>0.0001</v>
      </c>
      <c r="C33" s="7" t="n">
        <v>0.0001</v>
      </c>
    </row>
    <row r="34">
      <c r="A34" s="4" t="inlineStr">
        <is>
          <t>Ordinary shares, authorized (in shares)</t>
        </is>
      </c>
      <c r="B34" s="6" t="n">
        <v>30000000</v>
      </c>
      <c r="C34" s="6" t="n">
        <v>30000000</v>
      </c>
    </row>
    <row r="35">
      <c r="A35" s="4" t="inlineStr">
        <is>
          <t>Ordinary shares, issued (in shares)</t>
        </is>
      </c>
      <c r="B35" s="6" t="n">
        <v>1177325</v>
      </c>
      <c r="C35" s="6" t="n">
        <v>1177325</v>
      </c>
    </row>
    <row r="36">
      <c r="A36" s="4" t="inlineStr">
        <is>
          <t>Ordinary shares, outstanding (in shares)</t>
        </is>
      </c>
      <c r="B36" s="6" t="n">
        <v>1177325</v>
      </c>
      <c r="C36" s="6" t="n">
        <v>11773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PARENT COMPANY STATEMENTS OF COMPREHENSIVE INCOME (Details) - USD ($)</t>
        </is>
      </c>
      <c r="B1" s="2" t="inlineStr">
        <is>
          <t>6 Months Ended</t>
        </is>
      </c>
    </row>
    <row r="2">
      <c r="B2" s="2" t="inlineStr">
        <is>
          <t>Sep. 30, 2024</t>
        </is>
      </c>
      <c r="C2" s="2" t="inlineStr">
        <is>
          <t>Sep. 30, 2023</t>
        </is>
      </c>
    </row>
    <row r="3">
      <c r="A3" s="3" t="inlineStr">
        <is>
          <t>CONDENSED FINANCIAL INFORMATION OF THE PARENT COMPANY</t>
        </is>
      </c>
      <c r="B3" s="4" t="inlineStr">
        <is>
          <t xml:space="preserve"> </t>
        </is>
      </c>
      <c r="C3" s="4" t="inlineStr">
        <is>
          <t xml:space="preserve"> </t>
        </is>
      </c>
    </row>
    <row r="4">
      <c r="A4" s="4" t="inlineStr">
        <is>
          <t>Net income</t>
        </is>
      </c>
      <c r="B4" s="5" t="n">
        <v>1927195</v>
      </c>
      <c r="C4" s="5" t="n">
        <v>2471757</v>
      </c>
    </row>
    <row r="5">
      <c r="A5" s="4" t="inlineStr">
        <is>
          <t>FOREIGN CURRENCY TRANSLATION ADJUSTMENTS</t>
        </is>
      </c>
      <c r="B5" s="6" t="n">
        <v>603745</v>
      </c>
      <c r="C5" s="6" t="n">
        <v>-920145</v>
      </c>
    </row>
    <row r="6">
      <c r="A6" s="4" t="inlineStr">
        <is>
          <t>COMPREHENSIVE INCOME</t>
        </is>
      </c>
      <c r="B6" s="6" t="n">
        <v>2530940</v>
      </c>
      <c r="C6" s="6" t="n">
        <v>1551612</v>
      </c>
    </row>
    <row r="7">
      <c r="A7" s="4" t="inlineStr">
        <is>
          <t>Parent company | Reportable legal entity</t>
        </is>
      </c>
      <c r="B7" s="4" t="inlineStr">
        <is>
          <t xml:space="preserve"> </t>
        </is>
      </c>
      <c r="C7" s="4" t="inlineStr">
        <is>
          <t xml:space="preserve"> </t>
        </is>
      </c>
    </row>
    <row r="8">
      <c r="A8" s="3" t="inlineStr">
        <is>
          <t>CONDENSED FINANCIAL INFORMATION OF THE PARENT COMPANY</t>
        </is>
      </c>
      <c r="B8" s="4" t="inlineStr">
        <is>
          <t xml:space="preserve"> </t>
        </is>
      </c>
      <c r="C8" s="4" t="inlineStr">
        <is>
          <t xml:space="preserve"> </t>
        </is>
      </c>
    </row>
    <row r="9">
      <c r="A9" s="4" t="inlineStr">
        <is>
          <t>EQUITY IN EARNINGS OF SUBSIDIARIES AND VIES</t>
        </is>
      </c>
      <c r="B9" s="6" t="n">
        <v>1927195</v>
      </c>
      <c r="C9" s="6" t="n">
        <v>2471757</v>
      </c>
    </row>
    <row r="10">
      <c r="A10" s="4" t="inlineStr">
        <is>
          <t>Net income</t>
        </is>
      </c>
      <c r="B10" s="6" t="n">
        <v>1927195</v>
      </c>
      <c r="C10" s="6" t="n">
        <v>2471757</v>
      </c>
    </row>
    <row r="11">
      <c r="A11" s="4" t="inlineStr">
        <is>
          <t>FOREIGN CURRENCY TRANSLATION ADJUSTMENTS</t>
        </is>
      </c>
      <c r="B11" s="6" t="n">
        <v>603745</v>
      </c>
      <c r="C11" s="6" t="n">
        <v>-920145</v>
      </c>
    </row>
    <row r="12">
      <c r="A12" s="4" t="inlineStr">
        <is>
          <t>COMPREHENSIVE INCOME</t>
        </is>
      </c>
      <c r="B12" s="5" t="n">
        <v>2530940</v>
      </c>
      <c r="C12" s="5" t="n">
        <v>15516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PARENT COMPANY STATEMENTS OF CASH FLOWS (Detail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927195</v>
      </c>
      <c r="C4" s="5" t="n">
        <v>2471757</v>
      </c>
    </row>
    <row r="5">
      <c r="A5" s="4" t="inlineStr">
        <is>
          <t>Net cash used in operating activities</t>
        </is>
      </c>
      <c r="B5" s="6" t="n">
        <v>-688641</v>
      </c>
      <c r="C5" s="6" t="n">
        <v>-3722802</v>
      </c>
    </row>
    <row r="6">
      <c r="A6" s="4" t="inlineStr">
        <is>
          <t>CHANGES IN CASH</t>
        </is>
      </c>
      <c r="B6" s="6" t="n">
        <v>1161126</v>
      </c>
      <c r="C6" s="6" t="n">
        <v>-1349623</v>
      </c>
    </row>
    <row r="7">
      <c r="A7" s="4" t="inlineStr">
        <is>
          <t>Cash, beginning of period</t>
        </is>
      </c>
      <c r="B7" s="6" t="n">
        <v>4283794</v>
      </c>
      <c r="C7" s="6" t="n">
        <v>3386386</v>
      </c>
    </row>
    <row r="8">
      <c r="A8" s="4" t="inlineStr">
        <is>
          <t>Cash, end of period</t>
        </is>
      </c>
      <c r="B8" s="6" t="n">
        <v>5444920</v>
      </c>
      <c r="C8" s="6" t="n">
        <v>2036763</v>
      </c>
    </row>
    <row r="9">
      <c r="A9" s="4" t="inlineStr">
        <is>
          <t>Parent company | Reportable legal entity</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Net income</t>
        </is>
      </c>
      <c r="B11" s="6" t="n">
        <v>1927195</v>
      </c>
      <c r="C11" s="6" t="n">
        <v>2471757</v>
      </c>
    </row>
    <row r="12">
      <c r="A12" s="4" t="inlineStr">
        <is>
          <t>Equity in earnings of subsidiary and VIEs</t>
        </is>
      </c>
      <c r="B12" s="5" t="n">
        <v>-1927195</v>
      </c>
      <c r="C12" s="5" t="n">
        <v>-24717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fiscal years ended March 31,2024 and 2023 included in the Company’s Registration Statement on Form F-1. In the opinion of management, all adjustments (consisting of normal recurring accruals) considered necessary to make the unaudited condensed consolidated financial statements not misleading have been included. Operating results for the interim period ended September 30, 2024 are not necessarily indicative of the results that may be expected for the fiscal year ending March 31, 2025. The accompanying unaudited condensed consolidated financial statements include the financial statements of the Company, its wholly owned subsidiaries, and entities whose operation and financial results it consolidates through the respective VIE agreements. All inter-company balances and transactions are eliminated upon consolidation. Uses of estimates In preparing the unaudited condensed consolidated financial statements in conformity U.S. GAAP, the management makes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estimated credit loss of accounts receivable, realizability of advance to vendors, useful lives of property and equipment, the recoverability of long-lived assets, estimates used in lease accounting, and realization of deferred tax assets.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Such risks and uncertainties include, but are not limited to interest rate risk, concentration of credit risk, risks associated with concentration of customers and vendors and VIE risk (see Note 9).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pandemic negatively affected the Company’s business and financial results in fiscal year 2023, but did not materially affect its business operations in fiscal year 2024 and for the six months ended September 30, 2024. In early December 2022, China announced a nationwide loosening of its zero-COVID policy, and after that, the overall demand for YSX Operating Companies’ services, particularly, the auto insurance aftermarket value-added services, increased significantly since then. Although the spread of COVID-19 appears to be under control, the extent to which the COVID-19 pandemic may impact the Company’s future financial results will depend on future developments, such as new information on the effectiveness of the mitigation strategies, the duration, spread, severity, and recurrence of COVID-19 and COVID-19 variants, if any, any related travel advisories and restrictions, and the overall impact of the COVID-19 pandemic on the global economy and capital markets, all of which remain uncertain and unpredictable. Given this uncertainty, the Company is currently unable to quantify the expected impact of the COVID-19 pandemic on its future operations, financial condition, liquidity, and results of operations. Cash Cash includes currency on hand and deposits held by banks that can be added or withdrawn without limitation. The Company maintains all of its bank accounts in the PRC. The Company’s cash balances in the PRC are insured by the PRC financial institution deposit insurance program up to a limit of RMB 500,000 per each bank account. The PRC financial institution pays compensation up to a limit of RMB 500,000 per each bank account if the bank with which an individual/a company hold its eligible deposit fails. As of September 30, 2024 and March 31, 2024, cash balance of $5,439,426 and $4,278,045, respectively, were maintained at financial institutions in PRC and approximately $4,857,299 and $3,787,797, respectively, were not insured by the PRC financial institution deposit insurance program. Short-term investment The Company’s short-term investments consist of wealth management financial products purchased from PRC banks or financial institution with maturities within one year. The banks or financial institution invest the Company’s funds in certain financial instruments including money market funds, bonds or mutual funds, with average rate of return on these investments of 1.95% to 2.25% per annual. The carrying values of the Company’s short-term investments approximate fair value because of their short-term maturities. The interest earned is recognized in the consolidated statements of comprehensive income over the contractual term of these investments. Short-term investment consisted of the following: ​ ​ ​ ​ ​ ​ ​ ​ ​ ​ September 30, ​ March 31, ​ ​ 2024 ​ 2024 ​ ​ (Unaudited) ​ ​ ​ Beginning balance $ 2,103,762 $ 1,461,807 Add: purchase additional wealth management financial products ​ — ​ 2,096,934 Less: proceeds received upon maturity of short-term investment ​ (1,683,307) ​ (1,397,956) Interest receivable ​ — ​ 19,146 Foreign currency translation adjustments ​ 16,660 ​ (76,169) Ending balance of short-term investment ​ $ 437,115 ​ $ 2,103,762 ​ The Company recorded investment income of $20,282 and $13,731 for the six months ended September 30, 2024 and 2023, respectively. The short-trem investment held as of September 30, 2024 has been redempted on October 9, 2024. The Company did not purchase additional short-term investment as of the date of the condensed consolidated financial statements were issued. Accounts receivable, net Accounts receivable include service fees generated from the Company’s auto insurance aftermarket value-added services, other scenario-based customized services and software development and information technology services. Accounts receivable represent balances due from customers and are recorded net of allowance for credit loss. On April 1, 2023, the Company adopted ASC 326, Credit Losses,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llowance for credit losses reflects the Company’s current estimate of credit losses expected to be incurred over the life of the receivables and is measured in accordance with ASC 326. The Company assesses the collectability by reviewing receivables on a collective basis where similar characteristics exist, primarily based on size, nature and on an individual basis when the Company identifies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Receivables are written off after all collection efforts have ceased. As of September 30, 2024 and March 31, 2024, allowance for credit loss on the Company’s outstanding accounts receivable amounted to $657,014 and $382,731, respectively. Advances to vendors Advances to vendors consist of balances paid to various vendors for outsourcing the Company’s value-added services. Advances to vendors also include prepayment to external media channel operators in order to help customers to post their ads. Advances to vendors are reviewed periodically to determine whether their carrying value has become impaired. The Company considers the assets to be impaired if the realization of the advance becomes doubtful. The Company uses the aging method to estimate the allowance for unrealizable balances. In addition, at each reporting date, the Company generally determines the adequacy of allowance for credit loss by evaluating all available information, and then records specific allowances for those advances based on the specific facts and circumstances. As of September 30, 2024 and March 31, 2024, there was no allowance for credit loss recorded as management believed that all of the advance to vendor balances fully realizable Property and equipment, net Property and equipment are stated at cost less accumulated depreciation and amortization. Depreciation and amortization of property and equipment are provided using the straight-line method over their expected useful lives, as follows: ​ ​ ​ ​ ​ Useful life Office equipment 3-5 years Electronic equipment 3 years Leasehold improvement Lesser of useful life and lease term ​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comprehensive income in other income(expense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March 31, 2024. Deferred initial public offering (“IPO”)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nitial public offering costs amounted to $153,987 and $118,103 as of September 30, 2024 and March 31, 2024, respectively. Leases The Company leases office space, which is classified as operating leases in accordance with ASC 842. Under AS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September 30, 2024 and March 31, 2024 (see Note 5).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short-term investment, other current assets, short-term loans, accounts payable, taxes payable and accrued expenses and other current liabilities approximate the fair value of the respective assets and liabilities as of September 30, 2024 and March 31, 2024 based upon the short-term nature of the assets and liabilities. The Company believes that the carrying amount of long-term loans approximates fair value at September 30, 2024 and March 31, 2024 based on the terms of the borrowings and current market rates as the rates of the borrowings are reflective of the current market rates . Foreign currency translation The functional currency for YSX Cayman is the U.S Dollar (“US$”). YSX HK uses the Hong Kong dollar as its functional currency. However, YSX Cayman and YSX HK currently only serve as the holding companies and did not have active operations as of September 30, 2024. The Company operates its business through its VIEs and subsidiaries of the VIEs in the PRC as of September 30, 2024. The functional currency of the WFOE and the Company’s VIEs and subsidiaries of the VIEs is the Chinese Yuan (“RMB”). The Company’s unaudited condensed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 ​ ​ ​ ​ ​ ​ ​ ​ September 30, 2024 March 31, 2024 September 30, 2023 Year-end spot rate US$1= RMB 7.0176 US$1=RMB 7.2212 US$1= RMB 7.3010 ​ Average rate US$1= RMB 7.2026 US$1=RMB 7.1533 US$1= RMB 7.1291 ​ Revenue recognition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The Company currently generates its revenue from the following main sources: Revenue from auto insurance aftermarket value-added services The Company obtains service contracts from various insurance companies and brokerages when they successfully secured the insurance policy or contracts with their customers (the “Insurance Policy Holders). Pursuant to the service contracts with insurance companies and brokerages (the “Customers”), the Company is to provide the following auto insurance value-added services to the auto insurance policy holders on behalf of these insurance companies and brokerages: (i) vehicle safety inspection and check services (such as gearbox inspection, transmission inspection, steering system inspection, multi-point inspection, vehicle electronic system inspection, and brake system inspection, etc.); (ii) vehicle driving risk screening services; (iii) designated driver and rescuing services (such as arranging designated drivers to drive alcohol drinkers home safely and car jump-start and towing services); and (iv) vehicle maintenance and other value-added services (such as car wash, windshield and windscreen wiper maintenance, four wheel positioning, tire repair and rotation, vehicle body paint, air conditioning system maintenance, engine inspection and maintenance, oil change, car waxing, and battery services, etc.). The Company’s performance obligations are to utilize its intermediary platform to identify and find appropriate external service providers to render above mentioned value-added services to insurance policy holders, coordinating and monitoring third-party vendors for related service rendering and reporting the results to the Customers. The Company’s agreements with the Customers for providing auto insurance aftermarket value-added services are fixed-price contracts. For each of the auto insurance aftermarket value-added services including vehicle safety inspection and check, vehicle driving risk screening, designated driver and rescuing and vehicle maintenance, there is a corresponding service rate as agreed upon between the Company and the Customers, as well as agreed between the Company and each of the individual external vendor who perform these services. The Company is required to concurrently monitor and manage these value-added services to be entitled to receive the fixed service fee. There is no separate service return, discount, or service volume incentive involved. As a result, there is no variable consideration in the contract. Once a specific auto insurance aftermarket value-added service is rendered on time, the Company’s service obligation related to such service is satisfied. The Company recognizes revenue at point when the designated services are rendered and completed. Upon assessing of ASC 606-10-55-37A when an external party is involved in providing goods or services to a customer, the Company believes that it serves as a principal in this type of transaction, because the Company is primarily responsible for fulfilling the promises to the customers. The Company selects qualified external vendors, coordinates, monitors and inspects the services rendered by the external vendors, resolves disputes and complaints claimed by the insurance policy holders who use the auto insurance aftermarket value-added services, and reports the service rendering results to the customers on time. The Company has the right and ability to direct the external vendors to provide the services and is responsible for ensuring that the services performed are acceptable to the insurance companies and brokerages. Further, the Company has the latitude in establishing service prices with the external vendors and taking credit risk in terms of service fee collection and payments, and is primarily responsible for taking the risk for service arrangement with external parties to render the designated services to the insurance policy holders. Contract fulfillment costs associated with auto insurance aftermarket value-added services primarily consist of employee salary, bonus and business travel costs incurred by the Company to fulfill its performance obligations. Contract fulfillment costs are only capitalized when the costs generate or enhance resources that will be used in satisfying future performance obligations of the contract and the costs are expected to be recovered. For the six months ended September 30, 2024 and 2023, the Company did not capitalize contract fulfillment costs, but expensed as incurred, due to immateriality of such costs. Revenue from other scenario-based customized services For other scenario-based customized services, the Company utilizes its sales and marketing team to provide services for insurance companies or brokerages and other enterprise customers, such as customer development, product or services introduction, sales strategy and skills education, and to help customers to post their advertisements on social media platforms, plan and organize seasonal on-the-ground sales and promotional campaigns at the 4S stores (automobile dealership stores who are authorized by automobile manufacturers to engage in the businesses relating to sales, spare parts, service and survey) where insurance products and services are sold to targeted consumers or customer designated locations. The Company’s contracts with customers for scenario-based customized services are fixed-price contracts. The Company also believes that it serves as a principal in this type of transaction because it has the latitude in establishing prices with customers, and is responsible for bearing the related costs to complete the designated services. From signing the contract, to the preparation of the scenario-based customized service plan to event execution, it typically takes a few days up to a month. The Company recognizes revenue at the point when the designated services are rendered, completed and accepted by the customers. Revenue from software development and information technology services For software development and information technology services, the Company’s performance obligations are to provide customized IT solutions to help customers optimize their IT software and application (such as data storage, mobile search application, etc.). Such IT consulting services are fixed-price contracts, and it normally takes up to several months for the Company to provide the proposals, solutions and completed designated services. The Company believes that it serves as a principal in this type of transaction because it has the latitude in establishing prices, and is responsible rendering the designated services. Related service fees are recognized as revenue at point when designated IT solution, design and management services are rendered, completed and accepted by customers. Contract Assets and Liabilities The Company did not have contract assets as of September 30, 2024 and March 31, 2024. Contract liabilities are recognized for contracts where payment has been received in advance of delivery. The Company’s contract liabilities, which are reflected in its unaudited condensed consolidated balance sheets as deferred revenue of $8,010 and $14,099 from customers as of September 30, 2024 and March 31, 2024, respectively, consist primarily of fees received from customers in advance of services performed. These amounts represented the Company’s unsatisfied performance obligations as of the balance sheet dates. The amounts of revenue recognized in the six months ended September 30, 2024 and 2023 that were included in the opening deferred revenue were $14,099 and $93,986, respectively. Disaggregation of revenue The Company disaggregates its revenue from contracts by service types, as the Company believes it best depicts how the nature, amount, timing and uncertainty of the revenue and cash flows are affected by economic factors. The Company’s disaggregation of revenues for the six months ended September 30, 2024 and 2023 are as follows: Revenue by service types The Company’s revenue derived from different service types are set forth below: ​ ​ ​ ​ ​ ​ ​ ​ ​ ​ For the six months ended ​ ​ September 30, ​ ​ 2024 ​ 2023 ​ ​ (Unaudited) ​ (Unaudited) Revenue from auto insurance aftermarket value-added services $ 28,210,396 $ 21,410,507 Revenue from other scenario-based customized services ​ 5,579,468 ​ 4,253,639 Revenue from software development and information technology services ​ 304,504 ​ 833,675 Total revenue ​ $ 34,094,368 ​ $ 26,497,821 ​ Revenue by customer types The Company’s revenue by customer types is set forth below: ​ ​ ​ ​ ​ ​ ​ ​ ​ ​ For the six months ended ​ ​ September 30, ​ 2024 2023 ​ ​ (Unaudited) ​ (Unaudited) Revenue from third-party customers ​ $ 24,747,746 ​ $ 22,199,058 Revenue from related party customers ​ 9,346,622 ​ 4,298,763 Total revenues ​ $ 34,094,368 ​ $ 26,497,821 ​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September 30, 2024 and 2023. The Company does not believe that there was any uncertain tax provision on September 30, 2024 and March 31, 2024. The Company’s subsidiary and VIEs in China are subject to the income tax laws of the PRC. No significant income was generated outside the PRC for the six months ended September 30, 2024 and 2023. As of September 30, 2024 and March 31, 2024, all of the tax returns of the Company’s PRC subsidiary, VIEs and subsidiaries of the VIEs remain available for statutory examination by PRC tax authorities. Value added tax (“VAT”) The Company is a general taxpayer and is subject to applicable VAT tax rate of 6%. VAT is reported as a deduction to revenue when incurred. Entities that are VAT general taxpayers are allowed to offset qualified input VAT tax paid to suppliers against their output VAT liabilitie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uring the six months ended September 30, 2024 and 2023, there were no dilutive shares.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in the unaudited condensed consolidated statements of comprehensive income. Research and development expenses The Company conducts research and development activities in order to provide software development and information technology services to help insurance companies and brokerages to optimize their IT software and applic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intermediary platform. There was no capitalized research and development costs for the six months ended September 30, 2024 and 2023. The Company expenses all internal research and development costs, in connection to intermediary platform and other projects as incurred, which primarily comprise employee costs, internal and external costs related to execution of studies, including facility costs of the research center, and amortization and depreciation to property and equipment used in the research and development activities. For the six month ended September 30, 2024 and 2023, total research and development expenses were approximately $113,652 and $102,331, respectively. Employee benefit expenses The Company’s subsidiary, VIE and VIEs’ subsidiaries in the PRC participate in a government-mandated employer social insurance plan pursuant to which certain social security benefits, work-related injury benefits, maternity leave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69,312 and $37,090 for the six months ended September 30, 2024 and 2023, respectively. Statement of Cash Flows In accordance with ASC 230, “Statement of Cash Flows”, cash flows from the Company’s operations are formulated based upon the local currencies using the average exchange rate in the period. As a result, amounts related to assets and liabilities reported on the statements of cash flows will not necessarily agree with changes in the corresponding balances on the balance sheets. Segment Reporting In accordance with ASC 280, Segment Reporting, operating segments are defined as components of an enterprise about which separate financial information is available that is evaluated regularly by the CODM or decision-making group, in deciding how to allocate resources and in 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4</t>
        </is>
      </c>
    </row>
    <row r="3">
      <c r="A3" s="3" t="inlineStr">
        <is>
          <t>ACCOUNTS RECEIVABLE, NET</t>
        </is>
      </c>
      <c r="B3" s="4" t="inlineStr">
        <is>
          <t xml:space="preserve"> </t>
        </is>
      </c>
    </row>
    <row r="4">
      <c r="A4" s="4" t="inlineStr">
        <is>
          <t>ACCOUNTS RECEIVABLE, NET</t>
        </is>
      </c>
      <c r="B4" s="4" t="inlineStr">
        <is>
          <t>NOTE 3 — ACCOUNTS RECEIVABLE, NET Accounts receivable from third-party customers, net, consist of the following: ​ ​ ​ ​ ​ ​ ​ ​ ​ September 30, March 31, ​ ​ 2024 ​ 2024 ​ ​ (Unaudited) ​ ​ Accounts receivable, third-party customers $ 10,515,108 $ 9,546,483 Less: allowance for doubtful account ​ ​ (657,014) ​ ​ (382,731) Accounts receivable from third-party customers, net $ 9,858,094 $ 9,163,752 ​ Approximately 97.9% of the March 31, 2024 gross accounts receivable balance has been collected. Approximately $6.6 million or 63.2% of the September 30, 2024 gross accounts receivable balance has been subsequently collected and the remaining balance is expected to be collected by March 2025. The following table summarizes the Company’s outstanding gross accounts receivable and subsequent collection by aging bucket: ​ ​ ​ ​ ​ ​ ​ ​ ​ ​ ​ ​ ​ Balance as of ​ Subsequent ​ % of subsequent Accounts receivable by aging bucket September 30, 2024 collection collection Less than 6 months ​ $ 9,753,637 ​ $ 6,490,856 66.5 % From 7 to 9 months ​ 116,735 ​ 116,735 100.0 % From 10 to 12 months ​ 66,048 ​ 33,675 51.0 % Over 1 year ​ 578,688 ​ 0.0 % Total gross accounts receivable ​ $ 10,515,108 ​ $ 6,641,266 63.2 % ​ ​ ​ ​ ​ ​ ​ ​ ​ ​ ​ ​ ​ ​ Balance as of ​ Subsequent ​ % of subsequent ​ Accounts receivable by aging bucket March 31, 2024 collection collection Less than 6 months ​ $ 8,834,530 ​ $ 8,834,530 100.0 % From 7 to 9 months ​ 212,590 ​ 212,590 100.0 % From 10 to 12 months ​ 298,518 ​ 298,518 100.0 % Over 1 year ​ 200,845 ​ — 0.0 % Total gross accounts receivable ​ $ 9,546,483 ​ $ 9,345,638 97.9 % ​ Allowance for doubtful accounts movement is as follows: ​ ​ ​ ​ ​ ​ ​ ​ ​ ​ September 30, ​ March 31, ​ 2024 2024 ​ (Unaudited) ​ ​ ​ Beginning balance ​ $ 382,731 ​ $ 529,003 Additions ​ 286,081 ​ — Bad debt recovery ​ — ​ (137,831) Foreign currency translation adjustments ​ (11,798) ​ (8,441) Ending balance ​ $ 657,014 ​ $ 382,7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3:45:22Z</dcterms:created>
  <dcterms:modified xmlns:dcterms="http://purl.org/dc/terms/" xmlns:xsi="http://www.w3.org/2001/XMLSchema-instance" xsi:type="dcterms:W3CDTF">2025-02-24T13:45:22Z</dcterms:modified>
</cp:coreProperties>
</file>